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posed and Discontinued Opera" sheetId="10" state="visible" r:id="rId10"/>
    <sheet xmlns:r="http://schemas.openxmlformats.org/officeDocument/2006/relationships" name="Acquisition Acquisition" sheetId="11" state="visible" r:id="rId11"/>
    <sheet xmlns:r="http://schemas.openxmlformats.org/officeDocument/2006/relationships" name="Related Party Transactions" sheetId="12" state="visible" r:id="rId12"/>
    <sheet xmlns:r="http://schemas.openxmlformats.org/officeDocument/2006/relationships" name="Impair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Accrued Expenses and Other Liab" sheetId="16" state="visible" r:id="rId16"/>
    <sheet xmlns:r="http://schemas.openxmlformats.org/officeDocument/2006/relationships" name="Hedging Transactions and Deriva" sheetId="17" state="visible" r:id="rId17"/>
    <sheet xmlns:r="http://schemas.openxmlformats.org/officeDocument/2006/relationships" name="Borrowings and Lines of Credit" sheetId="18" state="visible" r:id="rId18"/>
    <sheet xmlns:r="http://schemas.openxmlformats.org/officeDocument/2006/relationships" name="Income Taxes" sheetId="19" state="visible" r:id="rId19"/>
    <sheet xmlns:r="http://schemas.openxmlformats.org/officeDocument/2006/relationships" name="Equity Incentive Program" sheetId="20" state="visible" r:id="rId20"/>
    <sheet xmlns:r="http://schemas.openxmlformats.org/officeDocument/2006/relationships" name="Commitments and Contingent Liab" sheetId="21" state="visible" r:id="rId21"/>
    <sheet xmlns:r="http://schemas.openxmlformats.org/officeDocument/2006/relationships" name="Employee Benefit Plans (Notes)" sheetId="22" state="visible" r:id="rId22"/>
    <sheet xmlns:r="http://schemas.openxmlformats.org/officeDocument/2006/relationships" name="Other Comprehensive (Loss) Earn"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Quarterly Data (Unaudited)"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Acquisition Acquisition (Tables" sheetId="29" state="visible" r:id="rId29"/>
    <sheet xmlns:r="http://schemas.openxmlformats.org/officeDocument/2006/relationships" name="Inventories (Tables)" sheetId="30" state="visible" r:id="rId30"/>
    <sheet xmlns:r="http://schemas.openxmlformats.org/officeDocument/2006/relationships" name="Property, Plant and Equipment31" sheetId="31" state="visible" r:id="rId31"/>
    <sheet xmlns:r="http://schemas.openxmlformats.org/officeDocument/2006/relationships" name="Goodwill and Other Intangible A" sheetId="32" state="visible" r:id="rId32"/>
    <sheet xmlns:r="http://schemas.openxmlformats.org/officeDocument/2006/relationships" name="Accrued Expenses and Other Li33" sheetId="33" state="visible" r:id="rId33"/>
    <sheet xmlns:r="http://schemas.openxmlformats.org/officeDocument/2006/relationships" name="Restructuring and Related Activ" sheetId="34" state="visible" r:id="rId34"/>
    <sheet xmlns:r="http://schemas.openxmlformats.org/officeDocument/2006/relationships" name="Hedging Transactions and Deri35" sheetId="35" state="visible" r:id="rId35"/>
    <sheet xmlns:r="http://schemas.openxmlformats.org/officeDocument/2006/relationships" name="Borrowings and Lines of Credit " sheetId="36" state="visible" r:id="rId36"/>
    <sheet xmlns:r="http://schemas.openxmlformats.org/officeDocument/2006/relationships" name="Income Taxes (Tables)" sheetId="37" state="visible" r:id="rId37"/>
    <sheet xmlns:r="http://schemas.openxmlformats.org/officeDocument/2006/relationships" name="Equity Incentive Program (Table" sheetId="38" state="visible" r:id="rId38"/>
    <sheet xmlns:r="http://schemas.openxmlformats.org/officeDocument/2006/relationships" name="Commitments and Contingent Li39" sheetId="39" state="visible" r:id="rId39"/>
    <sheet xmlns:r="http://schemas.openxmlformats.org/officeDocument/2006/relationships" name="Employee Benefit Plans (Tables)" sheetId="40" state="visible" r:id="rId40"/>
    <sheet xmlns:r="http://schemas.openxmlformats.org/officeDocument/2006/relationships" name="Other Comprehensive (Loss) Ea41"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Quarterly Data (Tables)" sheetId="44" state="visible" r:id="rId44"/>
    <sheet xmlns:r="http://schemas.openxmlformats.org/officeDocument/2006/relationships" name="Summary of Significant Accoun45" sheetId="45" state="visible" r:id="rId45"/>
    <sheet xmlns:r="http://schemas.openxmlformats.org/officeDocument/2006/relationships" name="Disposed and Discontinued Ope46" sheetId="46" state="visible" r:id="rId46"/>
    <sheet xmlns:r="http://schemas.openxmlformats.org/officeDocument/2006/relationships" name="Acquisition Acquisition (Detail" sheetId="47" state="visible" r:id="rId47"/>
    <sheet xmlns:r="http://schemas.openxmlformats.org/officeDocument/2006/relationships" name="Acquisition Acquisition - Sched" sheetId="48" state="visible" r:id="rId48"/>
    <sheet xmlns:r="http://schemas.openxmlformats.org/officeDocument/2006/relationships" name="Acquisition Acquisition - Selec" sheetId="49" state="visible" r:id="rId49"/>
    <sheet xmlns:r="http://schemas.openxmlformats.org/officeDocument/2006/relationships" name="Related Party Transactions (Det" sheetId="50" state="visible" r:id="rId50"/>
    <sheet xmlns:r="http://schemas.openxmlformats.org/officeDocument/2006/relationships" name="Impairments (Details)"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Accrued Expenses and Other Li58" sheetId="58" state="visible" r:id="rId58"/>
    <sheet xmlns:r="http://schemas.openxmlformats.org/officeDocument/2006/relationships" name="Accrued Expenses and Other Li59" sheetId="59" state="visible" r:id="rId59"/>
    <sheet xmlns:r="http://schemas.openxmlformats.org/officeDocument/2006/relationships" name="Accrued Expenses and Other Li60" sheetId="60" state="visible" r:id="rId60"/>
    <sheet xmlns:r="http://schemas.openxmlformats.org/officeDocument/2006/relationships" name="Restructuring and Related Act61" sheetId="61" state="visible" r:id="rId61"/>
    <sheet xmlns:r="http://schemas.openxmlformats.org/officeDocument/2006/relationships" name="Restructuring and Related Act62" sheetId="62" state="visible" r:id="rId62"/>
    <sheet xmlns:r="http://schemas.openxmlformats.org/officeDocument/2006/relationships" name="Restructuring and Related Act63" sheetId="63" state="visible" r:id="rId63"/>
    <sheet xmlns:r="http://schemas.openxmlformats.org/officeDocument/2006/relationships" name="Hedging Transactions and Deri64" sheetId="64" state="visible" r:id="rId64"/>
    <sheet xmlns:r="http://schemas.openxmlformats.org/officeDocument/2006/relationships" name="Hedging Transactions and Deri65" sheetId="65" state="visible" r:id="rId65"/>
    <sheet xmlns:r="http://schemas.openxmlformats.org/officeDocument/2006/relationships" name="Hedging Transaction and Derivat" sheetId="66" state="visible" r:id="rId66"/>
    <sheet xmlns:r="http://schemas.openxmlformats.org/officeDocument/2006/relationships" name="Borrowings and Lines of Credi67" sheetId="67" state="visible" r:id="rId67"/>
    <sheet xmlns:r="http://schemas.openxmlformats.org/officeDocument/2006/relationships" name="Borrowings and Lines of Credi68" sheetId="68" state="visible" r:id="rId68"/>
    <sheet xmlns:r="http://schemas.openxmlformats.org/officeDocument/2006/relationships" name="Borrowings and Lines of Credi69" sheetId="69" state="visible" r:id="rId69"/>
    <sheet xmlns:r="http://schemas.openxmlformats.org/officeDocument/2006/relationships" name="Income Taxes - Income before Ta" sheetId="70" state="visible" r:id="rId70"/>
    <sheet xmlns:r="http://schemas.openxmlformats.org/officeDocument/2006/relationships" name="Income Taxes - Components of In"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Net Operating Lo" sheetId="74" state="visible" r:id="rId74"/>
    <sheet xmlns:r="http://schemas.openxmlformats.org/officeDocument/2006/relationships" name="Income Taxes - Unrecognized Tax" sheetId="75" state="visible" r:id="rId75"/>
    <sheet xmlns:r="http://schemas.openxmlformats.org/officeDocument/2006/relationships" name="Equity Incentive Program - Shar" sheetId="76" state="visible" r:id="rId76"/>
    <sheet xmlns:r="http://schemas.openxmlformats.org/officeDocument/2006/relationships" name="Equity Incentive Program - Stoc" sheetId="77" state="visible" r:id="rId77"/>
    <sheet xmlns:r="http://schemas.openxmlformats.org/officeDocument/2006/relationships" name="Equity Incentive Program - RSUs" sheetId="78" state="visible" r:id="rId78"/>
    <sheet xmlns:r="http://schemas.openxmlformats.org/officeDocument/2006/relationships" name="Equity Incentive Program - Addi" sheetId="79" state="visible" r:id="rId79"/>
    <sheet xmlns:r="http://schemas.openxmlformats.org/officeDocument/2006/relationships" name="Equity Incentive Program Equity" sheetId="80" state="visible" r:id="rId80"/>
    <sheet xmlns:r="http://schemas.openxmlformats.org/officeDocument/2006/relationships" name="Commitments and Contingent Li81" sheetId="81" state="visible" r:id="rId81"/>
    <sheet xmlns:r="http://schemas.openxmlformats.org/officeDocument/2006/relationships" name="Employee Benefit Plans - Additi" sheetId="82" state="visible" r:id="rId82"/>
    <sheet xmlns:r="http://schemas.openxmlformats.org/officeDocument/2006/relationships" name="Employee Benefit Plans - Change" sheetId="83" state="visible" r:id="rId83"/>
    <sheet xmlns:r="http://schemas.openxmlformats.org/officeDocument/2006/relationships" name="Employee Benefit Plans - Accumu" sheetId="84" state="visible" r:id="rId84"/>
    <sheet xmlns:r="http://schemas.openxmlformats.org/officeDocument/2006/relationships" name="Employee Benefit Plans - Compon" sheetId="85" state="visible" r:id="rId85"/>
    <sheet xmlns:r="http://schemas.openxmlformats.org/officeDocument/2006/relationships" name="Employee Benefit Plans - Actuar" sheetId="86" state="visible" r:id="rId86"/>
    <sheet xmlns:r="http://schemas.openxmlformats.org/officeDocument/2006/relationships" name="Employee Benefit Plans - Fair V" sheetId="87" state="visible" r:id="rId87"/>
    <sheet xmlns:r="http://schemas.openxmlformats.org/officeDocument/2006/relationships" name="Employee Benefit Plans - Future" sheetId="88" state="visible" r:id="rId88"/>
    <sheet xmlns:r="http://schemas.openxmlformats.org/officeDocument/2006/relationships" name="Employee Benefit Plans - Supple" sheetId="89" state="visible" r:id="rId89"/>
    <sheet xmlns:r="http://schemas.openxmlformats.org/officeDocument/2006/relationships" name="Other Comprehensive (Loss) Ea90" sheetId="90" state="visible" r:id="rId90"/>
    <sheet xmlns:r="http://schemas.openxmlformats.org/officeDocument/2006/relationships" name="Other Comprehensive (Loss) Ea91" sheetId="91" state="visible" r:id="rId91"/>
    <sheet xmlns:r="http://schemas.openxmlformats.org/officeDocument/2006/relationships" name="Other Comprehensive (Loss) Ea92" sheetId="92" state="visible" r:id="rId92"/>
    <sheet xmlns:r="http://schemas.openxmlformats.org/officeDocument/2006/relationships" name="Segment Information - Informati" sheetId="93" state="visible" r:id="rId93"/>
    <sheet xmlns:r="http://schemas.openxmlformats.org/officeDocument/2006/relationships" name="Segment Information - Reportabl" sheetId="94" state="visible" r:id="rId94"/>
    <sheet xmlns:r="http://schemas.openxmlformats.org/officeDocument/2006/relationships" name="Segment Information -  Revenue " sheetId="95" state="visible" r:id="rId95"/>
    <sheet xmlns:r="http://schemas.openxmlformats.org/officeDocument/2006/relationships" name="Segment Information Segment Inf" sheetId="96" state="visible" r:id="rId96"/>
    <sheet xmlns:r="http://schemas.openxmlformats.org/officeDocument/2006/relationships" name="Earnings per Share (Details)" sheetId="97" state="visible" r:id="rId97"/>
    <sheet xmlns:r="http://schemas.openxmlformats.org/officeDocument/2006/relationships" name="Quarterly Data (Details)"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1145">
  <si>
    <t>Document and Entity Information - USD ($)</t>
  </si>
  <si>
    <t>12 Months Ended</t>
  </si>
  <si>
    <t>Dec. 31, 2016</t>
  </si>
  <si>
    <t>Feb. 17, 2017</t>
  </si>
  <si>
    <t>Jun. 30, 2016</t>
  </si>
  <si>
    <t>Document and Entity Information [Abstract]</t>
  </si>
  <si>
    <t>Entity Registrant Name</t>
  </si>
  <si>
    <t>Knowl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EARNINGS - USD ($) $ in Millions</t>
  </si>
  <si>
    <t>Dec. 31, 2015</t>
  </si>
  <si>
    <t>Dec. 31, 2014</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earnings</t>
  </si>
  <si>
    <t>Interest expense, net</t>
  </si>
  <si>
    <t>Other (income) expense, net</t>
  </si>
  <si>
    <t>Income (Loss) from Continuing Operations before Equity Method Investments, Income Taxes, Noncontrolling Interest</t>
  </si>
  <si>
    <t>[1]</t>
  </si>
  <si>
    <t>Provision for income taxes</t>
  </si>
  <si>
    <t>Income (Loss) from Continuing Operations, Net of Tax, Attributable to Parent</t>
  </si>
  <si>
    <t>Income (Loss) from Discontinued Operations, Net of Tax, Attributable to Parent</t>
  </si>
  <si>
    <t>Earnings from continuing operations</t>
  </si>
  <si>
    <t>Income (Loss) from Continuing Operations, Per Basic Share</t>
  </si>
  <si>
    <t>Income (Loss) from Continuing Operations, Per Diluted Share</t>
  </si>
  <si>
    <t>Discontinued Operation, Income (Loss) from Discontinued Operation, Net of Tax, Per Basic Share</t>
  </si>
  <si>
    <t>Discontinued Operation, Income (Loss) from Discontinued Operation, Net of Tax, Per Diluted Share</t>
  </si>
  <si>
    <t>Earnings per share:</t>
  </si>
  <si>
    <t>Basic (loss) earnings per share (usd per share)</t>
  </si>
  <si>
    <t>Diluted (loss) earnings per share (usd per share)</t>
  </si>
  <si>
    <t>Weighted average common shares outstanding:</t>
  </si>
  <si>
    <t>Basic (in shares)</t>
  </si>
  <si>
    <t>[2]</t>
  </si>
  <si>
    <t>Diluted (in shares)</t>
  </si>
  <si>
    <t>Years Ended December 31,(in millions)2016 2015 2014Revenue: Mobile Consumer Electronics$439.8 $421.7 $457.8Specialty Components419.5 427.9 457.2Total consolidated revenue$859.3 $849.6 $915.0 Earnings from continuing operations before interest and income taxes: Mobile Consumer Electronics$29.0 $30.6 $113.0Specialty Components74.2 61.0 69.5Total segments103.2 91.6 182.5Corporate expense / other52.0 56.3 43.4Interest expense, net20.4 12.7 6.6Earnings from continuing operations before interest and income taxes30.8 22.6 132.5Provision for income taxes11.7 6.1 12.9Earnings from continuing operations$19.1 $16.5 $119.6 Depreciation and amortization: Mobile Consumer Electronics$48.7 $49.0 $48.5Specialty Components21.0 25.1 24.8Corporate3.3 2.7 2.1Total$73.0 $76.8 $75.4 Capital expenditures: Mobile Consumer Electronics$23.7 $22.9 $39.9Specialty Components9.7 19.9 16.6Corporate0.8 5.6 4.7Total$34.2 $48.4 $61.2 Research and development: Mobile Consumer Electronics$72.5 $64.6 $36.2Specialty Components27.9 28.2 27.9Corporate0.1 — —Total$100.5 $92.8 $64.1</t>
  </si>
  <si>
    <t>Years Ended December 31, 2016 2015 2014Revenues$859.3 $849.6 $915.0Cost of goods sold529.2 534.6 551.8Restructuring charges - cost of goods sold1.5 2.7 7.7Gross profit328.6 312.3 355.5Research and development expenses100.5 92.8 64.1Selling and administrative expenses170.7 171.9 156.9Restructuring charges10.3 11.6 (0.1)Operating expenses281.5 276.3 220.9Operating earnings47.1 36.0 134.6Interest expense, net20.4 12.7 6.6Other (income) expense, net(4.1) 0.7 (4.5)Earnings before income taxes and discontinued operations30.8 22.6 132.5Provision for income taxes11.7 6.1 12.9Earnings from continuing operations19.116.5 119.6Loss from discontinued operations, net(61.4) (250.3) (206.6)Net loss$(42.3) $(233.8) $(87.0) Earnings per share from continuing operations: Basic$0.22 $0.19 $1.41Diluted$0.21 $0.19 $1.40 Loss per share from discontinued operations: Basic$(0.70) $(2.88) $(2.43)Diluted$(0.68) $(2.88) $(2.42) Net loss per share: Basic$(0.48) $(2.69) $(1.02)Diluted$(0.47) $(2.69) $(1.02) Weighted average common shares outstanding: Basic88,667,09886,802,828 85,046,042Diluted89,182,96786,992,254 85,292,959</t>
  </si>
  <si>
    <t>CONSOLIDATED STATEMENTS OF EARNINGS PARENTHETICAL</t>
  </si>
  <si>
    <t>Feb. 28, 2014shares</t>
  </si>
  <si>
    <t>Stock issued during period (in shares)</t>
  </si>
  <si>
    <t>CONSOLIDATED STATEMENTS OF COMPREHENSIVE EARNINGS - USD ($) $ in Millions</t>
  </si>
  <si>
    <t>Statement of Comprehensive Income [Abstract]</t>
  </si>
  <si>
    <t>Net (loss) earnings</t>
  </si>
  <si>
    <t>Other comprehensive (loss) earnings, net of tax</t>
  </si>
  <si>
    <t>Foreign currency translation</t>
  </si>
  <si>
    <t>Employee benefit plans:</t>
  </si>
  <si>
    <t>Actuarial losses arising during period</t>
  </si>
  <si>
    <t>Amortization or settlement of actuarial losses included in net periodic pension cost</t>
  </si>
  <si>
    <t>Net change in employee benefit plans</t>
  </si>
  <si>
    <t>Changes in fair value of cash flow hedges:</t>
  </si>
  <si>
    <t>Unrealized net losses arising during period</t>
  </si>
  <si>
    <t>Net losses reclassified into earnings</t>
  </si>
  <si>
    <t>Total cash flow hedges</t>
  </si>
  <si>
    <t>Other comprehensive loss, net of tax</t>
  </si>
  <si>
    <t>Comprehensive loss</t>
  </si>
  <si>
    <t>CONSOLIDATED BALANCE SHEETS - USD ($) $ in Millions</t>
  </si>
  <si>
    <t>Current assets:</t>
  </si>
  <si>
    <t>Cash and cash equivalents</t>
  </si>
  <si>
    <t>Receivables, net of allowances of $1.7 and $1.8</t>
  </si>
  <si>
    <t>Inventories, net</t>
  </si>
  <si>
    <t>Prepaid and other current assets</t>
  </si>
  <si>
    <t>Total current assets</t>
  </si>
  <si>
    <t>Property, plant and equipment, net</t>
  </si>
  <si>
    <t>Goodwill</t>
  </si>
  <si>
    <t>Intangible assets, net</t>
  </si>
  <si>
    <t>Other assets and deferred charges</t>
  </si>
  <si>
    <t>Disposal Group, Including Discontinued Operation, Asset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Disposal Group, Including Discontinued Operation, Liabilities</t>
  </si>
  <si>
    <t>Commitments and contingencies (Note 15)</t>
  </si>
  <si>
    <t xml:space="preserve"> </t>
  </si>
  <si>
    <t>Stockholders' equity:</t>
  </si>
  <si>
    <t>Preferred stock - $0.01 par value; 10,000,000 shares authorized; none issued</t>
  </si>
  <si>
    <t>Common stock - $0.01 par value; 400,000,000 shares authorized; 88,737,284 and 88,451,564 shares issued at December 31, 2016 and December 31, 2015, respectively</t>
  </si>
  <si>
    <t>Additional paid-in capital</t>
  </si>
  <si>
    <t>Accumulated deficit</t>
  </si>
  <si>
    <t>Accumulated other comprehensive loss</t>
  </si>
  <si>
    <t>Total stockholders' equity</t>
  </si>
  <si>
    <t>Total equity</t>
  </si>
  <si>
    <t>Total liabilities and equity</t>
  </si>
  <si>
    <t>CONSOLIDATED BALANCE SHEETS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 USD ($) $ in Millions</t>
  </si>
  <si>
    <t>Total</t>
  </si>
  <si>
    <t>Common Stock</t>
  </si>
  <si>
    <t>Additional Paid-In Capital</t>
  </si>
  <si>
    <t>Accumulated Deficit</t>
  </si>
  <si>
    <t>Accumulated Other Comprehensive Loss</t>
  </si>
  <si>
    <t>Net Former Parent Company Investment</t>
  </si>
  <si>
    <t>Audience, Inc.Additional Paid-In Capital</t>
  </si>
  <si>
    <t>Balance at Dec. 31, 2013</t>
  </si>
  <si>
    <t>Increase (Decrease) in Stockholders' Equity [Roll Forward]</t>
  </si>
  <si>
    <t>Other Comprehensive Income (Loss), Net of Tax</t>
  </si>
  <si>
    <t>Net transfers to Former Parent Company</t>
  </si>
  <si>
    <t>Separation-related adjustments</t>
  </si>
  <si>
    <t>Reclassification of Net Former Parent Company Investment in connection with the Separation</t>
  </si>
  <si>
    <t>Issuance of common stock at Separation</t>
  </si>
  <si>
    <t>Issuance of warrants</t>
  </si>
  <si>
    <t>Stock-based compensation expense</t>
  </si>
  <si>
    <t>Balance at Dec. 31, 2014</t>
  </si>
  <si>
    <t>Share-based Compensation Arrangement by Share-based Payment Award Accelerated Compensation Cost</t>
  </si>
  <si>
    <t>Tax on restricted stock unit vesting</t>
  </si>
  <si>
    <t>Cash consideration paid to Audience shareholders and equity award holders</t>
  </si>
  <si>
    <t>Balance at Dec. 31, 2015</t>
  </si>
  <si>
    <t>Adjustments to Additional Paid in Capital, Convertible Debt Hedge Purchased</t>
  </si>
  <si>
    <t>Adjustments to Additional Paid in Capital, Warrant Issued</t>
  </si>
  <si>
    <t>Adjustments to Additional Paid in Capital, Equity Component of Convertible Debt</t>
  </si>
  <si>
    <t>Balance at Dec. 31, 2016</t>
  </si>
  <si>
    <t>CONSOLIDATED STATEMENTS OF CASH FLOWS - USD ($) $ in Millions</t>
  </si>
  <si>
    <t>Operating Activities</t>
  </si>
  <si>
    <t>Adjustments to reconcile net loss to cash from operating activities:</t>
  </si>
  <si>
    <t>Depreciation and amortization</t>
  </si>
  <si>
    <t>Goodwill and Intangible Asset Impairment</t>
  </si>
  <si>
    <t>Impairment charges on fixed and other assets</t>
  </si>
  <si>
    <t>Non-cash restructuring related charges</t>
  </si>
  <si>
    <t>Stock-based compensation</t>
  </si>
  <si>
    <t>Gain (Loss) on Disposition of Business</t>
  </si>
  <si>
    <t>Amortization of Debt Issuance Costs and Discounts</t>
  </si>
  <si>
    <t>Other, net</t>
  </si>
  <si>
    <t>Cash effect of changes in assets and liabilities (excluding effects of foreign exchange):</t>
  </si>
  <si>
    <t>Receivables, net</t>
  </si>
  <si>
    <t>Accrued taxes</t>
  </si>
  <si>
    <t>Other non-current assets and non-current liabilities</t>
  </si>
  <si>
    <t>Net cash provided by operating activities</t>
  </si>
  <si>
    <t>Proceeds from Divestiture of Businesses</t>
  </si>
  <si>
    <t>Investing Activities</t>
  </si>
  <si>
    <t>Additions to property, plant and equipment</t>
  </si>
  <si>
    <t>Acquisitions of business (net of cash acquired)</t>
  </si>
  <si>
    <t>Proceeds from the sale of investments</t>
  </si>
  <si>
    <t>Capitalized patent defense costs</t>
  </si>
  <si>
    <t>Purchase of intellectual property license</t>
  </si>
  <si>
    <t>Proceeds from the sale of property, plant and equipment</t>
  </si>
  <si>
    <t>Purchase of investment</t>
  </si>
  <si>
    <t>Net cash provided by (used in) investing activities</t>
  </si>
  <si>
    <t>Financing Activities</t>
  </si>
  <si>
    <t>Repayments of Lines of Credit</t>
  </si>
  <si>
    <t>Proceeds from Lines of Credit</t>
  </si>
  <si>
    <t>Repayments of Long-term Debt</t>
  </si>
  <si>
    <t>Proceeds from Convertible Debt</t>
  </si>
  <si>
    <t>Proceeds from Issuance of Warrants</t>
  </si>
  <si>
    <t>Payments for Hedge, Financing Activities</t>
  </si>
  <si>
    <t>Proceeds from term loan debt</t>
  </si>
  <si>
    <t>Payments Related to Tax Withholding for Share-based Compensation</t>
  </si>
  <si>
    <t>Repayments of Long-term Capital Lease Obligations</t>
  </si>
  <si>
    <t>Debt issuance costs</t>
  </si>
  <si>
    <t>Net proceeds from exercise of stock-based awards</t>
  </si>
  <si>
    <t>Net cash (used in) provided by financing activities</t>
  </si>
  <si>
    <t>Effect of exchange rate changes on cash and cash equivalents</t>
  </si>
  <si>
    <t>Net increase (decrease) in cash and cash equivalents</t>
  </si>
  <si>
    <t>Cash and cash equivalents at beginning of period</t>
  </si>
  <si>
    <t>Supplemental information - cash paid during the year for:</t>
  </si>
  <si>
    <t>Income taxes</t>
  </si>
  <si>
    <t>Interest</t>
  </si>
  <si>
    <t>Summary of Significant Accounting Policies</t>
  </si>
  <si>
    <t>Organization, Consolidation and Presentation of Financial Statements [Abstract]</t>
  </si>
  <si>
    <t xml:space="preserve">1. Summary of Significant Accounting Policies Background - Knowles Corporation (the "Company") is a market leader and global supplier of advanced micro-acoustic, audio processing and specialty component solutions, serving the mobile consumer electronics, communications, medical, military, aerospace and industrial markets. The Company uses its leading position in micro-electro-mechanical systems ("MEMS") microphones and strong capabilities in audio processing technologies to optimize audio systems and improve the user experience in mobile handsets, tablets and wearables. The Company is also the leader in acoustics components used in hearing aids and has a strong position in high-end oscillators (timing devices) and capacitors. The Company focuses on its customers, combined with its unique technology, proprietary manufacturing techniques, rigorous testing and global scale, enabling the Company to deliver innovative solutions that optimize the user experience. The Company reports two business segments: Mobile Consumer Electronics (“MCE”) and Specialty Components (“SC”). In January 2017, the Company changed its internal reporting to facilitate delivering growth in its core business. Given the changes in the allocation of resources and in its internal reporting structure, in January 2017 the Company will report two segments as follows: • Audio - Transducer products used in hearing health and premium headset applications will be moved from the SC segment to the new Audio segment which will also include the historical MCE segment. • Precision Devices - Oscillator and capacitor products formerly in the SC segment will be included in the Precision Devices segment. Reporting under this new structure will begin in the first quarter of 2017 with historical financial segment information restated to conform to the new segment presentation. See Note 18. Segment Information for additional information related to the Company’s segments. References to "Knowles", "the Company," "we," "our" and "us" refer to Knowles Corporation and its consolidated subsidiaries. On January 27, 2014, Knowles Corporation ("Knowles"), as a borrower, entered into a $200.0 million five -year senior secured revolving credit facility with a group of lenders, as well as a $300.0 million five -year senior secured term loan facility pursuant to a Credit Agreement (the “Original Credit Agreement”). On February 28, 2014, Knowles Corporation became an independent, publicly-traded company as a result of the distribution by Dover Corporation ("Dover" or "Former Parent") of 100% of the outstanding common stock of Knowles to Former Parent’s stockholders (the “Separation”). Knowles' common stock began trading under the ticker symbol “KN” on the New York Stock Exchange (the “NYSE”) on March 3, 2014. During the year ended December 31, 2014, certain Separation-related adjustments were recorded in stockholders' equity, principally due to the transfer of certain pension plan liabilities from Dover upon the legal split of those plans, as well as to adjust the Company's income tax balances to reflect the Company's post-Separation stand-alone income tax positions. In addition, because the historical financial statements were derived from Dover’s accounting records, included in the Separation-related adjustments were adjustments to foreign currency translation adjustments to reflect the appropriate opening balances related to Knowles' legal entities at the Separation date. On July 1, 2015, the Company completed its acquisition of all of the outstanding shares of common stock of Audience, Inc. ("Audience"). The financial results of Audience were included in the Company's consolidated statements of earnings and comprehensive earnings as well as the statement of cash flows beginning July 1, 2015 and the consolidated balance sheet as of December 31, 2015. See Note 3. Acquisition for additional information related to the transaction. As discussed in Note 2. Disposed and Discontinued Operations , the Company reclassified the speaker and receiver product line within the MCE segment to discontinued operations in the first quarter of 2016 following its announcement that it would sell the product line. The sale of the speaker and receiver product line was completed on July 7, 2016. In accordance with Accounting Standards Codification ("ASC") No. 205-20, Presentation of Financial Statements - Discontinued Operations, the results of operations and related assets and liabilities for the speaker and receiver product line have been reclassified as discontinued operations for all periods presented. Financial Statement Presentation - The Consolidated Financial Statements included in this Annual Report on Form 10-K were derived principally from the consolidated financial statements of the Company. Prior to the Separation on February 28, 2014, the historical financial statements of Knowles were prepared on a stand-alone basis and were derived from Dover's consolidated financial statements and accounting records. Accordingly, Knowles' financial statements prior to February 28, 2014 are presented herein on a combined basis and reflect Knowles' financial position, results of operations and cash flows as its business was operated as part of Dover prior to the Separation, in conformity with U.S. generally accepted accounting principles ("U.S. GAAP") and include allocations of certain general corporate expenses of our Former Parent. These allocated expenses include costs associated with corporate human resources, finance and legal, including the costs of salaries, benefits and other related costs and are included in "Corporate" in the accompanying segment information. These expenses have been allocated to Knowles based on direct usage or benefit where identifiable, with the remainder allocated on the basis of revenues, headcount, or other measures. Knowles considers the expense allocation methodology reasonable. These allocations, which ceased as of the Separation date, totaled $3.4 million during the year ended December 31, 2014 . However, the allocations may not be indicative of the actual expenses had Knowles operated as an independent, publicly-traded company for all periods presented. The Consolidated Financial Statements included in this Annual Report on Form 10-K for periods prior to the Separation may not necessarily reflect the Company's results of operations, financial condition and cash flows had the Company been a stand-alone company during the periods presented. During 2014, the Company corrected various accounting items related to 2012 and 2013. The incentive compensation accrual was corrected to reflect the actual amounts paid for 2013 incentive compensation and the severance accrual was corrected to include agreements executed in 2013. These corrections decreased earnings before income taxes by $0.7 million ( $0.7 million net of tax). The Company also corrected its tax expense to properly reflect Chinese withholding taxes paid on 2013 royalty income, a tax accrual for 2013 unremitted earnings of its foreign affiliate in Taiwan, and tax expense associated with foreign taxes due on 2012 royalty income, which collectively decreased net earnings by $4.0 million . These items were not material to the Consolidated Financial Statements for any impacted period. Use of Estimates - The preparation of financial statements in conformity with accounting principles generally accepted in the United States of America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allowances for doubtful accounts receivable, inventory reserves, restructuring reserves, warranty reserves, pension and post-retirement plans, stock-based compensation, corporate allocations,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 Cash and Cash Equivalents - Cash and cash equivalents include cash on hand and demand deposits with original maturities less than three months. Allowance for Doubtful Accounts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 Inventories – Inventories are stated at the lower of cost or market,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It is the Company’s policy to carry reserves against the carrying value of such at-risk inventory items after considering the nature of the risk and any mitigating factors. 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1.5 to 7 years; furniture and fixtures 3 to 7 years; vehicles 3 years; and software 3 to 7 years. Depreciation expense totaled $53.0 million , $55.2 million and $57.5 million for the years ended December 31, 2016 , 2015 and 2014 , respectively. The Company recorded fixed and other asset impairments of $0.5 million , $4.2 million , and $0.2 million for the years ended December 31, 2016 , 2015 and 2014 , respectively. 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 Goodwill and Indefinite-Lived Intangible Assets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indicators of impairment exist. The Company conducts its annual impairment evaluation in the fourth quarter of each year on October 1. Recoverability of goodwill is measured at the reporting unit level and determined using a two-step process. The Company identified four reporting units for its annual goodwill impairment test. Step one of the test compares the fair value of each reporting unit using a discounted cash flow method to its book value. This method uses the Company’s market participant assumptions including projections of future cash flows, determinations of appropriate discount rates and other assumptions which are considered reasonable and inherent in the discounted cash flow analysis. The projections are based on historical performance and future estimated results. These assumptions require significant judgment and actual results may differ from estimated amounts. The fair value of all of the Company’s reporting units determined in step one exceeded the carrying values by at least 20% .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Step two, which compares the book value of the goodwill to its implied fair value, was not necessary since there were no indicators of potential impairment from step one during any of the periods presented. In testing its other indefinite-lived intangible assets for impairment, the Company uses a relief from royalty method to calculate and compare the fair value of the intangible asset to its book value. This method estimates the fair value of trade names by calculating the present value of royalty income that could hypothetically be earned by licensing the trade name to a third party over the remaining useful life. Any excess of carrying value over the estimated fair value is recognized as an impairment loss. No impairment of indefinite-lived intangibles was indicated for the years ended December 31, 2016 , 2015 or 2014 . See Note 8. Goodwill and Other Intangible Assets for additional information on goodwill and indefinite-lived intangible assets. Other Intangible and Long-Lived Assets - Other intangible assets with determinable lives consist primarily of customer relationships, unpatented technology, patents and trademarks and are amortized over their estimated useful lives, ranging from 5 to 15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 During the year ended December 31, 2016 , the Company capitalized no legal costs related to the defense of its patents. For the periods ending December 31, 2015 and 2014 , the Company capitalized $0.5 million and $12.7 million , respectively, in legal costs related to the defense of its patents. Long-lived assets (including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During 2015, Knowles recorded a pre-tax impairment charge of $191.5 million resulting from the carrying value of the speaker and receiver product line’s net assets being greater than the fair market value. In addition, Knowles identified other asset impairments related to the speaker and receiver product line of $4.1 million and $1.2 million during the years ended December 31, 2015 and December 31, 2014, respectively. See Note 2. Disposed and Discontinued Operations for additional details. During the years ended December 31, 2016 , 2015 and 2014 , the Company recorded impairments and other charges related to its continuing operations of $0.5 million , $5.6 million and $0.2 million , respectively. See Note 5. Impairments for additional details. 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earning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expense, net. Revenue Recognition -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The Company does not have significant service revenue, licensing income, or multiple deliverable arrangements. The Company recognizes third-party licensing or royalty income as revenue over the related contract term when collection is reasonably assured. Revenue is recognized net of customer discounts, rebates and returns. Rebates are recognized over the contract period based on expected revenue levels. Sales discounts and rebates totaled $8.7 million , $9.0 million and $14.3 million for the years ended December 31, 2016 , 2015 and 2014 , respectively. Returns and allowances totaled $5.1 million , $6.7 million and $6.3 million for the years ended December 31, 2016 , 2015 and 2014 , respectively. Stock-Based Compensation – The principal awards issued under the stock-based compensation plans include stock options, restricted stock units and stock-settled stock appreciation rights ("SSARs"). The cost for such awards is measured at the grant date based on the fair value of the award. The value of the portion of the award that is expected to ultimately vest is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he Company uses the Black-Scholes valuation model to estimate the fair value of SSARs and stock options granted to employees. The fair value of each restricted stock unit granted is equal to the share price at the date of the grant. At the time of grant, the Company estimates forfeitures, based on historical experience, in order to estimate the portion of the award that will ultimately vest. See Note 14. Equity Incentive Program for additional information related to the Company’s stock-based compensation. 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As a result of the Company’s adoption of Accounting Standards Update ("ASU"), 2015-17, the deferred tax liabilities and assets, as well as any related valuation allowance, are offset and presented as a single non-current amount. Refer to the Recently Adopted Accounting Standards section for further details.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The Company has not provided for any residual U.S. income taxes on the unremitted earnings of non-U.S. subsidiaries as such earnings are currently intended to be indefinitely reinvested outside the United States. It is not practicable to estimate the amount of tax that might be payable if some or all of such earnings were to be repatriated, or the amount of foreign tax credits that would be available to reduce or eliminate the resulting U.S. income tax liability. See Note 13. Income Taxes for additional information on the Company’s income taxes and unrecognized tax benefits. Research and Development Costs – Research and development costs, including qualifying engineering costs, are expensed when incurred. Non-cash Investing Activities - Purchases of property, plant and equipment included in accounts payable at December 31, 2016 , 2015 and 2014 were $1.6 million , $3.7 million and $10.8 million , respectively. The Company also entered into capital leases for new equipment in both the second quarter of 2015 and fourth quarter of 2014 with corresponding capital lease obligations of $13.6 million at December 31, 2015 and $7.0 million at December 31, 2014, respectively. In addition, the Company had no balance in accounts payable for legal costs incurred in the defense of the Company's patents at December 31, 2016 and 2015, however the balance at December 31, 2014 was $0.5 million . These non-cash amounts are not reflected as outflows to Additions to property, plant and equipment or Capitalized patent defense costs within investing activities of the Consolidated Statements of Cash Flows for the respective periods. Reclassifications - Certain amounts in prior years have been reclassified to conform to the current year presentation. Refer to the Recently Issued Accounting Standards section below. Recently Issued Accounting Standards - In January 2017, the Financial Accounting Standards Board (“FASB”) issued ASU 2017-04, which simplifies an entity's measurement of goodwill for impairment testing purposes. This standard is effective for public business entities for annual or any interim goodwill impairment tests in fiscal years beginning after December 15, 2019. Early adoption is permitted for interim or annual goodwill impairment tests performed on testing dates after January 1, 2017. The Company does not expect the new guidance to have a significant impact on its Consolidated Financial Statements and has not yet determined its adoption date for this standard. In January 2017, the FASB issued ASU 2017-01, which requires a reporting entity to clarify the definition of a business with the objective of adding guidance to assist entities with evaluating whether transactions should be accounted for as acquisitions (or disposals) of assets or liabilities. This standard is effective for public business entities for annual periods beginning after December 15, 2017, including interim periods within those periods. Early adoption is permitted under specific circumstances. The Company does not expect the new guidance to have a significant impact on its Consolidated Financial Statements and plans to adopt this standard on January 1, 2018. In October 2016, the FASB issued ASU 2016-16, which requires the recognition of the income tax consequences of an intra-entity transfer of an asset, other than inventory, when the transfer occurs. This standard is effective for public business entities for annual periods beginning after December 15, 2018, and interim periods within annual periods beginning after December 15, 2019. Early adoption is permitted. The Company does not expect the new guidance to have a significant impact on its Consolidated Financial Statements. In August 2016, the FASB issued ASU 2016-15 with the objective of reducing the existing diversity in practice in how certain cash receipts and cash payments are presented and classified in the statement of cash flows. The new guidance requires evaluation of cash receipts and payments on the basis of the nature of the underlying cash flows and provides clarity for categorization for specific transactions. This standard is effective for public business entities for fiscal years beginning after December 15, 2017, and interim periods within those fiscal years. Early adoption is permitted. The Company has not yet determined the effect of the standard on its ongoing financial reporting. In March 2016, the FASB issued ASU 2016-09.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is standard is effective for public business entities for fiscal years beginning after December 15, 2016, and interim periods within those fiscal years. Early adoption is permitted. The Company does not expect that this standard will significantly affect its Consolidated Financial Statements. In February 2016, the FASB issued ASU 2016-02, which requires a lessee to recognize a lease liability and asset for all leases, including operating leases, with a term greater than 12 months on its balance sheet. The standard requires a modified retrospective transition method for all entities. This ASU also provides clarification surrounding the presentation of the effects of the leases in the income statement and statement of cash flows. This standard is effective for public business entities for fiscal years beginning after December 15, 2018, and interim periods within those fiscal years. Early adoption is permitted. The guidance will cause an increase to current and long-term assets and liabilities in the Consolidated Balance Sheet, and the Company is currently evaluating the total impact to its Consolidated Financial Statements. In January 2016, the FASB issued ASU 2016-01, which requires a company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standard is effective for public business entities for fiscal years beginning after December 15, 2017, and interim periods within those fiscal years. Early adoption is permitted. The Company has not yet determined the effect of the standard on its ongoing financial reporting. In July 2015, the FASB issued ASU 2015-11, a final standard that simplifies the subsequent measurement of inventory by replacing the lower of cost or market test under current U.S. GAAP.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standard is effective for public business entities for fiscal years beginning after December 15, 2016, and interim periods within those fiscal years. Early adoption is permitted. The Company adopted this standard effective January 1, 2017 and has determined that this standard will not significantly affect its Consolidated Financial Statements. In May 2014, the FASB issued ASU 2014-09 that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Subsequently, in July 2015, the FASB elected to delay the effective date of the standard by one year to annual and interim periods beginning after December 15, 2017, which will require the Company to adopt these provisions in the first quarter of fiscal year 2018. Early application is permitted beginning with annual and interim periods beginning after December 15, 2016. This update permits the use of either the retrospective or cumulative effect transition method. In May 2016, the FASB issued ASU 2016-12, which removes the requirement to disclose the effect of the accounting change in the period of adoption, but still requires the Company to disclose the effect of the changes on any prior periods retrospectively adjusted. The Company commenced its assessment of ASU 2014-09 in 2015 and developed a project plan to guide the implementation. This project plan includes analyzing the ASU’s impact on the Company’s contract portfolio, comparing its historical accounting policies and practices to the requirements of the new guidance, and identifying potential differences from applying the requirements of the new guidance to its contracts. The Company is also in the process </t>
  </si>
  <si>
    <t>Disposed and Discontinued Operations (Notes)</t>
  </si>
  <si>
    <t>Income Statement, Balance Sheet and Additional Disclosures by Disposal Groups, Including Discontinued Operations [Line Items]</t>
  </si>
  <si>
    <t>Disposal Groups, Including Discontinued Operations, Disclosure [Text Block]</t>
  </si>
  <si>
    <t>Management and the Board of Directors periodically conduct strategic reviews of the Company and its operations. On February 11, 2016, the Company announced its intention to sell the speaker and receiver product line, and in the first quarter of 2016, reclassified the results of operations and related asset and liabilities for the speaker and receiver product line to discontinued operations for all periods presented. On July 7, 2016, the Company completed the sale of its speaker and receiver product line for $45.0 million in cash, less purchase price adjustments for a net amount received of $40.6 million . The Company recorded a loss of $25.6 million as a result of the sale, which included $26.9 million of loss amounts reclassified from Accumulated other comprehensive loss into earnings related to currency translation adjustments. The results of discontinued operations for the years ended December 31, 2016 , 2015 and 2014 reflect the net losses of the speaker and receiver product line. Summarized results of the Company's discontinued operations are as follows: Years Ended December 31, (in millions) 2016 2015 2014 Revenues $ 52.8 $ 235.0 $ 226.3 Cost of goods sold 65.6 253.8 332.3 Impairment of fixed and other assets (1) — 50.1 1.2 Restructuring charges - cost of goods sold (2) 8.8 0.9 15.6 Gross profit (21.6 ) (69.8 ) (122.8 ) Research and development expenses (1) 6.8 19.3 18.9 Selling and administrative expenses 6.1 37.6 39.6 Impairment of intangible and other assets (1) — 143.3 — Restructuring charges (2) 1.7 1.1 6.4 Operating expenses 14.6 201.3 64.9 Other expense (income), net — 0.4 (0.1 ) Loss on sale of business 25.6 — — Loss from discontinued operations before taxes (61.8 ) (271.5 ) (187.6 ) (Benefit from) provision for income taxes (0.4 ) (21.2 ) 19.0 Loss from discontinued operations, net of tax $ (61.4 ) $ (250.3 ) $ (206.6 ) (1) The Company evaluates long-lived assets for recoverability whenever events or changes in circumstances indicate that the carrying amount may not be recoverable. During the fourth quarter of 2015, it was determined that the speaker and receiver product line, within the MCE business segment, lacked a future path to profitability, which included a thorough evaluation of key assumptions including selling prices, product margins, as well as future product demand and suggested that the carrying value of the product line’s assets may be impaired. Through the utilization of undiscounted future cash flows to determine the fair value of the assets, the Company concluded that the fair values of the intangible assets and fixed assets associated with the speaker and receiver product line were less than their respective carrying values at December 31, 2015. As a result, the speaker and receiver product line's intangible assets and fixed assets were written down to their fair values and Knowles incurred pre-tax impairment charges of $143.3 million and $48.2 million , respectively. In addition, during the year ended December 31, 2015, Knowles incurred other pre-tax impairment charges of $4.1 million . These impairments were recorded within the discontinued operations line items as follows: $50.1 million in Impairment of fixed and other assets, $2.2 million in Research and development expenses and $143.3 million in Impairment of intangible and other assets. (2) During the year ended December 31, 2014, the Company recorded restructuring charges resulting from the cessation of manufacturing operations at its Vienna, Austria facility that was authorized on April 1, 2014 (“Vienna action”). The Company incurred $20.7 million of charges related to the Vienna action, which included $16.0 million related to severance pay and benefits and $4.7 million related to contract terminations and other costs, of which $14.5 million were classified as Cost of goods sold and $6.2 million were classified as Operating expenses. In addition, during the year ended December 31, 2014, Knowles incurred other pre-tax restructuring charges of $1.1 million in Cost of goods sold and $0.2 million in Operating expenses. Assets and liabilities of discontinued operations are summarized below: (in millions) December 31, 2016 December 31, 2015 Assets of Discontinued Operations: Accounts receivable $ 0.6 $ 47.2 Inventories, net — 33.6 Prepaid and other current assets 0.3 2.0 Total current assets 0.9 82.8 Property, plant and equipment, net — 9.5 Other assets and deferred charges — 0.7 Total assets (1) $ 0.9 $ 93.0 Liabilities of Discontinued Operations: Accounts payable $ 2.8 $ 39.3 Other current liabilities 3.2 11.8 Total current liabilities 6.0 51.1 Other liabilities — 2.1 Total liabilities (1) $ 6.0 $ 53.2 (1) In connection with the sale of the speaker and receiver product line, the Company is obligated to perform certain activities to assist the buyer for a specified period of time, which are substantially complete. This results in maintaining asset and liability balances. In addition, warranty and restructuring accruals related to the speaker and receiver product line are expected to be settled in the next 12 months. The following table presents the depreciation, amortization and purchases of property, plant and equipment of discontinued operations related to the speaker and receiver product line: Years Ended December 31, (in millions) 2016 2015 2014 Depreciation $ 0.8 $ 36.3 $ 69.8 Amortization of intangible assets $ — $ 22.5 $ 25.5 Additions to property, plant and equipment $ 2.5 $ 20.5 $ 31.1 There were no additions to property plant and equipment included in accounts payable at December 31, 2016 . Additions to property, plant and equipment included in accounts payable at December 31, 2015 and December 31, 2014 were $1.4 million and $2.3 million , respectively.</t>
  </si>
  <si>
    <t>Disposal Groups, Including Discontinued Operations [Table Text Block]</t>
  </si>
  <si>
    <t>Acquisition Acquisition</t>
  </si>
  <si>
    <t>Business Combinations [Abstract]</t>
  </si>
  <si>
    <t>Acquisition</t>
  </si>
  <si>
    <t>On July 1, 2015, the Company completed the acquisition of Audience for a consideration per Share of $2.51 in cash and 0.13207 shares of Knowles common stock pursuant to the Agreement and Plan of Merger dated April 29, 2015. As a result of the acquisition, the Company issued 3.2 million shares and paid $61.6 million in cash to former holders of Shares and for the conversion of vested in-the-money Audience stock options. The Company also converted unvested in-the-money Audience stock options and restricted stock units for an aggregate of 461,371 shares of its common stock. The fair value of unvested equity awards relating to future services, and not yet earned, will be recorded as operating expenses over the remaining service periods. Total consideration was approximately $92.8 million , net of cash and short-term investments acquired of $30.5 million . The revenues and net losses from Audience operations in the six months ending December 31, 2015 were $19.0 million and $31.6 million , respectively. The total purchase consideration of approximately $123.3 million consists of the following: (in millions except per share amounts) Cash consideration paid to Audience shareholders and equity award holders $ 61.6 Fair value of shares of Knowles common stock issued to Audience shareholders and equity award holders 60.2 Fair value of restricted stock units assumed 1.5 Fair value of total consideration $ 123.3 The table below represents the allocation of the purchase price to the net assets acquired on their estimated fair values as of July 1, 2015: (in millions) Goodwill $ 48.0 Cash 26.5 Identified intangible assets 25.8 Inventories 10.3 Property, plant, and equipment 10.7 Other assets 19.5 Total liabilities and accruals (17.5 ) Fair value of total consideration $ 123.3 Intangible Assets Recorded The fair value of Audience’s developed technologies intangible asset was determined based on the Multi-Period Excess Earnings Method (MPEEM) of the income approach. The measure is based upon certain unobservable inputs and key assumptions surrounding revenues, growth rates, obsolescence factors and other market based metrics. The developed technologies intangible asset will be amortized on a straight line based over an estimated 5 year useful life. The intangible asset is included in Intangible assets, net within the Knowles Consolidated Balance Sheet. Developed technologies acquired include Audience’s existing technologies related to improving the performance of speech-based services and enhancing audio quality for multimedia. An income approach was used to value Audience’s customer relationships and developed technologies. Using this approach, the estimated fair value was calculated using expected future cash flows from specific products discounted to their net present values at an appropriate risk adjusted rate of return. A discount rate of 27.0% was used to discount the cash flows to the present value. The excess of the fair value of the merger consideration over the fair values of these identifiable assets and liabilities was recorded as goodwill. The goodwill recognized is primarily attributable to the assembled workforce, a reduction in costs and other synergies and an increase in product development capabilities. The goodwill resulting from the merger is not deductible for tax purposes. Goodwill has been allocated to the MCE segment, which is the operating segment expected to benefit from the merger. Impact of Acquisition and Pro-forma Summary The following unaudited pro-forma summary presents consolidated financial information as if Audience had been acquired on January 1, 2014 . The unaudited pro-forma financial information is based on historical results of operations and financial position of the Company and Audience. The pro-forma results include: • estimated amortization of a definite-lived developed technology intangible asset, • the estimated cost of the inventory step-up to fair value, • the estimated depreciation expense of the fixed asset step-up to fair value, • interest expense associated with debt that would have been incurred in connection with the acquisition and • the reclassification of Audience transaction costs from 2015 to the first quarter of 2014. The unaudited pro-forma financial information does not necessarily represent the results that would have occurred had the acquisition occurred on January 1, 2014 . In addition, the unaudited pro-forma information should not be deemed to be indicative of future results. Years Ended December 31, (in millions except share and per share amounts) 2015 2014 Revenue from continuing operations: As reported $ 849.6 $ 915.0 Pro forma 879.6 1,028.3 Earnings (loss) from continuing operations As reported $ 16.5 $ 119.6 Pro forma (37.4 ) 36.9 Basic earnings (loss) per share from continuing operations: As reported $ 0.19 $ 1.41 Pro forma (0.42 ) 0.42 Diluted earnings (loss) per share from continuing operations: As reported $ 0.19 $ 1.40 Pro forma (0.42 ) 0.42</t>
  </si>
  <si>
    <t>Related Party Transactions</t>
  </si>
  <si>
    <t>Related Party Transactions [Abstract]</t>
  </si>
  <si>
    <t>4. Related Party Transactions Prior to the Separation, Knowles had certain related party relationships with our Former Parent and its subsidiaries. Pursuant to the Separation and Distribution, Tax Matters, Employee Matters and certain other agreements entered into between the Company and our Former Parent in connection with the Separation, our Former Parent agreed to indemnify us from certain liabilities and we agreed to indemnify our Former Parent from certain liabilities. Indemnities that we may be required to provide our Former Parent may be significant and could negatively impact our business, particularly indemnities relating to our actions that could impact the tax-free nature of the distribution of all the shares of our common stock owned by our Former Parent to stockholders of our Former Parent as of February 28, 2014. Third parties could also seek to hold us responsible for any of the liabilities that our Former Parent has agreed to retain. Even if we ultimately succeed in recovering from our Former Parent any amounts for which we are held liable, we may be temporarily required to bear these losses ourselves. In addition, Knowles entered into a Transition Services Agreement providing for the performance of certain services by our Former Parent on a temporary basis following the Separation that was completed in the second quarter of 2015. Upon the Separation, our Former Parent ceased providing financing, cash management and treasury services to the Company. Immediately prior to the Separation, Knowles made a cash payment in the amount of $400.0 million to Dover. In addition, Knowles made a cash payment of $1.7 million to Dover in the fourth quarter of 2014 for the final settlement of a Tax Matters Agreement entered into with Dover as part of the Separation. These transactions are reflected in Net transfers (to) from Former Parent Company on the Consolidated Statements of Cash Flows and in Net transfers to Former Parent Company on the Consolidated Statements of Stockholders' Equity. General and Administrative Services Until consummation of the Separation, our Former Parent performed certain functions on behalf of the Company. See Note 1. Summary of Significant Accounting Policies for additional information.</t>
  </si>
  <si>
    <t>Impairments</t>
  </si>
  <si>
    <t>Property, Plant and Equipment [Abstract]</t>
  </si>
  <si>
    <t>5. Impairments The Company evaluates long-lived assets for recoverability whenever events or changes in circumstances indicate that the carrying amount may not be recoverable. During the year ended December 31, 2016 , the Company identified asset impairments within the MCE business segment of $0.5 million , which are primarily related to restructuring actions to focus research and development efforts on the design of new products in our core business. The Company recorded $0.3 million in the Cost of goods sold line and $0.2 million in the Selling and administrative expenses line within Knowles' Consolidated Statements of Earnings. During the year ended December 31, 2015 , the Company identified asset impairments within the MCE and SC business segments of $3.5 million and $2.1 million , respectively. These impairments are a result of restructuring actions to consolidate its manufacturing footprint and other measures to further optimize operations. The Company recorded impairments of fixed and other assets of $3.3 million in the Cost of goods sold line within Knowles' Consolidated Statements of Earnings. The Company recorded impairments of intangible assets of $1.4 million and fixed and other assets of $0.1 million in the Selling and administrative expenses line within Knowles' Consolidated Statements of Earnings. The Company also recorded $0.8 million resulting from research and development charges in the Research and development expenses line within Knowles’ Consolidated Statements of Earnings. During the year ended December 31, 2014 , the Company identified $0.2 million of fixed and other asset impairments within the MCE business segment which were recorded in the Cost of goods sold line within Knowles' Consolidated Statements of Earnings.</t>
  </si>
  <si>
    <t>Inventories</t>
  </si>
  <si>
    <t>Inventory, Net [Abstract]</t>
  </si>
  <si>
    <t>6. Inventories, net The following table details the major components of inventories, net: (in millions) December 31, 2016 December 31, 2015 Raw materials $ 64.1 $ 66.4 Work in progress 18.0 14.2 Finished goods 60.9 75.2 Subtotal 143.0 155.8 Less: reserves (34.8 ) (37.4 ) Total $ 108.2 $ 118.4</t>
  </si>
  <si>
    <t>Property, Plant and Equipment, net</t>
  </si>
  <si>
    <t>7. Property, Plant and Equipment, net The following table details the major components of property, plant and equipment, net: (in millions) December 31, 2016 December 31, 2015 Land $ 9.2 $ 11.3 Buildings and improvements 112.3 118.4 Machinery, equipment and other 464.8 479.9 Subtotal 586.3 609.6 Less: accumulated depreciation (400.1 ) (394.3 ) Total $ 186.2 $ 215.3</t>
  </si>
  <si>
    <t>Accrued Expenses and Other Liabilities</t>
  </si>
  <si>
    <t>Accrued Liabilities and Other Liabilities [Abstract]</t>
  </si>
  <si>
    <t>9. Other Accrued Expenses and Other Liabilities The following table details the major components of other accrued expenses: (in millions) December 31, 2016 December 31, 2015 Warranty $ 2.0 $ 1.9 Restructuring and exit costs 3.6 8.7 Accrued short term capital leases 2.4 3.3 Hedging liability 3.6 1.1 Sales volume rebates 3.2 3.2 Other (1) 11.2 17.7 Total $ 26.0 $ 35.9 (1) Represents accrued taxes other than income taxes, accrued insurance, accrued commissions (non-employee) and other miscellaneous accruals, none of which are individually significant. The following table details the major components of other liabilities: (in millions) December 31, 2016 December 31, 2015 Deferred compensation, principally defined benefit plans $ 18.7 $ 16.5 Unrecognized tax benefits 4.9 5.7 Long term capital leases 13.2 15.4 Restructuring and exit 0.2 0.1 Other 4.4 5.8 Total $ 41.4 $ 43.5 Warranty Accruals Estimated warranty program claims are provided for at the time of sale. Amounts provided for are based on historical costs and adjusted for new claims. The changes in the carrying amount of product warranties through December 31, 2016 and 2015 were as follows: (in millions) 2016 2015 Beginning Balance, January 1 $ 1.9 $ 13.9 Provision for warranties 2.4 0.5 Settlements made (1) (2.5 ) (12.5 ) Other adjustments, including currency translation 0.2 — Ending balance, December 31 $ 2.0 $ 1.9 (1) The decrease in settlements made during the year ended December 31, 2016 is primarily driven by the settlement during the year ended December 31, 2015 of the 2014 low level defect on one new version of the MEMs microphone.</t>
  </si>
  <si>
    <t>Hedging Transactions and Derivative Instruments</t>
  </si>
  <si>
    <t>Derivative Instruments and Hedging Activities Disclosure [Abstract]</t>
  </si>
  <si>
    <t>11. Hedging Transactions and Derivative Instruments 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and interest rate risk related to ongoing business operations. Cash Flow Hedging The Company uses cash flow hedges to minimize the variability in cash flows of assets, liabilities or forecasted transactions caused by fluctuations in foreign currency exchange rates or market interest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sales and purchases, which are expected to occur within the next twelve months and are denominated in non-functional currencies. The Company maintains a foreign currency cash flow hedging program to primarily reduce the risk that the net U.S. dollar cash inflows from non-U.S. dollar sales and non-U.S. dollar net cash outflows from procurement activities will be adversely affected by changes in foreign currency exchange rates. At December 31, 2016 and December 31, 2015 , the notional value of the derivatives related to currency forward contracts, principally the Chinese yuan, Malaysian ringgit, and Philippine peso, was $75.4 million and $46.1 million , respectively. To manage its exposure to market risk for changes in interest rates based on the structure of its Credit Facilities, the Company entered into an interest rate swap on November 12, 2014 to convert variable interest rate payments into a fixed rate on a notional amount of $100.0 million of debt for monthly interest payments that began in January 2016 and ends in July 2018. The Company designated the swap as a cash flow hedge with re-measurement gains and losses recorded through AOCI.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the fair value recorded in Other (income) expense, net. In addition, these derivative instruments minimize the impact of exchange rate movements on the Company’s balance sheet, as the gains or losses on these derivatives are intended to offset gains and losses from the reduction of the hedged assets and liabilities. At December 31, 2016 , the Company held no open positions related to economic hedges and held positions with a notional value of $0.8 million at December 31, 2015 .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foreign currency exchange rates or interest rates; therefore, the Company classifies the derivatives within Level 2 of the valuation hierarchy. The following table sets forth the fair values of derivative instruments held by the Company as of December 31, 2016 and 2015 and the balance sheet lines to which they are recorded: (in millions) Hedge Type Balance Sheet Line Item December 31, 2016 December 31, 2015 Cash flow hedges Other accrued expenses $ 3.6 $ 1.1 Cash flow hedges Other liabilities 0.2 0.6 Economic hedges Other accrued expenses — 0.1 Accounting for derivatives requires that derivative instruments be recognized as either assets or liabilities at fair value. However, accounting for the gains and losses resulting from changes in fair value depends upon the use of the derivative and whether it is considered designated and qualified for hedge accounting. For non-designated foreign currency economic hedge derivative contracts, for which the Company does not apply hedge accounting, the changes in fair value of the derivative instrument are immediately recognized in earnings within Other (income) expense, net. For currency forward contracts and interest rate swaps, which are designated as cash flow hedge derivatives and for which the Company applies hedge accounting guidance, the fair value of the effective portion of these hedges is recorded within AOCI and reclassified and recognized in current earnings when the hedge contract matures or is determined to be ineffective. As a result, the Company has recorded $3.2 million and $1.6 million of losses to AOCI on the Company’s Consolidated Balance Sheet as of December 31, 2016 and December 31, 2015 , respectively. For economic hedges, for which the Company does not apply hedge accounting, the following losses were recorded for the twelve month periods ended December 31, 2016 , 2015 , and 2014 : (in millions) Years Ended December 31, Hedge Type Income Statement Line 2016 2015 2014 Economic Hedges Other (income) expense, net $ 2.0 $ (0.8 ) $ — The following table presents the pre-tax impact of changes in the fair values of the designated derivatives, which qualify for hedge accounting during the twelve month period ended December 31, 2016 , 2015 and 2014 . Knowles includes the gain/loss on the cash flow hedges in Other (income) expense, net as follows: (in millions) Years Ended December 31, Hedge Type Income Statement Line 2016 2015 2014 Cash flow hedges Other (income) expense, net $ 1.0 $ — $ —</t>
  </si>
  <si>
    <t>Borrowings and Lines of Credit</t>
  </si>
  <si>
    <t>Debt Disclosure [Abstract]</t>
  </si>
  <si>
    <t>12. Borrowings Borrowings (net of debt issuance costs, debt discount and amortization) consist of the following: (in millions) December 31, 2016 December 31, 2015 3.25% Convertible Senior Notes $ 135.1 $ — Term loan and revolving credit facility 163.1 428.8 Total 298.2 428.8 Less: current maturities 9.7 29.6 Total long-term debt $ 288.5 $ 399.2 Total debt principal payments over the next five years are as follows: (in millions) 2017 2018 2019 2020 2021 Debt principal payments (1) $ 10.8 $ 14.4 $ 138.3 $ — $ 172.5 (1) There are no required principal payments due under the 3.25% Convertible Senior Notes ("Notes") or the revolving credit facility until maturities in November 2021 and January 2019, respectively. 3.25% Convertible Senior Notes Due November 1, 2021 In May 2016, the Company issued $172.5 million aggregate principal amount of 3.25% convertible senior notes due November 1, 2021, unless earlier repurchased by the Company or converted pursuant to their terms. Interest is payable semiannually in arrears on May 1 and November 1 of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was less than 98% of the product of the last reported sale price of the Company’s common stock and the conversion rate on each such trading day; or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December 31, 2016 ,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of $36.6 million was calculated by measuring the fair value of a similar liability that does not have an associated convertible feature. The carrying amount of the equity component of $29.9 million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5.0 million , are being amortized to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December 31, 2016 Liability component: Principal $ 172.5 Less: debt issuance costs, debt discount, net of amortization (37.4 ) Total 135.1 Less: current maturities (1) (0.9 ) Long-term portion $ 136.0 Equity component (2) $ 29.9 (1) No short-term principal with $0.9 million of short-term debt issuance costs. (2) Recorded in the consolidated balance sheets within additional paid-in capital, inclusive of the $1.3 million of issuance costs in equity. The total estimated fair value of the Notes at December 31, 2016 was $202.6 million . The fair value was determined based on the closing trading price of the Notes as of the last trading day of 2016 . The following table sets forth total interest expense recognized related to the Notes: Year Ended December 31, (in millions) 2016 3.25% coupon $ 3.7 Amortization of debt issuance costs 0.6 Amortization of debt discount 3.6 Total $ 7.9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18.4250 . This strike price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he “Warrants”) to acquire shares of the Company's common stock at a strike price of $21.1050 per share. The Company received aggregate proceeds of $39.1 million from the sale of the Warrants. If the market price per share of the Company's common stock for the reporting period, as measured under the Warrants, exceeds the strike price of the Warrants, the shares issued and sold pursuant to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 Term Loan and Revolving Credit Facility Term loan and revolving credit facility borrowings consist of the following: (in millions) December 31, 2016 December 31, 2015 Term loan due January 2019 $ 118.5 $ 285.0 $300.0 million revolving credit facility due January 2019 45.0 145.0 Less: debt issuance costs, net of amortization (0.4 ) (1.2 ) Total 163.1 428.8 Less: current maturities (1) 10.6 29.6 Long-term portion $ 152.5 $ 399.2 (1) Inclusive of $0.2 million of short-term debt issuance costs. The $300.0 million five -year senior secured revolving credit facility, as well as a five -year senior secured term loan facility, which are referred to collectively as the "Credit Facilities,"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credit agreement governing the Credit Facilities. At December 31, 2016 , the Company was in compliance with these covenants and it expects to remain in compliance with all of its debt covenants over the next twelve months. On January 27, 2014, the Company entered into a $200.0 million five -year senior secured revolving credit facility, as well as a $300.0 million five -year senior secured term loan facility pursuant to the Original Credit Agreement. In connection with the Separation from Dover, the Company incurred $100.0 million of borrowings under the revolving credit facility and $300.0 million of borrowings under the term loan facility, in each case to finance a cash payment to Dover immediately prior to the Separation. On December 31, 2014, the Company amended its Credit Facilities to (i) increase the amount of the revolving credit facility in the Original Credit Agreement to $350.0 million from $200.0 million , (ii) increase the amount of the letter of credit subfacility in the Original Credit Agreement to $50.0 million from $25.0 million , (iii) eliminate the swing line subfacility in the amount of up to $35.0 million in the Original Credit Agreement and (iv) reduce to $100.0 million from $250.0 million the amount of additional incremental revolving or term loans in the Original Credit Agreement. All other terms and conditions of the Credit Facilities remained essentially the same. On July 1, 2015, the Company amended its Credit Facilities to facilitate its ability to consummate the Audience acquisition, which became effective upon the closing of the transaction. The amendment, among other things (i) amended the definition of “Consolidated EBITDA” in the credit agreement to allow the Company to make certain adjustments attributable to cash items in excess of the 15% cap set forth therein for any fiscal quarter occurring in the fiscal year 2014 (except with regard to calculating the leverage ratio for purposes of determining the interest rate under the facilities), (ii) provided that pro forma calculations with respect to the acquisition (except with regard to calculating the leverage ratio for purposes of determining the interest rate under the facilities) shall disregard the consolidated EBITDA attributable to Audience for all periods prior to the first day of the first fiscal quarter following the acquisition and (iii) provided that all calculations as to whether the acquisition is a “Permitted Acquisition” under the credit agreement will be made as of the date of the agreement, but after giving effect to the amendment. All other terms and conditions of the Credit Facilities remained essentially the same. On November 19, 2015, the Company entered into a second amendment to its Credit Facilities in which it amended the definition of “change in control” to allow the incumbent board to approve a slate of directors. On February 9, 2016, the Company entered into a third amendment to its Credit Facilities. The third amendment, among other things, amended the definition of “Consolidated EBITDA” in the Credit Facilities to allow adjustments for (i) the amount by which consolidated net income has been reduced by net losses attributable to the "Speaker and Receiver Discontinued Operations" (defined as the operations (including assets held for sale) comprising the speaker and receiver product line) for any fiscal quarter ended on or prior to December 31, 2016 and (ii) cash costs and expenses incurred in connection with the Speaker and Receiver Discontinued Operations on or prior to March 31, 2017, with an aggregate cap on adjustments attributable to such cash costs and expenses of $45.0 million ; provided that, in each case, such adjustments to Consolidated EBITDA attributable to the Speaker and Receiver Discontinued Operations are disregarded in calculating the Leverage Ratio for purposes of determining the Applicable Rate (as defined in the Credit Facilities). The third amendment also includes permanent reduction by the Company of the aggregate revolving commitment under the Credit Facilities from $350.0 million to $300.0 million . On April 27, 2016, the Company entered into a fourth amendment to its Credit Facilities in connection with the Company's offering of the Notes. The fourth amendment, among other things (i) added language to permit the Company to execute the offering of the Notes and the related transactions, (ii) amended the requirement of the Leverage Ratio for it not to exceed 3.75 to 1.0 (previously 3.25 to 1.0) and (iii) added a definition for the Senior Secured Leverage Ratio and set a requirement for it not to exceed 3.25 to 1.0.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on the Company's borrowings under the Credit Facilities was 3.23% and 2.32% for the years ended December 31, 2016 and 2015 , respectively. The weighted-average interest rate on the Company's borrowings under the Credit Facilities for the year ended December 31, 2016 includes interest expense related to the monthly interest rate swap settlements. The weighted-average commitment fee on the revolving line of credit was 0.39% and 0.38% for the years ended December 31, 2016 and 2015 , respectively. Interest expense and interest income for the years ended December 31, 2016 , 2015 and 2014 were as follows: Years Ended December 31, (in millions) 2016 2015 2014 Interest expense (1) $ 20.5 $ 12.8 $ 6.7 Interest income (0.1 ) (0.1 ) (0.1 ) Interest expense, net $ 20.4 $ 12.7 $ 6.6 (1) The Company wrote off $0.7 million of debt issuance costs to interest expense in connection with the third amendment to its Credit Facilities effective on February 9, 2016. See Note 11. Hedging Transactions and Derivative Instruments for information on derivatives used to manage interest rate risk.</t>
  </si>
  <si>
    <t>Income Taxes</t>
  </si>
  <si>
    <t>Income Tax Disclosure [Abstract]</t>
  </si>
  <si>
    <t>13. Income Taxes The components of earnings before income taxes were: Years Ended December 31, (in millions) 2016 2015 2014 Domestic $ (60.5 ) $ (66.9 ) $ (5.8 ) Foreign 91.3 89.5 138.3 Total earnings before income taxes $ 30.8 $ 22.6 $ 132.5 Income tax expense for the years ended December 31, 2016 , 2015 and 2014 is comprised of the following: Years Ended December 31, (in millions) 2016 2015 2014 Current: U.S. Federal $ — $ 1.9 $ 2.9 State and local 0.1 — 0.2 Foreign 10.1 12.7 22.3 Total current tax expense 10.2 14.6 25.4 Deferred: U.S. Federal $ 0.9 $ (3.3 ) $ (10.4 ) State and local 0.2 (0.1 ) (0.1 ) Foreign 0.4 (5.1 ) (2.0 ) Total deferred tax expense (benefit) 1.5 (8.5 ) (12.5 ) Total income tax expense $ 11.7 $ 6.1 $ 12.9 The reconciliation of the U.S. federal income tax rate to the Company’s effective income tax rate was as follows: Years Ended December 31, 2016 2015 2014 U.S. Federal income tax rate 35.0 % 35.0 % 35.0 % State and local taxes, net of Federal income tax benefit 1.0 % (6.8 )% (0.3 )% Foreign operations tax effect (28.0 )% (42.6 )% (10.7 )% Research &amp; experimentation tax credits (6.0 )% (11.3 )% (1.6 )% Valuation allowance 74.6 % 103.1 % (0.1 )% Tax contingencies (0.5 )% (2.1 )% 0.6 % Tax holiday (58.6 )% (79.9 )% (19.0 )% Foreign taxes 6.8 % 12.7 % 1.3 % Non-deductible transaction costs — % 5.3 % — % Stock based compensation 8.8 % 4.3 % — % Other, principally non-tax deductible items 4.7 % 8.7 % 2.6 % Prior period items 0.2 % 0.6 % 2.0 % Effective income tax rate 38.0 % 27.0 % 9.8 % The Company’s effective tax rate is favorably impacted by two tax holidays granted to us by Malaysia effective through December 31, 2021. These tax holidays are subject to the Company’s satisfaction of certain conditions, including investment or sales thresholds, which the Company expects to maintain. During 2016, the Company applied for and received final approval to modify the terms of its main tax holiday in Malaysia, reducing the rate to 7.2% versus the statutory rate of 24.0% , effective January 1, 2017 through December 31, 2021. If the Company fails to satisfy such conditions, the Company’s effective tax rate may be significantly adversely impacted. The continuing operations benefit of these incentives for the years ending December 31, 2016 , 2015 and 2014 is estimated to be $17.5 million , $17.7 million and $22.7 million , respectively. The continuing operations benefit of the tax holidays on a per share basis for the years ending December 31, 2016 , 2015 and 2014 was $0.20 , $0.20 and $0.27 , respectively. The components of the Company’s deferred tax assets and liabilities included the following: (in millions) December 31, 2016 December 31, 2015 Deferred tax assets: Accrued compensation, principally post-retirement and other employee benefits $ 19.0 $ 16.2 Accrued expenses, principally for state income taxes, interest and warranty 6.5 5.0 Net operating loss and other carryforwards 148.2 123.4 Inventories, principally due to reserves for financial reporting purposes and capitalization for tax purposes 7.5 6.8 Convertible Note Hedges 14.6 — Plant and equipment, principally due to differences in depreciation 4.4 6.5 Total gross deferred tax assets 200.2 157.9 Valuation allowance (161.3 ) (127.4 ) Total deferred tax assets $ 38.9 $ 30.5 Deferred tax liabilities: Intangible assets, principally due to different tax and financial reporting bases and amortization lives $ (27.3 ) $ (30.1 ) Debt discount on convertible notes (11.6 ) — Other liabilities (6.7 ) (2.5 ) Total gross deferred tax liabilities (45.6 ) (32.6 ) Net deferred tax liability $ (6.7 ) $ (2.1 ) Classified as follows in the consolidated balance sheets: Other assets and deferred charges (non-current deferred tax assets) (1) $ 15.0 $ 16.3 Deferred income taxes (non-current deferred tax liabilities) (1) (21.7 ) (18.4 ) Net deferred tax liability $ (6.7 ) $ (2.1 ) (1) The Company adopted ASU 2015-17 on a prospective basis effective December 31, 2015. See Note 1. Summary of Significant Accounting Policies for additional information regarding ASU 2015-17. The Company regularly assesses the need for a valuation allowance against its deferred tax assets by considering both positive and negative evidence related to the likelihood of the realization of its deferred taxes to determine whether it is more likely than not that some or all of its deferred tax assets will be realized. The Company recorded valuation allowances of $161.3 million and $127.4 million at December 31, 2016 and 2015 , respectively, against deferred assets from continuing operations as the Company believes it is more likely than not that these assets will not be realized. The Company recorded a $1.6 million valuation allowance related to a change in judgment regarding the realizability of the beginning of the year deferred tax assets in the United Kingdom as of December 31, 2016 . Management believes that it is more likely than not that the Company will realize the benefits of the remaining deferred tax assets. The amount of the deferred tax asset is considered realizable, however, it could be adjusted if estimates of future taxable income during the carryforward period are reduced or increased, if objective negative evidence in the form of cumulative losses is no longer present, requiring that additional weight be given to subjective evidence such as our projections for growth. At December 31, 2016 , the Company had $128.0 million of domestic Federal net operating losses that are available, of which $1.1 million will expire with in the next 5 years, $15.8 million will expire in the next 5 to 10 years and $111.1 million will expire in the next 10 to 20 years. There are $99.2 million of domestic State net operating losses that are available between 2017 and 2036. There are $310.0 million of non-U.S. net operating loss carryforwards, of which $2.7 million will expire in the next 5 to 10 years and $307.3 million can be carried forward indefinitely. The Company has $11.6 million of U.S. federal research and development credits that begin to expire in 2020 and $1.4 million of foreign tax credits that begin to expire in 2024 . In addition, the Company has $11.6 million of state credits, of which $1.4 million will expire between 2017 and 2031 if unused and $10.2 million can be carried forward indefinitely. The Company has not provided for U.S. federal income taxes on the undistributed earnings of its international subsidiaries totaling approximately $1.6 billion at December 31, 2016 , because such earnings are reinvested in foreign jurisdictions, and it is currently intended that they will continue to be reinvested indefinitely. It is not practicable to estimate the amount of additional tax that might be payable on this foreign income if distributed. Unrecognized Tax Benefits The Company records interest and penalties associated with unrecognized tax benefits as a component of income tax expense. During the years ended December 31, 2016 , 2015 and 2014 , the Company recorded potential interest expense of $0.3 million , nil and $0.6 million , respectively. Total accrued interest at December 31, 2016 , 2015 and 2014 was $1.4 million , $1.3 million and $1.3 million , respectively, and was included in other liabilities. The Company's tax returns are routinely audited by the tax authorities in the relevant jurisdictions. For tax years before 2013, the Company is no longer subject to U.S. federal income tax examination. For tax years before 2011, the Company’s Malaysian subsidiaries are no longer subject to examination. It is reasonably possible that the gross amount of unrecognized tax benefits will decrease by $1.3 million during the next twelve months. Included in the balance of total unrecognized tax benefits at December 31, 2016 are potential benefits of $3.4 million , which if recognized, would affect the effective rate on income from continuing operations. Given the Company's current valuation allowance position, no benefit is expected to result from the reversal of any uncertain tax position associated with the acquired U.S. attributes. Unrecognized tax benefits at January 1, 2014 $ 5.5 Additions based on tax positions related to the current year 0.1 Additions for tax positions of prior years 0.7 Reductions for tax positions of prior years (1.3 ) Unrecognized tax benefits at December 31, 2014 $ 5.0 Reductions for tax positions due to lapsed statutes of limitations (0.6 ) Additions for acquisitions 8.4 Unrecognized tax benefits at December 31, 2015 $ 12.8 Reductions for tax positions due to lapsed statutes of limitations (1.0 ) Unrecognized tax benefits at December 31, 2016 $ 11.8</t>
  </si>
  <si>
    <t>Equity Incentive Program</t>
  </si>
  <si>
    <t>Disclosure of Compensation Related Costs, Share-based Payments [Abstract]</t>
  </si>
  <si>
    <t>14. Equity Incentive Program The following table summarizes the compensation expense recognized by the Company for the periods presented: Years Ended December 31, (in millions) 2016 2015 2014 Pre-tax stock-based compensation expense $ 21.5 $ 15.2 $ 8.6 Tax benefit — — (3.0 ) Total stock-based compensation expense, net of tax $ 21.5 $ 15.2 $ 5.6 For 2016 , stock-based compensation expense of $15.3 million was classified in Selling and administrative expenses, $4.7 million in Research and development expenses and $1.5 million in Cost of goods sold. For 2015 , stock-based compensation expense of $12.0 million was classified in Selling and administrative expenses, $2.0 million in Research and development expenses and $1.2 million in Cost of goods sold. For 2014 , stock-based compensation expense of $7.5 million was classified in Selling and administrative expenses, $0.8 million in Cost of goods sold and $0.3 million in Research and development expenses.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s for stock-based awards are amortized over their service period. Prior to the Separation, Knowles employees participated in our Former Parent's incentive stock program. Stock-based compensation expense was allocated to Knowles based on the portion of our Former Parent's equity incentive program in which Knowles employees participated. Adopted in connection with the Separation, Knowles' Equity and Cash Incentive Plan provides for the assumption of certain awards granted under our Former Parent's equity incentive program and authorizes the grant of several different forms of benefits, including stock options, restricted stock units ("RSUs") and stock-settled stock appreciation rights ("SSARs"). In connection with the Separation, equity awards previously granted by our Former Parent to employees of the Company were converted to Knowles equity awards under the Company's Equity and Cash Incentive Plan. In general, each award is subject to the same terms and conditions as were in effect prior to the Separation, except that our Former Parent's performance shares converted to time-based RSUs. In addition, the Company made a grant comprised of both stock options and time-based RSUs that will vest 50% on the third and fourth anniversaries from the date of the grant. The Company also made grants of both stock options and time-based RSUs that will vest evenly over each of the first three years following the date of the grant. Lastly, the independent directors received a grant of Company shares that vested immediately in March 2014 and an annual grant for their service during the year ended December 31, 2014, receipt of which was deferred by some of the recipients. The Company has elected to use the straight-line method to attribute the expense over the service period of the awards. In connection with the Audience acquisition, the Company converted unvested in-the-money Audience stock options and restricted stock units to Knowles equity awards for an aggregate of 461,371 shares of its common stock. The fair value of unvested equity awards relating to future services, and not yet earned, will be recorded as operating expenses over the remaining service periods. The Company has elected to use the straight-line method to attribute the expense over the service period of the awards. SSARs and Stock Option s The fair value of stock options granted by the Company subsequent to the Separation and our Former Parent's SSARs and stock options granted to Knowles employees prior to the Separation was estimated on the date of grant using a Black-Scholes option-pricing model based on the assumptions shown in the table below. Knowles Grants 2016 2015 2014 Risk-free interest rate 1.04% to 1.25% 1.24% to 1.50% 1.32% to 1.70% Dividend yield —% —% —% Expected life (years) 4.5 4.5 4.5 to 5.3 Volatility 37.0% to 39.6% 39.8% to 42.4% 42.9% to 49.9% Fair value at date of grant $3.76 to $4.83 $5.94 to $6.88 $7.99 to $13.50 Knowles' assumptions were utilized for grants made on or after February 28, 2014. The determination of expected volatility is based on a blended peer group volatility for companies in similar industries, stage of life and with similar market capitalization since there is not sufficient historical volatility data for Knowles common stock over the period commensurate with the expected term of stock options, as well as other relevant factors. The risk-free interest rate is based on U.S. government issues with a remaining term equal to the expected life of the stock options. The expected term is the period over which our employees are expected to hold their options. It is based on the simplified method from the Securities and Exchange Commission’s safe harbor guidelines. The Company does not currently anticipate paying dividends over the expected term. The exercise price per share for the stock options granted by the Company was equal to the closing price of Knowles' stock on the New York Stock Exchange on the date of the grant. The period during which options granted by the Company were exercisable was fixed by Knowles' Compensation Committee at the time of grant. Generally, the stock options expire at the end of seven years. The following table summarizes the Company's SSAR and stock option activity for the year ended December 31, 2016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15 1,013,780 $ 20.92 3,165,556 $ 22.58 Granted — — 2,038,013 11.20 Exercised (56,707 ) 14.50 — — Forfeited — — (410,959 ) 18.15 Expired (58,355 ) $ 22.06 (108,493 ) $ 22.22 Outstanding at December 31, 2016 898,718 $ 21.25 $ 0.5 4.9 4,684,117 $ 18.03 $ 10.4 5.5 Exercisable at December 31, 2016 898,718 $ 21.25 $ 0.5 4.9 938,890 $ 22.67 $ — 5.0 The aggregate intrinsic value in the table above represents the difference between the Company's closing stock price on December 31, 2016 and the exercise price of each SSAR and stock option, multiplied by the number of in-the-money stock options. Unrecognized compensation expense related to stock options not yet exercisable at December 31, 2016 was $12.0 million . This cost is expected to be recognized over a weighted-average period of 1.2 years. There was no unrecognized compensation expense related to SSARs at December 31, 2016 . Other information regarding the exercise of SSARs and stock options is listed below: Years Ended December 31, (in millions) 2016 2015 2014 SSARs Fair value of SSARs that are exercisable $ 1.9 $ 0.6 $ 1.1 Aggregate intrinsic value of SSARs exercised $ 0.1 $ 0.1 $ 0.1 Stock Options Cash received by Knowles for exercise of stock options $ — $ — $ 0.1 Aggregate intrinsic value of options exercised $ — $ — $ 0.2 RSUs The following table summarizes the Company's RSU balances for the year ended December 31, 2016 : Share units Weighted-average grant date fair value Unvested at December 31, 2015 1,079,994 $ 24.41 Granted 1,685,512 12.17 Vested (415,905 ) 19.81 Forfeited (274,603 ) 15.81 Unvested at December 31, 2016 2,074,998 $ 14.94 At December 31, 2016 , $19.5 million of unrecognized compensation expense related to RSUs is expected to be recognized over a weighted-average period of 1.4 years.</t>
  </si>
  <si>
    <t>Commitments and Contingent Liabilities</t>
  </si>
  <si>
    <t>Commitments and Contingencies Disclosure [Abstract]</t>
  </si>
  <si>
    <t>15. Commitments and Contingent Liabilities From time to time, the Company is involved in various legal proceedings and claims arising in the ordinary course of its business, including those related to intellectual property, which may be owned by it or others. The Company owns many patents covering products, technology and manufacturing processes. Some of these patents have been and may continue to be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particularly multi-forum litigation, relating to the enforcement and defense of the Company’s intellectual property, may be material. Additionally, in multi-forum disputes, the Company may incur adverse judgments with regard to certain claims in certain jurisdictions and forums while still contesting other related claims against the same opposing party in other jurisdictions and forums. Although the ultimate outcome of any legal proceeding or claim cannot be predicted with certainty, based on present information, including management’s assessment of the merits of the particular claim, the Company does not expect that any asserted or unasserted legal proceedings or claims, individually or in the aggregate, will have a material adverse effect on its cash flow, results of operations or financial condition. Audience IPO-Related Litigation On September 13, 2012, a purported shareholder filed a class action complaint in the Superior Court of the State of California for Santa Clara County against Audience, the members of its board of directors, two of its executive officers and the underwriters of Audience’s initial public offering ("IPO"). The complaint sought, among other things, compensatory damages, rescission and attorney’s fees and costs. On January 16, 2015, the court granted plaintiff’s motion to certify a class. A trial had been scheduled for January 25, 2016 however, on July 23, 2015, an agreement in principle to settle the action was reached, subject to approval of the court. On October 19, 2015, the parties executed a stipulation of settlement. On June 10, 2016, the court entered an order which approved the settlement by which Audience’s insurance carriers paid $6.0 million to the class in exchange for releases and attorney's fees and other costs in the cumulative sum of $1.9 million . Audience Acquisition-Related Litigation Between May 15 and May 29, 2015, five substantially similar class action lawsuits challenging the proposed acquisition of Audience were filed in the Superior Court of California, Santa Clara County, against the members of Audience’s board of directors and the Company, among others. The lawsuits were subsequently consolidated into a single action. The complaints allege that the members of Audience’s board of directors breached their fiduciary duties to Audience shareholders in connection with the proposed acquisition and that the Company aided and abetted these alleged violations. The plaintiffs sought to enjoin the acquisition, as well as, among other things, compensatory damages and attorney’s fees and costs. In June 2015, the parties reached an agreement-in-principle providing for the settlement of the litigation on the terms and conditions set forth in a memorandum of understanding (the “MOU”). Pursuant to the terms of the MOU, without agreeing that any of the claims in the litigation have merit or that any supplemental disclosure was required under any applicable statute, rule, regulation or law, Audience agreed to make certain supplemental and amended disclosures in its statement in support of the acquisition filed with the Securities and Exchange Commission. Notices summarizing the terms of the settlement had been circulated to Audience shareholders and on July 29, 2016 the court entered a final order approving the settlement and awarded attorney's settlement and fees to the plaintiffs in the amount of $0.4 million . The Company paid the fees of $0.4 million in August 2016. Intellectual Property Infringement Claims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The Company’s legal reserves were not significant at December 31, 2016 and 2015 . Lease Commitments The Company leases certain facilities and equipment under operating leases, many of which contain renewal options. Total rental expense, net of insignificant sublease rental income, for all operating leases was $8.7 million , $11.1 million and $7.7 million for the years ended December 31, 2016 , 2015 and 2014 , respectively. Contingent rentals under the operating leases were not significant. In September 2013, the Company entered into an agreement for two new facilities and related equipment in China. The lease for one of the facilities and related equipment began in the fourth quarter of 2014. The Company took possession of the second facility and remaining equipment in 2015. The facilities are reflected in the operating leases and the equipment is reflected in the capital leases in the table below. The aggregate future minimum lease payments for capital leases, operating leases and rental commitments as of December 31, 2016 are as follows: (in millions) Capital Leases Operating Leases 2017 $ 2.3 $ 9.4 2018 2.3 8.8 2019 2.3 8.5 2020 2.3 8.1 2021 2.3 8.0 2022 and thereafter 7.1 26.3 Total $ 18.6 $ 69.1</t>
  </si>
  <si>
    <t>Employee Benefit Plans (Notes)</t>
  </si>
  <si>
    <t>Compensation and Retirement Disclosure [Abstract]</t>
  </si>
  <si>
    <t>Employee Benefit Plans</t>
  </si>
  <si>
    <t>16. Employee Benefit Plans Prior to the Separation, eligible U.S. employees and retirees of the Company participated in a defined benefit pension plan sponsored by Dover. Effective December 31, 2013, the Company’s participants in this plan no longer accrue benefits. The Company did not assume any funding requirements or obligations related to the U.S. defined benefit pension plan upon the distribution date as this obligation is being maintained and serviced by Dover. As a result, the portion of the Company’s liability associated with this U.S. plan is not reflected in the Company’s Consolidated Balance Sheets. Dover also provided to certain management employees, through non-qualified plans, supplemental retirement benefits in excess of qualified plan limits imposed by federal tax law. Effective December 31, 2013, the Company’s participants no longer accrue benefits. In connection with the distribution from Dover on February 28, 2014, Dover transferred the corresponding liability to Knowles. Dover provided a defined contribution plan to its eligible U.S. employees and retirees in which Knowles employees participated. Knowles adopted its own defined contribution plan effective January 1, 2014. The Company's expense relating to defined contribution plans was $6.9 million , $5.7 million and $5.5 million for the years ended December 31, 2016 , 2015 and 2014 , respectively. Knowles sponsors three defined benefit pension plans to certain non-U.S. employees (two in the United Kingdom and one in Taiwan). All three plans are closed to new participants; however, all active participants in these plans continue to accrue benefits. These plans are considered direct obligations of the Company and have been recorded within the accompanying Consolidated Financial Statements. The Company does not have any other post-retirement employee benefit plans other than those plans mentioned above. Non-U.S. Defined Benefit Pension Plans Obligations and Funded Status The following tables summarize the balance sheet impact, including the benefit obligations, assets and funded status associated with the Company's three defined benefit plans for non-U.S. participants at December 31, 2016 and 2015 . December 31, (in millions) 2016 2015 Change in benefit obligation: Benefit obligation at beginning of year $ 51.0 $ 55.2 Benefits earned during the year 0.2 0.2 Interest cost 1.6 2.0 Benefits paid (1.7 ) (2.5 ) Actuarial gain (loss) 10.1 (1.2 ) Settlement and curtailment gains (0.2 ) (0.3 ) Currency translation and other (8.6 ) (2.4 ) Benefit obligation at end of year 52.4 51.0 Change in plan assets: Fair value of plan assets at beginning of year 45.1 45.9 Actual return on plan assets 6.7 0.7 Company contributions 1.7 3.3 Benefits paid (1.7 ) (2.5 ) Settlements and curtailments (0.2 ) (0.3 ) Currency translation and other (7.8 ) (2.0 ) Fair value of plan assets at end of year 43.8 45.1 Funded status $ (8.6 ) $ (5.9 ) Amounts recognized in the balance sheets consist of: Other assets and deferred charges $ — $ 0.4 Other liabilities (8.6 ) (6.3 ) Funded status $ (8.6 ) $ (5.9 ) Accumulated Other Comprehensive Loss: Net actuarial losses $ 20.1 $ 14.7 Deferred taxes (3.6 ) (3.5 ) Total Accumulated Other Comprehensive Loss, net of tax 16.5 11.2 Net amount recognized at December 31, $ 7.9 $ 5.3 Accumulated benefit obligations $ 51.3 $ 49.8 Pension plans with accumulated benefit obligations in excess of plan assets consisted of the following at December 31, 2016 and 2015 : December 31, (in millions) 2016 2015 Projected benefit obligation $ 32.6 $ 31.3 Accumulated benefit obligation 31.9 30.3 Fair value of plan assets 24.2 25.0 Net Periodic Benefit Cost Components of the net periodic benefit cost were as follows: Non-U.S. Plans Years Ended December 31, (in millions) 2016 2015 2014 Service cost $ 0.2 $ 0.2 $ 0.2 Interest cost 1.6 2.0 2.3 Expected return on plan assets (2.4 ) (2.9 ) (2.9 ) Amortization of recognized actuarial loss 0.3 0.4 0.2 Settlement and curtailment loss — 0.1 0.1 Total net periodic benefit cost $ (0.3 ) $ (0.2 ) $ (0.1 ) The Company expects to amortize an actuarial loss of $0.5 million from accumulated other comprehensive loss into net periodic benefit cost during the year ended December 31, 2017 . Assumptions The Company determines actuarial assumptions on an annual basis. The actuarial assumptions used for the Company’s three defined benefit plans for non-U.S. participants will vary depending on the applicable country and as such, the tables below include these assumptions by country, as well as in total. The assumptions used in determining the benefit obligations were as follows: Non-U.S. Plans December 31, 2016 2015 Discount rate Taiwan 1.50 % 1.10 % United Kingdom 2.65 % 3.90 % Weighted average 2.60 % 3.75 % Average wage increase Taiwan 4.00 % 4.00 % United Kingdom 4.60 % 4.25 % Weighted average 4.55 % 4.22 % The assumptions used in determining the net periodic benefit cost were as follows: Years Ended December 31, 2016 2015 2014 Discount rate Taiwan 1.10 % 2.00 % 2.00 % United Kingdom 3.90 % 3.75 % 4.50 % Weighted average 3.72 % 3.66 % 4.40 % Average wage increase Taiwan 4.00 % 4.00 % 4.00 % United Kingdom 4.25 % 4.25 % 4.40 % Weighted average 4.16 % 4.23 % 4.38 % Expected return on plan assets Taiwan 1.50 % 1.50 % 2.00 % United Kingdom 6.50 % 6.53 % 6.51 % Weighted average 6.42 % 6.38 % 6.35 % The Company’s discount rate assumption is determined by developing a yield curve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applicable local non-U.S. laws. The Company is responsible for overseeing the management of the investments of the plans’ assets and otherwise ensuring that the plans’ investment programs are in compliance with applicable local law,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fair values of plan assets by asset category within the ASC 820 hierarchy were as follows at December 31, 2016 and 2015 : December 31, 2016 December 31, 2015 (in millions) Level 1 Level 2 Level 3 Total Fair Value Level 1 Level 2 Level 3 Total Fair Value Asset category: Fixed income investments $ 3.3 $ 9.7 $ — $ 13.0 $ 1.1 $ 13.5 $ — $ 14.6 Common stock funds 2.3 16.4 — 18.7 2.7 20.0 — 22.7 Cash and equivalents 0.6 2.9 — 3.5 0.3 0.8 — 1.1 Other 1.6 7.0 — 8.6 1.7 5.0 — 6.7 Total $ 7.8 $ 36.0 $ — $ 43.8 $ 5.8 $ 39.3 $ — $ 45.1 There were no significant transfers between Level 1 and Level 2 assets during the year ended December 31, 2016 or 2015 . Fixed income investments include government and municipal securities and corporate bonds, which are valued based on yields currently available on comparable securities of issuers with similar credit ratings. 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uture Estimates Benefit Payments Estimated future benefit payments to retirees, which reflect expected future service, are as follows: (in millions) Non-U.S. Plans 2017 $ 1.3 2018 1.3 2019 1.4 2020 1.5 2021 1.6 2022-2026 9.4 Contributions Generally, annual contributions are made at such times and in amounts as required by law and agreed with the trustees of the non-U.S. defined benefit plans. The Company estimates it will pay $1.3 million during the year ended December 31 , 2017 related to contributions to these plans. This amount may vary based on updated funding agreements with the Trustees of these plans. Non-qualified Supplemental Retirement Plan In connection with the Separation from Dover on February 28, 2014, Dover transferred an unfunded non-qualified supplemental retirement plan liability to Knowles. The net amount recognized on the balance sheet at December 31, 2016 is shown in the table below: (in millions) December 31, 2016 Accrued compensation and employee benefits $ (0.2 ) Other liabilities (1.6 ) Total Accumulated Other Comprehensive Loss, net of tax 0.2 Net amount recognized at December 31, 2016 $ (1.6 ) The actuarial loss arising during the year ended December 31, 2016 was $0.1 million ( $0.1 million net of tax). The amortization of actuarial losses included in net periodic pension cost during the year ended December 31, 2016 was $0.2 million ( $0.1 million net of tax).</t>
  </si>
  <si>
    <t>Other Comprehensive (Loss) Earnings</t>
  </si>
  <si>
    <t>Other Comprehensive Income (Loss), Net of Tax [Abstract]</t>
  </si>
  <si>
    <t>17. Other Comprehensive Loss The amounts recognized in other comprehensive loss were as follows: Year Ended December 31, 2016 (in millions) Pre-tax Tax Net of tax Foreign currency translation $ 0.8 $ — $ 0.8 Employee benefit plans (5.0 ) (0.1 ) (5.1 ) Changes in fair value of cash flow hedges (2.2 ) 0.6 (1.6 ) Total other comprehensive loss $ (6.4 ) $ 0.5 $ (5.9 ) Year Ended December 31, 2015 (in millions) Pre-tax Tax Net of tax Foreign currency translation $ (71.7 ) $ — $ (71.7 ) Employee benefit plans 0.2 — 0.2 Changes in fair value of cash flow hedges (1.4 ) — (1.4 ) Total other comprehensive loss $ (72.9 ) $ — $ (72.9 ) Year Ended December 31, 2014 (in millions) Pre-tax Tax Net of tax Foreign currency translation $ (78.6 ) $ — $ (78.6 ) Employee benefit plans (4.4 ) 0.9 (3.5 ) Changes in fair value of cash flow hedges (0.3 ) 0.1 (0.2 ) Total other comprehensive loss $ (83.3 ) $ 1.0 $ (82.3 ) The following tables summarize the changes in balances of each component of accumulated other comprehensive loss, net of tax during the years ended December 31, 2016 and 2015 . (in millions) Cash flow hedges Employee benefit plans Cumulative foreign currency translation adjustments Total Balance at December 31, 2014 $ (0.2 ) $ (11.7 ) $ (41.4 ) $ (53.3 ) Other comprehensive loss (1.4 ) 0.2 (71.7 ) (72.9 ) Balance at December 31, 2015 (1.6 ) (11.5 ) (113.1 ) (126.2 ) Other comprehensive loss (1.6 ) (5.1 ) 0.8 (5.9 ) Balance at December 31, 2016 $ (3.2 ) $ (16.6 ) $ (112.3 ) $ (132.1 ) The amounts amortized from accumulated other comprehensive loss to earnings during the year s ended December 31, 2016 , 2015 and 2014 were as follows: Years Ended December 31, (in millions) 2016 2015 2014 Pension and post-retirement benefit plans: Amortization or settlement of actuarial losses $ 0.5 $ 0.8 $ 1.4 Tax benefit — — (0.4 ) Net of tax $ 0.5 $ 0.8 $ 1.0 Cash flow hedges: Net losses reclassified into earnings $ 1.0 $ — $ — Tax benefit (0.1 ) — — Net of tax $ 0.9 $ — $ — The Company recognizes net periodic pension cost, which includes amortization of net actuarial losses and prior service costs, in both Selling and administrative expenses and Cost of goods sold, depending on the functional area of the underlying employees included in the plans.</t>
  </si>
  <si>
    <t>Segment Information</t>
  </si>
  <si>
    <t>Segment Reporting [Abstract]</t>
  </si>
  <si>
    <t>18. Segment Information Knowles is organized into two reportable segments based on how management analyzes performance, allocates capital and makes strategic and operational decisions. These segments were determined in accordance with FASB ASC Topic 280 - Segment Reporting and include (i) MCE and (ii) SC. The segments are aligned around similar product applications serving Knowles' key end markets to enhance focus on end market growth strategies. • MCE designs and manufactures innovative acoustic products, including microphones and audio processing technologies used in mobile handsets, wearables and other consumer electronic devices. • SC specializes in the design and manufacture of specialized electronic components used in medical and life science applications, as well as high-performance solutions and components used in communications infrastructure and a wide variety of other markets. SC’s transducer products are used principally in hearing aid applications within the commercial audiology markets, while its oscillator products predominantly serve the telecom infrastructure market and its capacitor products are used in applications including radio, radar, satellite, power supplies, transceivers and medical implants serving the defense, aerospace, telecommunication and life sciences markets. The Company sells its products directly to original equipment manufacturers and to their contract manufacturers and suppliers and to a lesser extent through distributors worldwide. Information regarding the Company's reportable segments is as follows: Years Ended December 31, (in millions) 2016 2015 2014 Revenue: Mobile Consumer Electronics $ 439.8 $ 421.7 $ 457.8 Specialty Components 419.5 427.9 457.2 Total consolidated revenue $ 859.3 $ 849.6 $ 915.0 Earnings from continuing operations before interest and income taxes: Mobile Consumer Electronics $ 29.0 $ 30.6 $ 113.0 Specialty Components 74.2 61.0 69.5 Total segments 103.2 91.6 182.5 Corporate expense / other 52.0 56.3 43.4 Interest expense, net 20.4 12.7 6.6 Earnings from continuing operations before interest and income taxes 30.8 22.6 132.5 Provision for income taxes 11.7 6.1 12.9 Earnings from continuing operations $ 19.1 $ 16.5 $ 119.6 Depreciation and amortization: Mobile Consumer Electronics $ 48.7 $ 49.0 $ 48.5 Specialty Components 21.0 25.1 24.8 Corporate 3.3 2.7 2.1 Total $ 73.0 $ 76.8 $ 75.4 Capital expenditures: Mobile Consumer Electronics $ 23.7 $ 22.9 $ 39.9 Specialty Components 9.7 19.9 16.6 Corporate 0.8 5.6 4.7 Total $ 34.2 $ 48.4 $ 61.2 Research and development: Mobile Consumer Electronics $ 72.5 $ 64.6 $ 36.2 Specialty Components 27.9 28.2 27.9 Corporate 0.1 — — Total $ 100.5 $ 92.8 $ 64.1 Information regarding the Company's reportable segments: Total Assets As of December 31, (in millions) 2016 2015 Mobile Consumer Electronics $ 976.4 $ 1,059.0 Specialty Components 535.7 542.7 Corporate / eliminations 2.1 1.8 Discontinued operations 0.9 93.0 Total $ 1,515.1 $ 1,696.5 The following table details revenue by geographic location (in millions). Revenue is attributed to regions based on the location of the Company's direct customer, which in some instances is an intermediary and not necessarily the end user. Long-lived assets are comprised of net property, plant and equipment. These assets have been classified based on the geographic location of where they reside. The Company's businesses are based primarily in Asia, North America and Europe. Revenue Long-Lived Assets Years Ended December 31, At December 31, (in millions) 2016 2015 2014 2016 2015 Asia $ 626.1 $ 602.1 $ 671.8 $ 130.6 $ 150.4 United States 121.8 135.9 123.9 44.4 51.2 Europe 96.6 97.5 105.0 11.2 13.7 Other Americas 7.1 7.6 9.6 — — Other 7.7 6.5 4.7 — — Total $ 859.3 $ 849.6 $ 915.0 $ 186.2 $ 215.3 For the year ended December 31, 2016 , revenues from two customers, Apple and Samsung of the MCE segment represented approximately 33.9% and 20.0% , respectively, of total segment revenues. For the year ended December 31, 2015 , revenues from two customers, Apple and Samsung of the MCE segment represented approximately 37.7% and 19.4% , respectively, of total segment revenues. For the year ended December 31, 2014 , revenues from two customers, Apple and Samsung of the MCE segment represented approximately 31.3% and 29.7% , respectively, of total segment revenues. For the years ended December 31, 2016 , 2015 and 2014 , no single customer represented 10% or more of SC segment revenues. Prospective Change In January 2017, the Company changed its internal reporting to facilitate delivering growth in its core business. Given the changes in the allocation of resources and in its internal reporting structure, in January 2017 the Company will report two segments as follows: • Audio - Transducer products used in hearing health and premium headset applications will be moved from the SC segment to the new Audio segment which will also include the historical MCE segment. • Precision Devices - Oscillator and capacitor products formerly in the SC segment will be included in the Precision Devices segment. Reporting under this new structure will begin in the first quarter of 2017 with historical financial segment information restated to conform to the new segment presentation.</t>
  </si>
  <si>
    <t>Earnings per Share</t>
  </si>
  <si>
    <t>Earnings Per Share [Abstract]</t>
  </si>
  <si>
    <t>19. Earnings per Share Basic and diluted earnings per share was computed as follows: Years Ended December 31, (in millions except share and per share amounts) 2016 (1) 2015 (1)(2) 2014 (1)(2) Earnings from continuing operations $ 19.1 $ 16.5 $ 119.6 Loss from discontinued operations, net $ (61.4 ) $ (250.3 ) $ (206.6 ) Net loss $ (42.3 ) $ (233.8 ) $ (87.0 ) Basic earnings (loss) per common share: Earnings from continuing operations $ 0.22 $ 0.19 $ 1.41 Loss from discontinued operations, net $ (0.70 ) $ (2.88 ) $ (2.43 ) Net loss $ (0.48 ) $ (2.69 ) $ (1.02 ) Weighted average shares outstanding 88,667,098 86,802,828 85,046,042 Diluted earnings (loss) per common share: Earnings from continuing operations $ 0.21 $ 0.19 $ 1.40 Loss from discontinued operations, net $ (0.68 ) $ (2.88 ) $ (2.42 ) Net loss $ (0.47 ) $ (2.69 ) $ (1.02 ) Diluted weighted-average shares outstanding 89,182,967 86,992,254 85,292,959 (1) For the years ended December 31, 2016 , 2015 and 2014 , the weighted-average number of anti-dilutive potential common shares excluded from the calculation of diluted earnings per share above was 5,080,023 , 3,357,320 and 1,487,496 , respectively. (2) The denominator for basic and diluted EPS was based on the number of shares of Knowles common stock outstanding on the distribution date. On July 1, 2015, the Company issued 3.2 million shares to former holders of Audience shares and for the conversion of vested in-the-money Audience stock options. The Company also converted unvested in-the-money Audience stock options and restricted stock units for an aggregate of 461,371 shares of its common stock. On February 28, 2014, the distribution date, Dover stockholders of record as of the close of business on February 19, 2014 received one share of Knowles common stock for every two shares of Dover's common stock held as of the record date.</t>
  </si>
  <si>
    <t>Quarterly Data (Unaudited)</t>
  </si>
  <si>
    <t>Quarterly Financial Information Disclosure [Abstract]</t>
  </si>
  <si>
    <t>20. Quarterly Data (Unaudited) (in millions except per share amounts) Continuing Operations Net Earnings (Loss) Quarter Revenues Gross Profit Earnings (Loss) Per Share - Basic (1) Per Share - Diluted (1) Earnings (Loss) Per Share - Basic (1) Per Share - Diluted (1) 2016 First $ 185.3 $ 66.8 $ (12.5 ) $ (0.14 ) $ (0.14 ) $ (29.4 ) $ (0.33 ) $ (0.33 ) Second 190.3 72.9 (6.8 ) (0.08 ) (0.08 ) (24.6 ) (0.28 ) (0.28 ) Third 243.1 94.9 20.9 0.24 0.24 (7.6 ) (0.08 ) (0.08 ) Fourth 240.6 94.0 17.5 0.20 0.19 19.3 0.21 0.22 2015 First $ 186.6 $ 62.5 $ 5.0 $ 0.06 $ 0.06 $ (15.8 ) $ (0.19 ) $ (0.19 ) Second 192.8 71.4 13.3 0.16 0.16 (16.1 ) (0.19 ) (0.19 ) Third 246.7 97.3 4.8 0.05 0.05 (14.9 ) (0.17 ) (0.17 ) Fourth 223.5 81.1 (6.6 ) (0.07 ) (0.07 ) (187.0 ) (2.11 ) (2.11 ) (1) The summation of the quarterly basic and diluted earnings (loss) per share from continuing operations for the year ending December 31, 2015 will not agree to the year-to-date computation within the Company's Consolidated Statement of Earnings as a result of the impact of the stock issuance related to the Audience acquisition in 2015 and the respective quarterly net loss. See Note 3. Acquisition for additional information regarding the acquisition.</t>
  </si>
  <si>
    <t>Schedule II - Valuation and Qualifying Accounts</t>
  </si>
  <si>
    <t>Valuation and Qualifying Accounts [Abstract]</t>
  </si>
  <si>
    <t>Schedule II - Valuation and Qualifying Account</t>
  </si>
  <si>
    <t>SCHEDULE II VALUATION AND QUALIFYING ACCOUNTS Years Ended December 31, 2016 , 2015 and 2014 Allowance for Doubtful Accounts (in millions) Balance at Beginning of Year Charged to Cost and (1) Accounts Written Off Balance at End of Year Year Ended December 31, 2016 Allowance for Doubtful Accounts $ 1.8 — (0.1 ) 1.7 Year Ended December 31, 2015 Allowance for Doubtful Accounts $ 0.8 1.1 (0.1 ) 1.8 Year Ended December 31, 2014 Allowance for Doubtful Accounts $ 1.7 (0.8 ) (0.1 ) 0.8 (1) Net of recoveries on previously reserved or written-off balances. Deferred Tax Valuation Allowance (in millions) Balance at Beginning of Year Additions Reductions Balance at End of Year Year Ended December 31, 2016 Deferred Tax Valuation Allowance $ 127.4 33.9 — 161.3 Year Ended December 31, 2015 Deferred Tax Valuation Allowance $ 48.9 78.5 — 127.4 Year Ended December 31, 2014 Deferred Tax Valuation Allowance $ 71.5 48.9 (71.5 ) 48.9</t>
  </si>
  <si>
    <t>Summary of Significant Accounting Policies (Policies)</t>
  </si>
  <si>
    <t>Basis of Accounting</t>
  </si>
  <si>
    <t>Knowles Corporation (the "Company") is a market leader and global supplier of advanced micro-acoustic, audio processing and specialty component solutions, serving the mobile consumer electronics, communications, medical, military, aerospace and industrial markets. The Company uses its leading position in micro-electro-mechanical systems ("MEMS") microphones and strong capabilities in audio processing technologies to optimize audio systems and improve the user experience in mobile handsets, tablets and wearables. The Company is also the leader in acoustics components used in hearing aids and has a strong position in high-end oscillators (timing devices) and capacitors. The Company focuses on its customers, combined with its unique technology, proprietary manufacturing techniques, rigorous testing and global scale, enabling the Company to deliver innovative solutions that optimize the user experience. The Company reports two business segments: Mobile Consumer Electronics (“MCE”) and Specialty Components (“SC”). In January 2017, the Company changed its internal reporting to facilitate delivering growth in its core business. Given the changes in the allocation of resources and in its internal reporting structure, in January 2017 the Company will report two segments as follows: • Audio - Transducer products used in hearing health and premium headset applications will be moved from the SC segment to the new Audio segment which will also include the historical MCE segment. • Precision Devices - Oscillator and capacitor products formerly in the SC segment will be included in the Precision Devices segment. Reporting under this new structure will begin in the first quarter of 2017 with historical financial segment information restated to conform to the new segment presentation. See Note 18. Segment Information for additional information related to the Company’s segments. References to "Knowles", "the Company," "we," "our" and "us" refer to Knowles Corporation and its consolidated subsidiaries. On January 27, 2014, Knowles Corporation ("Knowles"), as a borrower, entered into a $200.0 million five -year senior secured revolving credit facility with a group of lenders, as well as a $300.0 million five -year senior secured term loan facility pursuant to a Credit Agreement (the “Original Credit Agreement”). On February 28, 2014, Knowles Corporation became an independent, publicly-traded company as a result of the distribution by Dover Corporation ("Dover" or "Former Parent") of 100% of the outstanding common stock of Knowles to Former Parent’s stockholders (the “Separation”). Knowles' common stock began trading under the ticker symbol “KN” on the New York Stock Exchange (the “NYSE”) on March 3, 2014. During the year ended December 31, 2014, certain Separation-related adjustments were recorded in stockholders' equity, principally due to the transfer of certain pension plan liabilities from Dover upon the legal split of those plans, as well as to adjust the Company's income tax balances to reflect the Company's post-Separation stand-alone income tax positions. In addition, because the historical financial statements were derived from Dover’s accounting records, included in the Separation-related adjustments were adjustments to foreign currency translation adjustments to reflect the appropriate opening balances related to Knowles' legal entities at the Separation date. On July 1, 2015, the Company completed its acquisition of all of the outstanding shares of common stock of Audience, Inc. ("Audience"). The financial results of Audience were included in the Company's consolidated statements of earnings and comprehensive earnings as well as the statement of cash flows beginning July 1, 2015 and the consolidated balance sheet as of December 31, 2015. See Note 3. Acquisition for additional information related to the transaction. As discussed in Note 2. Disposed and Discontinued Operations , the Company reclassified the speaker and receiver product line within the MCE segment to discontinued operations in the first quarter of 2016 following its announcement that it would sell the product line. The sale of the speaker and receiver product line was completed on July 7, 2016. In accordance with Accounting Standards Codification ("ASC") No. 205-20, Presentation of Financial Statements - Discontinued Operations, the results of operations and related assets and liabilities for the speaker and receiver product line have been reclassified as discontinued operations for all periods presented. Financial Statement Presentation - The Consolidated Financial Statements included in this Annual Report on Form 10-K were derived principally from the consolidated financial statements of the Company. Prior to the Separation on February 28, 2014, the historical financial statements of Knowles were prepared on a stand-alone basis and were derived from Dover's consolidated financial statements and accounting records. Accordingly, Knowles' financial statements prior to February 28, 2014 are presented herein on a combined basis and reflect Knowles' financial position, results of operations and cash flows as its business was operated as part of Dover prior to the Separation, in conformity with U.S. generally accepted accounting principles ("U.S. GAAP") and include allocations of certain general corporate expenses of our Former Parent. These allocated expenses include costs associated with corporate human resources, finance and legal, including the costs of salaries, benefits and other related costs and are included in "Corporate" in the accompanying segment information. These expenses have been allocated to Knowles based on direct usage or benefit where identifiable, with the remainder allocated on the basis of revenues, headcount, or other measures. Knowles considers the expense allocation methodology reasonable. These allocations, which ceased as of the Separation date, totaled $3.4 million during the year ended December 31, 2014 . However, the allocations may not be indicative of the actual expenses had Knowles operated as an independent, publicly-traded company for all periods presented. The Consolidated Financial Statements included in this Annual Report on Form 10-K for periods prior to the Separation may not necessarily reflect the Company's results of operations, financial condition and cash flows had the Company been a stand-alone company during the periods presented.</t>
  </si>
  <si>
    <t>Revision of Prior Period Financial Statements</t>
  </si>
  <si>
    <t xml:space="preserve">Reclassifications - Certain amounts in prior years have been reclassified to conform to the current year presentation. </t>
  </si>
  <si>
    <t>Use of Estimates</t>
  </si>
  <si>
    <t>The preparation of financial statements in conformity with accounting principles generally accepted in the United States of America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allowances for doubtful accounts receivable, inventory reserves, restructuring reserves, warranty reserves, pension and post-retirement plans, stock-based compensation, corporate allocations,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si>
  <si>
    <t>Cash and Cash Equivalents</t>
  </si>
  <si>
    <t>Cash and cash equivalents include cash on hand and demand deposits with original maturities less than three months.</t>
  </si>
  <si>
    <t>Allowance for Doubtful Accounts</t>
  </si>
  <si>
    <t>Allowance for Doubtful Accounts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t>
  </si>
  <si>
    <t>Inventories – Inventories are stated at the lower of cost or market,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It is the Company’s policy to carry reserves against the carrying value of such at-risk inventory items after considering the nature of the risk and any mitigating factors.</t>
  </si>
  <si>
    <t>Property, Plant and Equipment</t>
  </si>
  <si>
    <t xml:space="preserve">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1.5 to 7 years; furniture and fixtures 3 to 7 years; vehicles 3 years; and software 3 to 7 years. Depreciation expense totaled $53.0 million , $55.2 million and $57.5 million for the years ended December 31, 2016 , 2015 and 2014 , respectively. The Company recorded fixed and other asset impairments of $0.5 million , $4.2 million , and $0.2 million for the years ended December 31, 2016 , 2015 and 2014 , respectively.</t>
  </si>
  <si>
    <t>Derivative Instruments</t>
  </si>
  <si>
    <t>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t>
  </si>
  <si>
    <t>Goodwill and Intangible Assets</t>
  </si>
  <si>
    <t>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indicators of impairment exist. The Company conducts its annual impairment evaluation in the fourth quarter of each year on October 1. Recoverability of goodwill is measured at the reporting unit level and determined using a two-step process. The Company identified four reporting units for its annual goodwill impairment test. Step one of the test compares the fair value of each reporting unit using a discounted cash flow method to its book value. This method uses the Company’s market participant assumptions including projections of future cash flows, determinations of appropriate discount rates and other assumptions which are considered reasonable and inherent in the discounted cash flow analysis. The projections are based on historical performance and future estimated results. These assumptions require significant judgment and actual results may differ from estimated amounts. The fair value of all of the Company’s reporting units determined in step one exceeded the carrying values by at least 20% .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Step two, which compares the book value of the goodwill to its implied fair value, was not necessary since there were no indicators of potential impairment from step one during any of the periods presented. In testing its other indefinite-lived intangible assets for impairment, the Company uses a relief from royalty method to calculate and compare the fair value of the intangible asset to its book value. This method estimates the fair value of trade names by calculating the present value of royalty income that could hypothetically be earned by licensing the trade name to a third party over the remaining useful life. Any excess of carrying value over the estimated fair value is recognized as an impairment loss. No impairment of indefinite-lived intangibles was indicated for the years ended December 31, 2016 , 2015 or 2014 . See Note 8. Goodwill and Other Intangible Assets for additional information on goodwill and indefinite-lived intangible assets. Other Intangible and Long-Lived Assets - Other intangible assets with determinable lives consist primarily of customer relationships, unpatented technology, patents and trademarks and are amortized over their estimated useful lives, ranging from 5 to 15 years. The Company relies on patents and proprietary technology and seeks patent protection for products and production methods. The Company capitalizes external legal costs incurred in the defense of its patents when it believes that a significant, discernible increase in value will result from the defense and a successful outcome of the legal action is probable. These costs are amortized over the remaining estimated useful life of the patent, which is typically 7 to 10 years. The Company’s assessment of future economic benefit and/or the successful outcome of legal action related to patent defense involves considerable management judgment and a different outcome could result in material write-offs of the carrying value of these assets.</t>
  </si>
  <si>
    <t>Long-Lived Assets</t>
  </si>
  <si>
    <t>Long-lived assets (including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t>
  </si>
  <si>
    <t>Foreign Currency</t>
  </si>
  <si>
    <t xml:space="preserve">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earning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expense, net.</t>
  </si>
  <si>
    <t>Revenue Recognition</t>
  </si>
  <si>
    <t>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The Company does not have significant service revenue, licensing income, or multiple deliverable arrangements. The Company recognizes third-party licensing or royalty income as revenue over the related contract term when collection is reasonably assured. Revenue is recognized net of customer discounts, rebates and returns. Rebates are recognized over the contract period based on expected revenue levels.</t>
  </si>
  <si>
    <t>Stock-Based Compensation</t>
  </si>
  <si>
    <t>The principal awards issued under the stock-based compensation plans include stock options, restricted stock units and stock-settled stock appreciation rights ("SSARs"). The cost for such awards is measured at the grant date based on the fair value of the award. The value of the portion of the award that is expected to ultimately vest is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The Company uses the Black-Scholes valuation model to estimate the fair value of SSARs and stock options granted to employees. The fair value of each restricted stock unit granted is equal to the share price at the date of the grant. At the time of grant, the Company estimates forfeitures, based on historical experience, in order to estimate the portion of the award that will ultimately vest.</t>
  </si>
  <si>
    <t xml:space="preserve">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As a result of the Company’s adoption of Accounting Standards Update ("ASU"), 2015-17, the deferred tax liabilities and assets, as well as any related valuation allowance, are offset and presented as a single non-current amount. Refer to the Recently Adopted Accounting Standards section for further details.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The Company has not provided for any residual U.S. income taxes on the unremitted earnings of non-U.S. subsidiaries as such earnings are currently intended to be indefinitely reinvested outside the United States. It is not practicable to estimate the amount of tax that might be payable if some or all of such earnings were to be repatriated, or the amount of foreign tax credits that would be available to reduce or eliminate the resulting U.S. income tax liability. </t>
  </si>
  <si>
    <t>Research and development expense</t>
  </si>
  <si>
    <t>Research and development costs, including qualifying engineering costs, are expensed when incurred.</t>
  </si>
  <si>
    <t>Acquisition Acquisition (Tables)</t>
  </si>
  <si>
    <t>Schedule of Purchase Consideration and Asset Allocation</t>
  </si>
  <si>
    <t>The Company made no acquisitions during the year ended December 31, 2016 . On July 1, 2015, the Company completed the acquisition of Audience for a consideration per Share of $2.51 in cash and 0.13207 shares of Knowles common stock pursuant to the Agreement and Plan of Merger dated April 29, 2015. As a result of the acquisition, the Company issued 3.2 million shares and paid $61.6 million in cash to former holders of Shares and for the conversion of vested in-the-money Audience stock options. The Company also converted unvested in-the-money Audience stock options and restricted stock units for an aggregate of 461,371 shares of its common stock. The fair value of unvested equity awards relating to future services, and not yet earned, will be recorded as operating expenses over the remaining service periods. Total consideration was approximately $92.8 million , net of cash and short-term investments acquired of $30.5 million . The revenues and net losses from Audience operations in the six months ending December 31, 2015 were $19.0 million and $31.6 million , respectively. The total purchase consideration of approximately $123.3 million consists of the following: (in millions except per share amounts) Cash consideration paid to Audience shareholders and equity award holders $ 61.6 Fair value of shares of Knowles common stock issued to Audience shareholders and equity award holders 60.2 Fair value of restricted stock units assumed 1.5 Fair value of total consideration $ 123.3 The table below represents the allocation of the purchase price to the net assets acquired on their estimated fair values as of July 1, 2015: (in millions) Goodwill $ 48.0 Cash 26.5 Identified intangible assets 25.8 Inventories 10.3 Property, plant, and equipment 10.7 Other assets 19.5 Total liabilities and accruals (17.5 ) Fair value of total consideration $ 123.3</t>
  </si>
  <si>
    <t>Selected Unaudited Pro-forma Combined Statement of Earnings</t>
  </si>
  <si>
    <t xml:space="preserve"> Years Ended December 31, (in millions except share and per share amounts) 2015 2014 Revenue from continuing operations: As reported $ 849.6 $ 915.0 Pro forma 879.6 1,028.3 Earnings (loss) from continuing operations As reported $ 16.5 $ 119.6 Pro forma (37.4 ) 36.9 Basic earnings (loss) per share from continuing operations: As reported $ 0.19 $ 1.41 Pro forma (0.42 ) 0.42 Diluted earnings (loss) per share from continuing operations: As reported $ 0.19 $ 1.40 Pro forma (0.42 ) 0.42</t>
  </si>
  <si>
    <t>Inventories (Tables)</t>
  </si>
  <si>
    <t>Components of Inventory</t>
  </si>
  <si>
    <t xml:space="preserve"> (in millions) December 31, 2016 December 31, 2015 Raw materials $ 64.1 $ 66.4 Work in progress 18.0 14.2 Finished goods 60.9 75.2 Subtotal 143.0 155.8 Less: reserves (34.8 ) (37.4 ) Total $ 108.2 $ 118.4</t>
  </si>
  <si>
    <t>Property, Plant and Equipment, net (Tables)</t>
  </si>
  <si>
    <t>Components of property, plant and equipment, net</t>
  </si>
  <si>
    <t xml:space="preserve"> (in millions) December 31, 2016 December 31, 2015 Land $ 9.2 $ 11.3 Buildings and improvements 112.3 118.4 Machinery, equipment and other 464.8 479.9 Subtotal 586.3 609.6 Less: accumulated depreciation (400.1 ) (394.3 ) Total $ 186.2 $ 215.3</t>
  </si>
  <si>
    <t>Goodwill and Other Intangible Assets (Tables)</t>
  </si>
  <si>
    <t>Goodwill and Intangible Assets Disclosure [Abstract]</t>
  </si>
  <si>
    <t>The changes in the carrying value of goodwill by reportable segment for the years ended December 31, 2016 and 2015 are as follows: (in millions) Mobile Consumer Electronics Specialty Components Total Balance at January 1, 2015 $ 729.1 $ 185.6 $ 914.7 Acquisitions (1) 47.8 — 47.8 Foreign currency translation (36.9 ) 0.2 (36.7 ) Balance at December 31, 2015 740.0 185.8 925.8 Allocation to discontinued operations (18.7 ) — (18.7 ) Acquisition adjustment (1) 0.2 — 0.2 Foreign currency translation (12.8 ) 0.1 (12.7 ) Balance at December 31, 2016 $ 708.7 $ 185.9 $ 894.6</t>
  </si>
  <si>
    <t>Schedule of Finite-Lived Intangible Assets</t>
  </si>
  <si>
    <t xml:space="preserve">The gross carrying value and accumulated amortization for each major class of intangible asset are as follows: December 31, 2016 December 31, 2015 (in millions) Gross Carrying Amount Accumulated Amortization Gross Carrying Amount Accumulated Amortization Amortized intangible assets: Trademarks $ 0.3 $ 0.2 $ 0.3 $ 0.2 Patents 42.9 19.3 42.9 14.5 Customer relationships 156.2 152.8 156.1 143.4 Unpatented technologies 92.2 73.9 92.4 68.6 Other 3.1 3.1 3.1 3.1 Total 294.7 249.3 294.8 229.8 Unamortized intangible assets: Trademarks 32.0 32.0 Total intangible assets, net $ 77.4 $ 97.0 </t>
  </si>
  <si>
    <t>Schedule of Intangible Assets</t>
  </si>
  <si>
    <t>Goodwill and Other Intangible Assets</t>
  </si>
  <si>
    <t>8. Goodwill and Other Intangible Assets The changes in the carrying value of goodwill by reportable segment for the years ended December 31, 2016 and 2015 are as follows: (in millions) Mobile Consumer Electronics Specialty Components Total Balance at January 1, 2015 $ 729.1 $ 185.6 $ 914.7 Acquisitions (1) 47.8 — 47.8 Foreign currency translation (36.9 ) 0.2 (36.7 ) Balance at December 31, 2015 740.0 185.8 925.8 Allocation to discontinued operations (18.7 ) — (18.7 ) Acquisition adjustment (1) 0.2 — 0.2 Foreign currency translation (12.8 ) 0.1 (12.7 ) Balance at December 31, 2016 $ 708.7 $ 185.9 $ 894.6 (1) Represents goodwill related to the Audience acquisition. The gross carrying value and accumulated amortization for each major class of intangible asset are as follows: December 31, 2016 December 31, 2015 (in millions) Gross Carrying Amount Accumulated Amortization Gross Carrying Amount Accumulated Amortization Amortized intangible assets: Trademarks $ 0.3 $ 0.2 $ 0.3 $ 0.2 Patents 42.9 19.3 42.9 14.5 Customer relationships 156.2 152.8 156.1 143.4 Unpatented technologies 92.2 73.9 92.4 68.6 Other 3.1 3.1 3.1 3.1 Total 294.7 249.3 294.8 229.8 Unamortized intangible assets: Trademarks 32.0 32.0 Total intangible assets, net $ 77.4 $ 97.0 Total amortization expense for the years ended December 31, 2016 , 2015 and 2014 was $19.6 million , $19.6 million and $17.2 million , respectively. Amortization expense is primarily recorded in Selling and administrative expenses in the Consolidated Statements of Earnings. Amortization expense for the next five years, based on current intangible balances, is estimated to be as follows: (in millions) 2017 $ 11.4 2018 11.4 2019 9.8 2020 4.4 2021 1.8</t>
  </si>
  <si>
    <t>Schedule of Future Amortization Expense</t>
  </si>
  <si>
    <t>Amortization expense for the next five years, based on current intangible balances, is estimated to be as follows: (in millions) 2017 $ 11.4 2018 11.4 2019 9.8 2020 4.4 2021 1.8</t>
  </si>
  <si>
    <t>Accrued Expenses and Other Liabilities (Tables)</t>
  </si>
  <si>
    <t>Schedule of Accrued Expenses</t>
  </si>
  <si>
    <t>The following table details the major components of other accrued expenses: (in millions) December 31, 2016 December 31, 2015 Warranty $ 2.0 $ 1.9 Restructuring and exit costs 3.6 8.7 Accrued short term capital leases 2.4 3.3 Hedging liability 3.6 1.1 Sales volume rebates 3.2 3.2 Other (1) 11.2 17.7 Total $ 26.0 $ 35.9 (1) Represents accrued taxes other than income taxes, accrued insurance, accrued commissions (non-employee) and other miscellaneous accruals, none of which are individually significant.</t>
  </si>
  <si>
    <t>Schedule of Other Noncurrent Liabilities</t>
  </si>
  <si>
    <t>The following table details the major components of other liabilities: (in millions) December 31, 2016 December 31, 2015 Deferred compensation, principally defined benefit plans $ 18.7 $ 16.5 Unrecognized tax benefits 4.9 5.7 Long term capital leases 13.2 15.4 Restructuring and exit 0.2 0.1 Other 4.4 5.8 Total $ 41.4 $ 43.5</t>
  </si>
  <si>
    <t>Schedule of Product Warranty Liability</t>
  </si>
  <si>
    <t>The changes in the carrying amount of product warranties through December 31, 2016 and 2015 were as follows: (in millions) 2016 2015 Beginning Balance, January 1 $ 1.9 $ 13.9 Provision for warranties 2.4 0.5 Settlements made (1) (2.5 ) (12.5 ) Other adjustments, including currency translation 0.2 — Ending balance, December 31 $ 2.0 $ 1.9 (1) The decrease in settlements made during the year ended December 31, 2016 is primarily driven by the settlement during the year ended December 31, 2015 of the 2014 low level defect on one new version of the MEMs microphone.</t>
  </si>
  <si>
    <t>Restructuring and Related Activities (Tables)</t>
  </si>
  <si>
    <t>Restructuring and Related Activities [Abstract]</t>
  </si>
  <si>
    <t>Schedule of Restructuring and Related Costs</t>
  </si>
  <si>
    <t>The following table details restructuring charges incurred by reportable segment for the periods presented: Years Ended December 31, (in millions) 2016 2015 2014 Mobile Consumer Electronics $ 7.1 $ 11.2 $ — Specialty Components 3.1 2.5 7.6 Corporate 1.6 0.6 — Total $ 11.8 $ 14.3 $ 7.6</t>
  </si>
  <si>
    <t>Schedule of Restructuring Reserve by Type of Cost</t>
  </si>
  <si>
    <t>The following table details the Company’s severance and other restructuring accrual activity: (in millions) Severance Pay and Benefits Contract Termination and Other Costs Total Balance at January 1, 2014 $ 3.6 $ 0.5 $ 4.1 Restructuring charges 6.9 0.7 7.6 Payments (3.8 ) (0.3 ) (4.1 ) Other, including foreign currency — (0.4 ) (0.4 ) Balance at December 31, 2014 $ 6.7 $ 0.5 $ 7.2 Restructuring charges 13.4 0.9 14.3 Payments (12.0 ) (0.2 ) (12.2 ) Other, including foreign currency (0.4 ) (0.1 ) (0.5 ) Balance at December 31, 2015 $ 7.7 $ 1.1 $ 8.8 Restructuring charges 9.2 2.6 11.8 Payments (13.5 ) (3.3 ) (16.8 ) Balance at December 31, 2016 $ 3.4 $ 0.4 $ 3.8</t>
  </si>
  <si>
    <t>Restructuring and Related Activities</t>
  </si>
  <si>
    <t>10. Restructuring and Related Activities During the year ended December 31, 2016 , the Company recorded restructuring charges of $11.8 million , primarily for actions associated with the integration of Audience, which is reported as part of the MCE reportable segment, and the lowering of operating expenses. These actions were substantially completed as of December 31, 2016 . In addition, the Company recorded residual charges related to the transfer of the capacitor business into lower-cost Asian manufacturing facilities, which is reported as part of the SC reportable segment. This included severance pay and benefits of $9.2 million and contract termination costs of $2.6 million , of which $1.5 million were classified as Cost of goods sold and $10.3 million were classified as Operating expenses. During the year ended December 31, 2015 , the Company recorded restructuring charges of $9.5 million resulting from its acquisition of Audience, which is reported as part of the MCE reportable segment. This included severance pay and benefits of $9.0 million and contract termination costs of $0.5 million . All charges were classified as Operating expenses. The Company also recorded restructuring charges during 2015 related to other actions, which included expenses related to previously announced plans to consolidate its manufacturing footprint, reduce headcount and other measures to further optimize operations. During the year ended December 31, 2015 , the Company recorded restructuring charges of $4.8 million , which included $4.4 million related to severance pay and benefits and $0.4 million related to contract terminations and other costs, of which $2.7 million were classified as Cost of goods sold and $2.1 million were classified as Operating expenses. During the year ended December 31, 2014 , the Company recorded restructuring charges of $7.6 million , primarily resulting from the transfer of the hearing health business into lower-cost Asian manufacturing facilities, as part of the SC reportable segment. This included severance pay and benefits of $6.9 million and contract terminations costs of $0.7 million , of which $7.7 million were classified as Cost of goods sold and credits of $0.1 million were classified as Operating expenses. The following table details restructuring charges incurred by reportable segment for the periods presented: Years Ended December 31, (in millions) 2016 2015 2014 Mobile Consumer Electronics $ 7.1 $ 11.2 $ — Specialty Components 3.1 2.5 7.6 Corporate 1.6 0.6 — Total $ 11.8 $ 14.3 $ 7.6 The following table details the Company’s severance and other restructuring accrual activity: (in millions) Severance Pay and Benefits Contract Termination and Other Costs Total Balance at January 1, 2014 $ 3.6 $ 0.5 $ 4.1 Restructuring charges 6.9 0.7 7.6 Payments (3.8 ) (0.3 ) (4.1 ) Other, including foreign currency — (0.4 ) (0.4 ) Balance at December 31, 2014 $ 6.7 $ 0.5 $ 7.2 Restructuring charges 13.4 0.9 14.3 Payments (12.0 ) (0.2 ) (12.2 ) Other, including foreign currency (0.4 ) (0.1 ) (0.5 ) Balance at December 31, 2015 $ 7.7 $ 1.1 $ 8.8 Restructuring charges 9.2 2.6 11.8 Payments (13.5 ) (3.3 ) (16.8 ) Balance at December 31, 2016 $ 3.4 $ 0.4 $ 3.8 The severance and restructuring accruals are recorded in the following accounts on the Consolidated Balance Sheets: (in millions) December 31, 2016 December 31, 2015 Other accrued expenses $ 3.6 $ 8.7 Other liabilities (1) 0.2 0.1 Total $ 3.8 $ 8.8 (1) This represents the long-term portion of the charges associated with lease obligations, net of reasonably obtainable sublease income.</t>
  </si>
  <si>
    <t>Schedule of Restructuring Reserve by Balance Sheet Location</t>
  </si>
  <si>
    <t>The severance and restructuring accruals are recorded in the following accounts on the Consolidated Balance Sheets: (in millions) December 31, 2016 December 31, 2015 Other accrued expenses $ 3.6 $ 8.7 Other liabilities (1) 0.2 0.1 Total $ 3.8 $ 8.8 (1) This represents the long-term portion of the charges associated with lease obligations, net of reasonably obtainable sublease income.</t>
  </si>
  <si>
    <t>Hedging Transactions and Derivative Instruments (Tables)</t>
  </si>
  <si>
    <t>Fair Value of Derivative Instruments</t>
  </si>
  <si>
    <t>The following table sets forth the fair values of derivative instruments held by the Company as of December 31, 2016 and 2015 and the balance sheet lines to which they are recorded: (in millions) Hedge Type Balance Sheet Line Item December 31, 2016 December 31, 2015 Cash flow hedges Other accrued expenses $ 3.6 $ 1.1 Cash flow hedges Other liabilities 0.2 0.6 Economic hedges Other accrued expenses — 0.1</t>
  </si>
  <si>
    <t>Schedule of Cash Flow Hedging Instruments, Statements of Financial Performance</t>
  </si>
  <si>
    <t>The following table presents the pre-tax impact of changes in the fair values of the designated derivatives, which qualify for hedge accounting during the twelve month period ended December 31, 2016 , 2015 and 2014 . Knowles includes the gain/loss on the cash flow hedges in Other (income) expense, net as follows: (in millions) Years Ended December 31, Hedge Type Income Statement Line 2016 2015 2014 Cash flow hedges Other (income) expense, net $ 1.0 $ — $ —</t>
  </si>
  <si>
    <t>Borrowings and Lines of Credit (Tables)</t>
  </si>
  <si>
    <t>Debt Instrument [Line Items]</t>
  </si>
  <si>
    <t>Schedule of Long-term Debt Instruments</t>
  </si>
  <si>
    <t>Borrowings (net of debt issuance costs, debt discount and amortization) consist of the following: (in millions) December 31, 2016 December 31, 2015 3.25% Convertible Senior Notes $ 135.1 $ — Term loan and revolving credit facility 163.1 428.8 Total 298.2 428.8 Less: current maturities 9.7 29.6 Total long-term debt $ 288.5 $ 399.2</t>
  </si>
  <si>
    <t>Convertible Debt</t>
  </si>
  <si>
    <t>3.25% Convertible Senior Notes Due November 1, 2021 In May 2016, the Company issued $172.5 million aggregate principal amount of 3.25% convertible senior notes due November 1, 2021, unless earlier repurchased by the Company or converted pursuant to their terms. Interest is payable semiannually in arrears on May 1 and November 1 of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was less than 98% of the product of the last reported sale price of the Company’s common stock and the conversion rate on each such trading day; or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December 31, 2016 ,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of $36.6 million was calculated by measuring the fair value of a similar liability that does not have an associated convertible feature. The carrying amount of the equity component of $29.9 million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5.0 million , are being amortized to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December 31, 2016 Liability component: Principal $ 172.5 Less: debt issuance costs, debt discount, net of amortization (37.4 ) Total 135.1 Less: current maturities (1) (0.9 ) Long-term portion $ 136.0 Equity component (2) $ 29.9 (1) No short-term principal with $0.9 million of short-term debt issuance costs. (2) Recorded in the consolidated balance sheets within additional paid-in capital, inclusive of the $1.3 million of issuance costs in equity. The total estimated fair value of the Notes at December 31, 2016 was $202.6 million . The fair value was determined based on the closing trading price of the Notes as of the last trading day of 2016 . The following table sets forth total interest expense recognized related to the Notes: Year Ended December 31, (in millions) 2016 3.25% coupon $ 3.7 Amortization of debt issuance costs 0.6 Amortization of debt discount 3.6 Total $ 7.9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18.4250 . This strike price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he “Warrants”) to acquire shares of the Company's common stock at a strike price of $21.1050 per share. The Company received aggregate proceeds of $39.1 million from the sale of the Warrants. If the market price per share of the Company's common stock for the reporting period, as measured under the Warrants, exceeds the strike price of the Warrants, the shares issued and sold pursuant to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t>
  </si>
  <si>
    <t>Schedule of Term Loan and Revolving Credit Facilities</t>
  </si>
  <si>
    <t>Term Loan and Revolving Credit Facility Term loan and revolving credit facility borrowings consist of the following: (in millions) December 31, 2016 December 31, 2015 Term loan due January 2019 $ 118.5 $ 285.0 $300.0 million revolving credit facility due January 2019 45.0 145.0 Less: debt issuance costs, net of amortization (0.4 ) (1.2 ) Total 163.1 428.8 Less: current maturities (1) 10.6 29.6 Long-term portion $ 152.5 $ 399.2 (1) Inclusive of $0.2 million of short-term debt issuance costs.</t>
  </si>
  <si>
    <t>Schedule of Interest Expense and Interest Income</t>
  </si>
  <si>
    <t>Interest expense and interest income for the years ended December 31, 2016 , 2015 and 2014 were as follows: Years Ended December 31, (in millions) 2016 2015 2014 Interest expense (1) $ 20.5 $ 12.8 $ 6.7 Interest income (0.1 ) (0.1 ) (0.1 ) Interest expense, net $ 20.4 $ 12.7 $ 6.6</t>
  </si>
  <si>
    <t>Income Taxes (Tables)</t>
  </si>
  <si>
    <t>Schedule of Income before Income Tax, Domestic and Foreign</t>
  </si>
  <si>
    <t>The components of earnings before income taxes were: Years Ended December 31, (in millions) 2016 2015 2014 Domestic $ (60.5 ) $ (66.9 ) $ (5.8 ) Foreign 91.3 89.5 138.3 Total earnings before income taxes $ 30.8 $ 22.6 $ 132.5</t>
  </si>
  <si>
    <t>Schedule of Components of Income Tax Expense (Benefit)</t>
  </si>
  <si>
    <t>Income tax expense for the years ended December 31, 2016 , 2015 and 2014 is comprised of the following: Years Ended December 31, (in millions) 2016 2015 2014 Current: U.S. Federal $ — $ 1.9 $ 2.9 State and local 0.1 — 0.2 Foreign 10.1 12.7 22.3 Total current tax expense 10.2 14.6 25.4 Deferred: U.S. Federal $ 0.9 $ (3.3 ) $ (10.4 ) State and local 0.2 (0.1 ) (0.1 ) Foreign 0.4 (5.1 ) (2.0 ) Total deferred tax expense (benefit) 1.5 (8.5 ) (12.5 ) Total income tax expense $ 11.7 $ 6.1 $ 12.9</t>
  </si>
  <si>
    <t>Schedule of Effective Income Tax Rate Reconciliation</t>
  </si>
  <si>
    <t>The reconciliation of the U.S. federal income tax rate to the Company’s effective income tax rate was as follows: Years Ended December 31, 2016 2015 2014 U.S. Federal income tax rate 35.0 % 35.0 % 35.0 % State and local taxes, net of Federal income tax benefit 1.0 % (6.8 )% (0.3 )% Foreign operations tax effect (28.0 )% (42.6 )% (10.7 )% Research &amp; experimentation tax credits (6.0 )% (11.3 )% (1.6 )% Valuation allowance 74.6 % 103.1 % (0.1 )% Tax contingencies (0.5 )% (2.1 )% 0.6 % Tax holiday (58.6 )% (79.9 )% (19.0 )% Foreign taxes 6.8 % 12.7 % 1.3 % Non-deductible transaction costs — % 5.3 % — % Stock based compensation 8.8 % 4.3 % — % Other, principally non-tax deductible items 4.7 % 8.7 % 2.6 % Prior period items 0.2 % 0.6 % 2.0 % Effective income tax rate 38.0 % 27.0 % 9.8 %</t>
  </si>
  <si>
    <t>Schedule of Deferred Tax Assets and Liabilities</t>
  </si>
  <si>
    <t>The components of the Company’s deferred tax assets and liabilities included the following: (in millions) December 31, 2016 December 31, 2015 Deferred tax assets: Accrued compensation, principally post-retirement and other employee benefits $ 19.0 $ 16.2 Accrued expenses, principally for state income taxes, interest and warranty 6.5 5.0 Net operating loss and other carryforwards 148.2 123.4 Inventories, principally due to reserves for financial reporting purposes and capitalization for tax purposes 7.5 6.8 Convertible Note Hedges 14.6 — Plant and equipment, principally due to differences in depreciation 4.4 6.5 Total gross deferred tax assets 200.2 157.9 Valuation allowance (161.3 ) (127.4 ) Total deferred tax assets $ 38.9 $ 30.5 Deferred tax liabilities: Intangible assets, principally due to different tax and financial reporting bases and amortization lives $ (27.3 ) $ (30.1 ) Debt discount on convertible notes (11.6 ) — Other liabilities (6.7 ) (2.5 ) Total gross deferred tax liabilities (45.6 ) (32.6 ) Net deferred tax liability $ (6.7 ) $ (2.1 ) Classified as follows in the consolidated balance sheets: Other assets and deferred charges (non-current deferred tax assets) (1) $ 15.0 $ 16.3 Deferred income taxes (non-current deferred tax liabilities) (1) (21.7 ) (18.4 ) Net deferred tax liability $ (6.7 ) $ (2.1 )</t>
  </si>
  <si>
    <t>Schedule of Unrecognized Tax Benefits Roll Forward</t>
  </si>
  <si>
    <t>Included in the balance of total unrecognized tax benefits at December 31, 2016 are potential benefits of $3.4 million , which if recognized, would affect the effective rate on income from continuing operations. Given the Company's current valuation allowance position, no benefit is expected to result from the reversal of any uncertain tax position associated with the acquired U.S. attributes. Unrecognized tax benefits at January 1, 2014 $ 5.5 Additions based on tax positions related to the current year 0.1 Additions for tax positions of prior years 0.7 Reductions for tax positions of prior years (1.3 ) Unrecognized tax benefits at December 31, 2014 $ 5.0 Reductions for tax positions due to lapsed statutes of limitations (0.6 ) Additions for acquisitions 8.4 Unrecognized tax benefits at December 31, 2015 $ 12.8 Reductions for tax positions due to lapsed statutes of limitations (1.0 ) Unrecognized tax benefits at December 31, 2016 $ 11.8</t>
  </si>
  <si>
    <t>Equity Incentive Program (Tables)</t>
  </si>
  <si>
    <t>Schedule of Share-Based Compensation Recognized Period Costs</t>
  </si>
  <si>
    <t>The following table summarizes the compensation expense recognized by the Company for the periods presented: Years Ended December 31, (in millions) 2016 2015 2014 Pre-tax stock-based compensation expense $ 21.5 $ 15.2 $ 8.6 Tax benefit — — (3.0 ) Total stock-based compensation expense, net of tax $ 21.5 $ 15.2 $ 5.6</t>
  </si>
  <si>
    <t>Schedule of Black-Scholes Option-Pricing Assumptions</t>
  </si>
  <si>
    <t>The fair value of stock options granted by the Company subsequent to the Separation and our Former Parent's SSARs and stock options granted to Knowles employees prior to the Separation was estimated on the date of grant using a Black-Scholes option-pricing model based on the assumptions shown in the table below. Knowles Grants 2016 2015 2014 Risk-free interest rate 1.04% to 1.25% 1.24% to 1.50% 1.32% to 1.70% Dividend yield —% —% —% Expected life (years) 4.5 4.5 4.5 to 5.3 Volatility 37.0% to 39.6% 39.8% to 42.4% 42.9% to 49.9% Fair value at date of grant $3.76 to $4.83 $5.94 to $6.88 $7.99 to $13.50</t>
  </si>
  <si>
    <t>Schedule of SSAR and Stock Options Activity</t>
  </si>
  <si>
    <t>The following table summarizes the Company's SSAR and stock option activity for the year ended December 31, 2016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15 1,013,780 $ 20.92 3,165,556 $ 22.58 Granted — — 2,038,013 11.20 Exercised (56,707 ) 14.50 — — Forfeited — — (410,959 ) 18.15 Expired (58,355 ) $ 22.06 (108,493 ) $ 22.22 Outstanding at December 31, 2016 898,718 $ 21.25 $ 0.5 4.9 4,684,117 $ 18.03 $ 10.4 5.5 Exercisable at December 31, 2016 898,718 $ 21.25 $ 0.5 4.9 938,890 $ 22.67 $ — 5.0</t>
  </si>
  <si>
    <t>Schedule of Other Share-based Compensation, Activity</t>
  </si>
  <si>
    <t>Other information regarding the exercise of SSARs and stock options is listed below: Years Ended December 31, (in millions) 2016 2015 2014 SSARs Fair value of SSARs that are exercisable $ 1.9 $ 0.6 $ 1.1 Aggregate intrinsic value of SSARs exercised $ 0.1 $ 0.1 $ 0.1 Stock Options Cash received by Knowles for exercise of stock options $ — $ — $ 0.1 Aggregate intrinsic value of options exercised $ — $ — $ 0.2</t>
  </si>
  <si>
    <t>Schedule of Restricted Stock Units Award Activity</t>
  </si>
  <si>
    <t>The following table summarizes the Company's RSU balances for the year ended December 31, 2016 : Share units Weighted-average grant date fair value Unvested at December 31, 2015 1,079,994 $ 24.41 Granted 1,685,512 12.17 Vested (415,905 ) 19.81 Forfeited (274,603 ) 15.81 Unvested at December 31, 2016 2,074,998 $ 14.94</t>
  </si>
  <si>
    <t>Commitments and Contingent Liabilities (Tables)</t>
  </si>
  <si>
    <t>Schedule of Future Minimum Lease Payments and Rental Commitments</t>
  </si>
  <si>
    <t>The aggregate future minimum lease payments for capital leases, operating leases and rental commitments as of December 31, 2016 are as follows: (in millions) Capital Leases Operating Leases 2017 $ 2.3 $ 9.4 2018 2.3 8.8 2019 2.3 8.5 2020 2.3 8.1 2021 2.3 8.0 2022 and thereafter 7.1 26.3 Total $ 18.6 $ 69.1</t>
  </si>
  <si>
    <t>Employee Benefit Plans (Tables)</t>
  </si>
  <si>
    <t>Defined Benefit Plan Disclosure [Line Items]</t>
  </si>
  <si>
    <t>Schedule of Plan Obligations and Funded Status</t>
  </si>
  <si>
    <t>The following tables summarize the balance sheet impact, including the benefit obligations, assets and funded status associated with the Company's three defined benefit plans for non-U.S. participants at December 31, 2016 and 2015 . December 31, (in millions) 2016 2015 Change in benefit obligation: Benefit obligation at beginning of year $ 51.0 $ 55.2 Benefits earned during the year 0.2 0.2 Interest cost 1.6 2.0 Benefits paid (1.7 ) (2.5 ) Actuarial gain (loss) 10.1 (1.2 ) Settlement and curtailment gains (0.2 ) (0.3 ) Currency translation and other (8.6 ) (2.4 ) Benefit obligation at end of year 52.4 51.0 Change in plan assets: Fair value of plan assets at beginning of year 45.1 45.9 Actual return on plan assets 6.7 0.7 Company contributions 1.7 3.3 Benefits paid (1.7 ) (2.5 ) Settlements and curtailments (0.2 ) (0.3 ) Currency translation and other (7.8 ) (2.0 ) Fair value of plan assets at end of year 43.8 45.1 Funded status $ (8.6 ) $ (5.9 ) Amounts recognized in the balance sheets consist of: Other assets and deferred charges $ — $ 0.4 Other liabilities (8.6 ) (6.3 ) Funded status $ (8.6 ) $ (5.9 ) Accumulated Other Comprehensive Loss: Net actuarial losses $ 20.1 $ 14.7 Deferred taxes (3.6 ) (3.5 ) Total Accumulated Other Comprehensive Loss, net of tax 16.5 11.2 Net amount recognized at December 31, $ 7.9 $ 5.3 Accumulated benefit obligations $ 51.3 $ 49.8</t>
  </si>
  <si>
    <t>Schedule of Accumulated Benefit Obligations in Excess of Plan Assets</t>
  </si>
  <si>
    <t>Pension plans with accumulated benefit obligations in excess of plan assets consisted of the following at December 31, 2016 and 2015 : December 31, (in millions) 2016 2015 Projected benefit obligation $ 32.6 $ 31.3 Accumulated benefit obligation 31.9 30.3 Fair value of plan assets 24.2 25.0</t>
  </si>
  <si>
    <t>Schedule of Net Periodic Benefit Costs</t>
  </si>
  <si>
    <t>Components of the net periodic benefit cost were as follows: Non-U.S. Plans Years Ended December 31, (in millions) 2016 2015 2014 Service cost $ 0.2 $ 0.2 $ 0.2 Interest cost 1.6 2.0 2.3 Expected return on plan assets (2.4 ) (2.9 ) (2.9 ) Amortization of recognized actuarial loss 0.3 0.4 0.2 Settlement and curtailment loss — 0.1 0.1 Total net periodic benefit cost $ (0.3 ) $ (0.2 ) $ (0.1 )</t>
  </si>
  <si>
    <t>Schedule of Assumptions Used</t>
  </si>
  <si>
    <t>The assumptions used in determining the benefit obligations were as follows: Non-U.S. Plans December 31, 2016 2015 Discount rate Taiwan 1.50 % 1.10 % United Kingdom 2.65 % 3.90 % Weighted average 2.60 % 3.75 % Average wage increase Taiwan 4.00 % 4.00 % United Kingdom 4.60 % 4.25 % Weighted average 4.55 % 4.22 % The assumptions used in determining the net periodic benefit cost were as follows: Years Ended December 31, 2016 2015 2014 Discount rate Taiwan 1.10 % 2.00 % 2.00 % United Kingdom 3.90 % 3.75 % 4.50 % Weighted average 3.72 % 3.66 % 4.40 % Average wage increase Taiwan 4.00 % 4.00 % 4.00 % United Kingdom 4.25 % 4.25 % 4.40 % Weighted average 4.16 % 4.23 % 4.38 % Expected return on plan assets Taiwan 1.50 % 1.50 % 2.00 % United Kingdom 6.50 % 6.53 % 6.51 % Weighted average 6.42 % 6.38 % 6.35 %</t>
  </si>
  <si>
    <t>Fair Value of Plan Assets by Asset Category</t>
  </si>
  <si>
    <t>The fair values of plan assets by asset category within the ASC 820 hierarchy were as follows at December 31, 2016 and 2015 : December 31, 2016 December 31, 2015 (in millions) Level 1 Level 2 Level 3 Total Fair Value Level 1 Level 2 Level 3 Total Fair Value Asset category: Fixed income investments $ 3.3 $ 9.7 $ — $ 13.0 $ 1.1 $ 13.5 $ — $ 14.6 Common stock funds 2.3 16.4 — 18.7 2.7 20.0 — 22.7 Cash and equivalents 0.6 2.9 — 3.5 0.3 0.8 — 1.1 Other 1.6 7.0 — 8.6 1.7 5.0 — 6.7 Total $ 7.8 $ 36.0 $ — $ 43.8 $ 5.8 $ 39.3 $ — $ 45.1</t>
  </si>
  <si>
    <t>Schedule of Expected Benefit Payments</t>
  </si>
  <si>
    <t>Estimated future benefit payments to retirees, which reflect expected future service, are as follows: (in millions) Non-U.S. Plans 2017 $ 1.3 2018 1.3 2019 1.4 2020 1.5 2021 1.6 2022-2026 9.4</t>
  </si>
  <si>
    <t>Non-Qualified Supplemental Retirement Plan</t>
  </si>
  <si>
    <t>Schedule of Amounts Recognized in Balance Sheet</t>
  </si>
  <si>
    <t>In connection with the Separation from Dover on February 28, 2014, Dover transferred an unfunded non-qualified supplemental retirement plan liability to Knowles. The net amount recognized on the balance sheet at December 31, 2016 is shown in the table below: (in millions) December 31, 2016 Accrued compensation and employee benefits $ (0.2 ) Other liabilities (1.6 ) Total Accumulated Other Comprehensive Loss, net of tax 0.2 Net amount recognized at December 31, 2016 $ (1.6 )</t>
  </si>
  <si>
    <t>Other Comprehensive (Loss) Earnings (Tables)</t>
  </si>
  <si>
    <t>Schedule of Amounts Recognized in Other Comprehensive Income</t>
  </si>
  <si>
    <t>The amounts recognized in other comprehensive loss were as follows: Year Ended December 31, 2016 (in millions) Pre-tax Tax Net of tax Foreign currency translation $ 0.8 $ — $ 0.8 Employee benefit plans (5.0 ) (0.1 ) (5.1 ) Changes in fair value of cash flow hedges (2.2 ) 0.6 (1.6 ) Total other comprehensive loss $ (6.4 ) $ 0.5 $ (5.9 ) Year Ended December 31, 2015 (in millions) Pre-tax Tax Net of tax Foreign currency translation $ (71.7 ) $ — $ (71.7 ) Employee benefit plans 0.2 — 0.2 Changes in fair value of cash flow hedges (1.4 ) — (1.4 ) Total other comprehensive loss $ (72.9 ) $ — $ (72.9 ) Year Ended December 31, 2014 (in millions) Pre-tax Tax Net of tax Foreign currency translation $ (78.6 ) $ — $ (78.6 ) Employee benefit plans (4.4 ) 0.9 (3.5 ) Changes in fair value of cash flow hedges (0.3 ) 0.1 (0.2 ) Total other comprehensive loss $ (83.3 ) $ 1.0 $ (82.3 )</t>
  </si>
  <si>
    <t>Schedule of Components of Accumulated Other Comprehensive Income (Loss)</t>
  </si>
  <si>
    <t>The amounts amortized from accumulated other comprehensive loss to earnings during the year s ended December 31, 2016 , 2015 and 2014 were as follows: Years Ended December 31, (in millions) 2016 2015 2014 Pension and post-retirement benefit plans: Amortization or settlement of actuarial losses $ 0.5 $ 0.8 $ 1.4 Tax benefit — — (0.4 ) Net of tax $ 0.5 $ 0.8 $ 1.0 Cash flow hedges: Net losses reclassified into earnings $ 1.0 $ — $ — Tax benefit (0.1 ) — — Net of tax $ 0.9 $ — $ — The following tables summarize the changes in balances of each component of accumulated other comprehensive loss, net of tax during the years ended December 31, 2016 and 2015 . (in millions) Cash flow hedges Employee benefit plans Cumulative foreign currency translation adjustments Total Balance at December 31, 2014 $ (0.2 ) $ (11.7 ) $ (41.4 ) $ (53.3 ) Other comprehensive loss (1.4 ) 0.2 (71.7 ) (72.9 ) Balance at December 31, 2015 (1.6 ) (11.5 ) (113.1 ) (126.2 ) Other comprehensive loss (1.6 ) (5.1 ) 0.8 (5.9 ) Balance at December 31, 2016 $ (3.2 ) $ (16.6 ) $ (112.3 ) $ (132.1 )</t>
  </si>
  <si>
    <t>Segment Information (Tables)</t>
  </si>
  <si>
    <t>Revenue and Earnings from continuing operations by market segment</t>
  </si>
  <si>
    <t>Information regarding the Company's reportable segments is as follows: Years Ended December 31, (in millions) 2016 2015 2014 Revenue: Mobile Consumer Electronics $ 439.8 $ 421.7 $ 457.8 Specialty Components 419.5 427.9 457.2 Total consolidated revenue $ 859.3 $ 849.6 $ 915.0 Earnings from continuing operations before interest and income taxes: Mobile Consumer Electronics $ 29.0 $ 30.6 $ 113.0 Specialty Components 74.2 61.0 69.5 Total segments 103.2 91.6 182.5 Corporate expense / other 52.0 56.3 43.4 Interest expense, net 20.4 12.7 6.6 Earnings from continuing operations before interest and income taxes 30.8 22.6 132.5 Provision for income taxes 11.7 6.1 12.9 Earnings from continuing operations $ 19.1 $ 16.5 $ 119.6 Depreciation and amortization: Mobile Consumer Electronics $ 48.7 $ 49.0 $ 48.5 Specialty Components 21.0 25.1 24.8 Corporate 3.3 2.7 2.1 Total $ 73.0 $ 76.8 $ 75.4 Capital expenditures: Mobile Consumer Electronics $ 23.7 $ 22.9 $ 39.9 Specialty Components 9.7 19.9 16.6 Corporate 0.8 5.6 4.7 Total $ 34.2 $ 48.4 $ 61.2 Research and development: Mobile Consumer Electronics $ 72.5 $ 64.6 $ 36.2 Specialty Components 27.9 28.2 27.9 Corporate 0.1 — — Total $ 100.5 $ 92.8 $ 64.1 Information regarding the Company's reportable segments: Total Assets As of December 31, (in millions) 2016 2015 Mobile Consumer Electronics $ 976.4 $ 1,059.0 Specialty Components 535.7 542.7 Corporate / eliminations 2.1 1.8 Discontinued operations 0.9 93.0 Total $ 1,515.1 $ 1,696.5</t>
  </si>
  <si>
    <t>Revenue from External Customers by Geographic Areas</t>
  </si>
  <si>
    <t>The following table details revenue by geographic location (in millions). Revenue is attributed to regions based on the location of the Company's direct customer, which in some instances is an intermediary and not necessarily the end user. Long-lived assets are comprised of net property, plant and equipment. These assets have been classified based on the geographic location of where they reside. The Company's businesses are based primarily in Asia, North America and Europe. Revenue Long-Lived Assets Years Ended December 31, At December 31, (in millions) 2016 2015 2014 2016 2015 Asia $ 626.1 $ 602.1 $ 671.8 $ 130.6 $ 150.4 United States 121.8 135.9 123.9 44.4 51.2 Europe 96.6 97.5 105.0 11.2 13.7 Other Americas 7.1 7.6 9.6 — — Other 7.7 6.5 4.7 — — Total $ 859.3 $ 849.6 $ 915.0 $ 186.2 $ 215.3</t>
  </si>
  <si>
    <t>Earnings per Share (Tables)</t>
  </si>
  <si>
    <t>Reconciliation of information used in computing basic and diluted earnings per share</t>
  </si>
  <si>
    <t>Basic and diluted earnings per share was computed as follows: Years Ended December 31, (in millions except share and per share amounts) 2016 (1) 2015 (1)(2) 2014 (1)(2) Earnings from continuing operations $ 19.1 $ 16.5 $ 119.6 Loss from discontinued operations, net $ (61.4 ) $ (250.3 ) $ (206.6 ) Net loss $ (42.3 ) $ (233.8 ) $ (87.0 ) Basic earnings (loss) per common share: Earnings from continuing operations $ 0.22 $ 0.19 $ 1.41 Loss from discontinued operations, net $ (0.70 ) $ (2.88 ) $ (2.43 ) Net loss $ (0.48 ) $ (2.69 ) $ (1.02 ) Weighted average shares outstanding 88,667,098 86,802,828 85,046,042 Diluted earnings (loss) per common share: Earnings from continuing operations $ 0.21 $ 0.19 $ 1.40 Loss from discontinued operations, net $ (0.68 ) $ (2.88 ) $ (2.42 ) Net loss $ (0.47 ) $ (2.69 ) $ (1.02 ) Diluted weighted-average shares outstanding 89,182,967 86,992,254 85,292,959</t>
  </si>
  <si>
    <t>Quarterly Data (Tables)</t>
  </si>
  <si>
    <t>Schedule of Quarterly Financial Information</t>
  </si>
  <si>
    <t>(in millions except per share amounts) Continuing Operations Net Earnings (Loss) Quarter Revenues Gross Profit Earnings (Loss) Per Share - Basic (1) Per Share - Diluted (1) Earnings (Loss) Per Share - Basic (1) Per Share - Diluted (1) 2016 First $ 185.3 $ 66.8 $ (12.5 ) $ (0.14 ) $ (0.14 ) $ (29.4 ) $ (0.33 ) $ (0.33 ) Second 190.3 72.9 (6.8 ) (0.08 ) (0.08 ) (24.6 ) (0.28 ) (0.28 ) Third 243.1 94.9 20.9 0.24 0.24 (7.6 ) (0.08 ) (0.08 ) Fourth 240.6 94.0 17.5 0.20 0.19 19.3 0.21 0.22 2015 First $ 186.6 $ 62.5 $ 5.0 $ 0.06 $ 0.06 $ (15.8 ) $ (0.19 ) $ (0.19 ) Second 192.8 71.4 13.3 0.16 0.16 (16.1 ) (0.19 ) (0.19 ) Third 246.7 97.3 4.8 0.05 0.05 (14.9 ) (0.17 ) (0.17 ) Fourth 223.5 81.1 (6.6 ) (0.07 ) (0.07 ) (187.0 ) (2.11 ) (2.11 )</t>
  </si>
  <si>
    <t>Summary of Significant Accounting Policies (Details)</t>
  </si>
  <si>
    <t>Jan. 01, 2017segment</t>
  </si>
  <si>
    <t>Feb. 28, 2014</t>
  </si>
  <si>
    <t>Jan. 27, 2014USD ($)</t>
  </si>
  <si>
    <t>Dec. 31, 2016USD ($)</t>
  </si>
  <si>
    <t>Sep. 30, 2016USD ($)</t>
  </si>
  <si>
    <t>Jun. 30, 2016USD ($)</t>
  </si>
  <si>
    <t>Mar. 31, 2016USD ($)</t>
  </si>
  <si>
    <t>Dec. 31, 2015USD ($)</t>
  </si>
  <si>
    <t>Sep. 30, 2015USD ($)</t>
  </si>
  <si>
    <t>Jun. 30, 2015USD ($)</t>
  </si>
  <si>
    <t>Mar. 31, 2015USD ($)</t>
  </si>
  <si>
    <t>Mar. 31, 2014USD ($)</t>
  </si>
  <si>
    <t>Dec. 31, 2016USD ($)segmentreporting_unit</t>
  </si>
  <si>
    <t>Dec. 31, 2014USD ($)</t>
  </si>
  <si>
    <t>Dec. 30, 2014USD ($)</t>
  </si>
  <si>
    <t>Accounting Policies [Line Items]</t>
  </si>
  <si>
    <t>Number of reportable segments | segment</t>
  </si>
  <si>
    <t>Percent of outstanding common stock distributed to former parent company shareholders</t>
  </si>
  <si>
    <t>100.00%</t>
  </si>
  <si>
    <t>Financial Statement Presentation [Abstract]</t>
  </si>
  <si>
    <t>Allocated expenses</t>
  </si>
  <si>
    <t>Revision of Prior Period Financial Statements [Abstract]</t>
  </si>
  <si>
    <t>Income (loss) from continuing operations before income taxes</t>
  </si>
  <si>
    <t>Depreciation</t>
  </si>
  <si>
    <t>Impairment of long-lived assets to be disposed of</t>
  </si>
  <si>
    <t>Number of reporting units | reporting_unit</t>
  </si>
  <si>
    <t>Goodwill and Intangible Assets [Abstract]</t>
  </si>
  <si>
    <t>Impairment of Intangible Assets, Indefinite-lived (Excluding Goodwill)</t>
  </si>
  <si>
    <t>Asset impairment charges</t>
  </si>
  <si>
    <t>Revenue Recognition [Abstract]</t>
  </si>
  <si>
    <t>Sales discounts</t>
  </si>
  <si>
    <t>Returns and allowances</t>
  </si>
  <si>
    <t>Noncash Investing and Financing Items [Abstract]</t>
  </si>
  <si>
    <t>Purchases of property and equipment included in accounts payable</t>
  </si>
  <si>
    <t>Capital lease obligation</t>
  </si>
  <si>
    <t>Noncash capitalized patent defense costs</t>
  </si>
  <si>
    <t>Vehicles</t>
  </si>
  <si>
    <t>Property, plant and equipment, useful life</t>
  </si>
  <si>
    <t>3 years</t>
  </si>
  <si>
    <t>Minimum</t>
  </si>
  <si>
    <t>Percentage of fair value in excess of carrying amount</t>
  </si>
  <si>
    <t>20.00%</t>
  </si>
  <si>
    <t>Finite-lived intangible asset, useful life</t>
  </si>
  <si>
    <t>5 years</t>
  </si>
  <si>
    <t>Minimum | Buildings and improvements</t>
  </si>
  <si>
    <t>Minimum | Machinery and equipment</t>
  </si>
  <si>
    <t>1 year 6 months</t>
  </si>
  <si>
    <t>Minimum | Furniture and fixtures</t>
  </si>
  <si>
    <t>Minimum | Software and software development costs</t>
  </si>
  <si>
    <t>Maximum</t>
  </si>
  <si>
    <t>15 years</t>
  </si>
  <si>
    <t>Maximum | Buildings and improvements</t>
  </si>
  <si>
    <t>31 years 6 months</t>
  </si>
  <si>
    <t>Maximum | Machinery and equipment</t>
  </si>
  <si>
    <t>7 years</t>
  </si>
  <si>
    <t>Maximum | Furniture and fixtures</t>
  </si>
  <si>
    <t>Maximum | Software and software development costs</t>
  </si>
  <si>
    <t>Patents</t>
  </si>
  <si>
    <t>Patents | Minimum</t>
  </si>
  <si>
    <t>Patents | Maximum</t>
  </si>
  <si>
    <t>10 years</t>
  </si>
  <si>
    <t>Adjustment | Incentive compensation accrual, before tax</t>
  </si>
  <si>
    <t>Adjustment | Tax expense due on royalty income</t>
  </si>
  <si>
    <t>Mobile Consumer Electronics</t>
  </si>
  <si>
    <t>Other asset impairment charges</t>
  </si>
  <si>
    <t>Senior Notes</t>
  </si>
  <si>
    <t>Debt term</t>
  </si>
  <si>
    <t>Revolving Credit Facility | Line of Credit</t>
  </si>
  <si>
    <t>Line of credit facility, maximum borrowing capacity</t>
  </si>
  <si>
    <t>Senior Secured Note Issued January 2014 | Senior Notes</t>
  </si>
  <si>
    <t>Senior secured term loan facility</t>
  </si>
  <si>
    <t>Impairment of Fixed and Other Assets</t>
  </si>
  <si>
    <t>Discontinued Operations, Held-for-sale or Disposed of by Sale [Member] | Mobile Consumer Electronics | Speaker and Receiver Product Line</t>
  </si>
  <si>
    <t>Disposed and Discontinued Operations (Details) - USD ($) $ in Millions</t>
  </si>
  <si>
    <t>Jul. 07, 2016</t>
  </si>
  <si>
    <t>Disposal Group, Including Discontinued Operation, Other Income</t>
  </si>
  <si>
    <t>Research and Development Expense</t>
  </si>
  <si>
    <t>Cost of Goods Sold, Restructuring Charges [Member]</t>
  </si>
  <si>
    <t>Restructuring Charges</t>
  </si>
  <si>
    <t>Speaker and Receiver Product Line | Mobile Consumer Electronics | Discontinued Operations, Disposed of by Sale [Member]</t>
  </si>
  <si>
    <t>Disposal Group, Including Discontinued Operation, Consideration</t>
  </si>
  <si>
    <t>Speaker and Receiver Product Line | Mobile Consumer Electronics | Discontinued Operations, Held-for-sale [Member]</t>
  </si>
  <si>
    <t>Depreciation, Discontinued Operations</t>
  </si>
  <si>
    <t>Disposal Group, Including Discontinued Operation, Accounts, Notes and Loans Receivable, Net</t>
  </si>
  <si>
    <t>Disposal Group, Including Discontinued Operation, Revenue</t>
  </si>
  <si>
    <t>Disposal Group, Including Discontinued Operation, Costs of Goods Sold</t>
  </si>
  <si>
    <t>Disposal Group, Including Discontinued Operation, Impairment of Long-Lived Assets</t>
  </si>
  <si>
    <t>Disposal Group, Including Discontinued Operation, Cost of Goods Sold, Restructuring Charges</t>
  </si>
  <si>
    <t>Disposal Group, Including Discontinued Operation, Gross Profit (Loss)</t>
  </si>
  <si>
    <t>Disposal Group, Including Discontinued Operation, Research and Development Expense</t>
  </si>
  <si>
    <t>Disposal Group, Including Discontinued Operation, General and Administrative Expense</t>
  </si>
  <si>
    <t>Disposal Group, Including Discontinued Operation, Impairment of Intangible Assets, Finite-lived</t>
  </si>
  <si>
    <t>Disposal Group, Including Discontinued Operation, Restructuring Charges</t>
  </si>
  <si>
    <t>Disposal Group, Including Discontinued Operation, Operating Expense</t>
  </si>
  <si>
    <t>Other Comprehensive Income (Loss), Foreign Currency Transaction and Translation Reclassification Adjustment from AOCI, Realized upon Sale or Liquidation, Net of Tax</t>
  </si>
  <si>
    <t>Discontinued Operation, Income (Loss) from Discontinued Operation, before Income Tax</t>
  </si>
  <si>
    <t>Discontinued Operation, Tax Effect of Discontinued Operation</t>
  </si>
  <si>
    <t>Discontinued Operation, Income (Loss) from Discontinued Operation During Phase-out Period, Net of Tax</t>
  </si>
  <si>
    <t>Impairment of intangible assets, finite-lived</t>
  </si>
  <si>
    <t>Impairment of Long-Lived Assets to be Disposed of</t>
  </si>
  <si>
    <t>Disposal Group, Including Discontinued Operation, Inventory, Current</t>
  </si>
  <si>
    <t>Disposal Group, Including Discontinued Operation, Prepaid and Other Assets, Current</t>
  </si>
  <si>
    <t>Disposal Group, Including Discontinued Operation, Assets, Current</t>
  </si>
  <si>
    <t>Disposal Group, Including Discontinued Operation, Property, Plant and Equipment, Noncurrent</t>
  </si>
  <si>
    <t>Disposal Group, Including Discontinued Operation, Other Assets, Noncurrent</t>
  </si>
  <si>
    <t>Disposal Group, Including Discontinued Operation, Accounts Payable, Current</t>
  </si>
  <si>
    <t>Disposal Group, Including Discontinued Operation, Other Liabilities, Current</t>
  </si>
  <si>
    <t>Disposal Group, Including Discontinued Operation, Liabilities, Current</t>
  </si>
  <si>
    <t>Disposal Group, Including Discontinued Operation, Other Liabilities, Noncurrent</t>
  </si>
  <si>
    <t>Amortization of intangible Assets, Discontinued Operations</t>
  </si>
  <si>
    <t>Capital Expenditure, Discontinued Operations</t>
  </si>
  <si>
    <t>Speaker and Receiver Product Line | Mobile Consumer Electronics | Discontinued Operations, Held-for-sale [Member] | Impairment of Fixed and Other Assets</t>
  </si>
  <si>
    <t>Speaker and Receiver Product Line | Mobile Consumer Electronics | Discontinued Operations, Held-for-sale [Member] | Research and Development Expense</t>
  </si>
  <si>
    <t>Vienna Action | Discontinued Operations, Held-for-sale [Member]</t>
  </si>
  <si>
    <t>Vienna Action | Discontinued Operations, Held-for-sale [Member] | Cost of Goods Sold, Restructuring Charges [Member]</t>
  </si>
  <si>
    <t>Vienna Action | Discontinued Operations, Held-for-sale [Member] | Restructuring Charges</t>
  </si>
  <si>
    <t>Other Restructuring Actions</t>
  </si>
  <si>
    <t>Other Restructuring Actions | Cost of Goods Sold, Restructuring Charges [Member]</t>
  </si>
  <si>
    <t>Other Restructuring Actions | Restructuring Charges</t>
  </si>
  <si>
    <t>Other Restructuring Actions | Discontinued Operations, Held-for-sale [Member] | Cost of Goods Sold, Restructuring Charges [Member]</t>
  </si>
  <si>
    <t>Other Restructuring Actions | Discontinued Operations, Held-for-sale [Member] | Restructuring Charges</t>
  </si>
  <si>
    <t>Severance Pay and Benefits</t>
  </si>
  <si>
    <t>Severance Pay and Benefits | Restructuring Charges</t>
  </si>
  <si>
    <t>Severance Pay and Benefits | Vienna Action | Discontinued Operations, Held-for-sale [Member]</t>
  </si>
  <si>
    <t>Severance Pay and Benefits | Other Restructuring Actions</t>
  </si>
  <si>
    <t>Facility Closing [Member]</t>
  </si>
  <si>
    <t>Facility Closing [Member] | Restructuring Charges</t>
  </si>
  <si>
    <t>Facility Closing [Member] | Vienna Action | Discontinued Operations, Held-for-sale [Member]</t>
  </si>
  <si>
    <t>Accounts Payable [Member] | Speaker and Receiver Product Line | Mobile Consumer Electronics | Discontinued Operations, Held-for-sale [Member]</t>
  </si>
  <si>
    <t>Acquisition Acquisition (Details) - USD ($) $ / shares in Units, $ in Millions</t>
  </si>
  <si>
    <t>Jul. 01, 2015</t>
  </si>
  <si>
    <t>Sep. 30, 2016</t>
  </si>
  <si>
    <t>Mar. 31, 2016</t>
  </si>
  <si>
    <t>Sep. 30, 2015</t>
  </si>
  <si>
    <t>Jun. 30, 2015</t>
  </si>
  <si>
    <t>Mar. 31, 2015</t>
  </si>
  <si>
    <t>Business Acquisition [Line Items]</t>
  </si>
  <si>
    <t>Audience, Inc.</t>
  </si>
  <si>
    <t>Cash equivalent price (usd per share)</t>
  </si>
  <si>
    <t>Consideration transfer, number of shares for each share of acquired entity's shares (in shares)</t>
  </si>
  <si>
    <t>Number of shares issued (in shares)</t>
  </si>
  <si>
    <t>Fair value of total consideration</t>
  </si>
  <si>
    <t>Business Combination, Consideration Transferred, Equity Interests Issued and Issuable, Number of Shares for Unvested Equity Awards Assumed</t>
  </si>
  <si>
    <t>Consideration transferred, enterprise value, net of cash and short-term investments</t>
  </si>
  <si>
    <t>Cash and short-term investments</t>
  </si>
  <si>
    <t>Fair Value Inputs, Discount Rate</t>
  </si>
  <si>
    <t>27.00%</t>
  </si>
  <si>
    <t>Acquisition Acquisition - Schedule of Purchase Consideration and Net Asset Allocation (Details) - USD ($) $ in Millions</t>
  </si>
  <si>
    <t>Consideration Transferred [Abstract]</t>
  </si>
  <si>
    <t>Business Net Assets Acquired [Abstract]</t>
  </si>
  <si>
    <t>Fair value of shares of Knowles common stock issued to Audience shareholders and equity award holders</t>
  </si>
  <si>
    <t>Fair value of restricted stock units assumed</t>
  </si>
  <si>
    <t>Cash</t>
  </si>
  <si>
    <t>Property, plant, and equipment</t>
  </si>
  <si>
    <t>Other assets</t>
  </si>
  <si>
    <t>Total liabilities and accruals</t>
  </si>
  <si>
    <t>Business Combination, Recognized Identifiable Assets Acquired and Liabilities Assumed, Other Noncurrent Assets</t>
  </si>
  <si>
    <t>Acquisition Acquisition - Selected Unaudited Pro-forma Combined Statement of Earnings (Details) - USD ($) $ / shares in Units, $ in Millions</t>
  </si>
  <si>
    <t>3 Months Ended</t>
  </si>
  <si>
    <t>6 Months Ended</t>
  </si>
  <si>
    <t>Business Acquisition, Pro Forma Information [Abstract]</t>
  </si>
  <si>
    <t>Pro forma</t>
  </si>
  <si>
    <t>Related Party Transactions (Details) - Dover - USD ($) $ in Millions</t>
  </si>
  <si>
    <t>Feb. 27, 2014</t>
  </si>
  <si>
    <t>Related Party Transaction [Line Items]</t>
  </si>
  <si>
    <t>Cash paid to parent Company prior to separation</t>
  </si>
  <si>
    <t>Cash paid to former parent company for final settlement of tax matter agreement</t>
  </si>
  <si>
    <t>Impairments (Details) - USD ($) $ in Millions</t>
  </si>
  <si>
    <t>Long Lived Assets Held-for-sale [Line Items]</t>
  </si>
  <si>
    <t>Specialty Components</t>
  </si>
  <si>
    <t>Cost of Goods, Total [Member]</t>
  </si>
  <si>
    <t>Selling and Administrative Expenses</t>
  </si>
  <si>
    <t>Impairment of Intangible Assets</t>
  </si>
  <si>
    <t>Selling and Marketing Expense [Member]</t>
  </si>
  <si>
    <t>Discontinued Operations, Held-for-sale or Disposed of by Sale [Member] | Speaker and Receiver Product Line | Mobile Consumer Electronics</t>
  </si>
  <si>
    <t>Inventories (Details) - USD ($) $ in Millions</t>
  </si>
  <si>
    <t>Raw materials</t>
  </si>
  <si>
    <t>Work in progress</t>
  </si>
  <si>
    <t>Finished goods</t>
  </si>
  <si>
    <t>Subtotal</t>
  </si>
  <si>
    <t>Less: reserves</t>
  </si>
  <si>
    <t>Property, Plant and Equipment, net (Details) - USD ($) $ in Millions</t>
  </si>
  <si>
    <t>Property, Plant and Equipment [Line Items]</t>
  </si>
  <si>
    <t>Property plant and equipment, gross</t>
  </si>
  <si>
    <t>Less Accumulated depreciation</t>
  </si>
  <si>
    <t>Land</t>
  </si>
  <si>
    <t>Buildings and improvements</t>
  </si>
  <si>
    <t>Machinery, equipment and other</t>
  </si>
  <si>
    <t>Goodwill and Other Intangible Assets - Goodwill (Details) - USD ($) $ in Millions</t>
  </si>
  <si>
    <t>Goodwill [Line Items]</t>
  </si>
  <si>
    <t>Goodwill, Written off Related to Sale of Business Unit</t>
  </si>
  <si>
    <t>Goodwill [Roll Forward]</t>
  </si>
  <si>
    <t>Beginning balance</t>
  </si>
  <si>
    <t>Acquisitions</t>
  </si>
  <si>
    <t>Ending balance</t>
  </si>
  <si>
    <t>Discontinued Operations, Held-for-sale [Member] | Speaker and Receiver Product Line | Mobile Consumer Electronics</t>
  </si>
  <si>
    <t>Discontinued Operations, Held-for-sale [Member] | Speaker and Receiver Product Line | Specialty Components</t>
  </si>
  <si>
    <t>Goodwill and Other Intangible Assets - Intangible Assets and Amortization Expense (Details) - USD ($) $ in Millions</t>
  </si>
  <si>
    <t>Finite-Lived Intangible Assets [Line Items]</t>
  </si>
  <si>
    <t>Gross Carrying Amount</t>
  </si>
  <si>
    <t>Accumulated Amortization</t>
  </si>
  <si>
    <t>Intangible Assets, Net</t>
  </si>
  <si>
    <t>Amortization Expense</t>
  </si>
  <si>
    <t>Trademarks</t>
  </si>
  <si>
    <t>Customer relationships</t>
  </si>
  <si>
    <t>Unpatented technologies</t>
  </si>
  <si>
    <t>Other</t>
  </si>
  <si>
    <t>Goodwill and Other Intangible Assets - Indefinite-Lived Intangible Assets (Details) - USD ($) $ in Millions</t>
  </si>
  <si>
    <t>Unamortized intangible assets:</t>
  </si>
  <si>
    <t>Goodwill and Other Intangible Assets - Future Amortization Expense (Details) $ in Millions</t>
  </si>
  <si>
    <t>Future Amortization Expense [Abstract]</t>
  </si>
  <si>
    <t>Accrued Expenses and Other Liabilities - Schedule of Accrued Expenses (Details) - USD ($) $ in Millions</t>
  </si>
  <si>
    <t>Warranty</t>
  </si>
  <si>
    <t>Restructuring and exit costs</t>
  </si>
  <si>
    <t>Accrued short term capital leases</t>
  </si>
  <si>
    <t>Fair value</t>
  </si>
  <si>
    <t>Accrued Marketing Costs, Current</t>
  </si>
  <si>
    <t>Accrued Expenses and Other Liabilities - Schedule of Other Liabilities (Details) - USD ($) $ in Millions</t>
  </si>
  <si>
    <t>Deferred compensation, principally defined benefit plans</t>
  </si>
  <si>
    <t>Unrecognized tax benefits</t>
  </si>
  <si>
    <t>Long term capital leases</t>
  </si>
  <si>
    <t>Restructuring and exit</t>
  </si>
  <si>
    <t>Accrued Expenses and Other Liabilities Accrued Expenses and Other Liabilities - Product Warrant Accrual Rollforward (Details) - USD ($) $ in Millions</t>
  </si>
  <si>
    <t>Warranty Accrual [Roll Forward]</t>
  </si>
  <si>
    <t>Beginning Balance, January 1</t>
  </si>
  <si>
    <t>Provision for warranties</t>
  </si>
  <si>
    <t>Settlements made (1)</t>
  </si>
  <si>
    <t>Other adjustments, including currency translation</t>
  </si>
  <si>
    <t>Ending balance, December 31</t>
  </si>
  <si>
    <t>Restructuring and Related Activities - Costs Recognized and Remaining Costs (Details) - USD ($) $ in Millions</t>
  </si>
  <si>
    <t>Restructuring Cost and Reserve [Line Items]</t>
  </si>
  <si>
    <t>Audience, Inc. | Restructuring Charges</t>
  </si>
  <si>
    <t>Audience, Inc. | Severance Pay and Benefits | Restructuring Charges</t>
  </si>
  <si>
    <t>Audience, Inc. | Facility Closing [Member] | Restructuring Charges</t>
  </si>
  <si>
    <t>Other Restructuring Actions | Severance Pay and Benefits</t>
  </si>
  <si>
    <t>Other Restructuring Actions | Contract Termination and Other Costs</t>
  </si>
  <si>
    <t>Minimum | Patents</t>
  </si>
  <si>
    <t>Restructuring and Related Activities - Restructuring Activities (Details) - USD ($) $ in Millions</t>
  </si>
  <si>
    <t>Restructuring Reserve [Roll Forward]</t>
  </si>
  <si>
    <t>Payments</t>
  </si>
  <si>
    <t>Other, including foreign currency</t>
  </si>
  <si>
    <t>Corporate, Non-Segment [Member]</t>
  </si>
  <si>
    <t>Restructuring and Related Activities - Balance Sheet Location (Details) - USD ($) $ in Millions</t>
  </si>
  <si>
    <t>Dec. 31, 2013</t>
  </si>
  <si>
    <t>Restructuring Reserve</t>
  </si>
  <si>
    <t>Hedging Transactions and Derivative Instruments - Narrative (Details) - USD ($) $ in Millions</t>
  </si>
  <si>
    <t>Nov. 12, 2014</t>
  </si>
  <si>
    <t>Derivative [Line Items]</t>
  </si>
  <si>
    <t>Cash Flow Hedging | Designated as Hedging Instrument | Other (income) expense, net</t>
  </si>
  <si>
    <t>Gain (loss) on derivatives</t>
  </si>
  <si>
    <t>Cash Flow Hedging | Foreign Exchange Forward and Interest Rate Swap [Member] | Designated as Hedging Instrument</t>
  </si>
  <si>
    <t>Cash Flow Hedging | Foreign Exchange Forward | Designated as Hedging Instrument</t>
  </si>
  <si>
    <t>Derivative, notional amount</t>
  </si>
  <si>
    <t>Cash Flow Hedging | Interest Rate Swap | Designated as Hedging Instrument</t>
  </si>
  <si>
    <t>Economic hedges | Foreign Currency Economic Hedge | Not Designated as Hedging Instrument | Other (income) expense, net</t>
  </si>
  <si>
    <t>Hedging Transactions and Derivative Instruments - Fair Value of Derivative Instruments (Details) - USD ($) $ in Millions</t>
  </si>
  <si>
    <t>Derivatives, Fair Value [Line Items]</t>
  </si>
  <si>
    <t>Cash Flow Hedging | Designated as Hedging Instrument | Foreign Exchange Forward and Interest Rate Swap [Member]</t>
  </si>
  <si>
    <t>Cash Flow Hedging | Designated as Hedging Instrument | Other accrued expenses</t>
  </si>
  <si>
    <t>Cash Flow Hedging | Designated as Hedging Instrument | Other liabilities</t>
  </si>
  <si>
    <t>Economic hedges | Not Designated as Hedging Instrument | Foreign Currency Gain (Loss) [Member]</t>
  </si>
  <si>
    <t>Economic hedges | Not Designated as Hedging Instrument | Other accrued expenses</t>
  </si>
  <si>
    <t>Hedging Transaction and Derivative Instruments - Fair Value of Derivatives Qualifying as Hedging Instrument (Details) - USD ($) $ in Millions</t>
  </si>
  <si>
    <t>Derivative Instruments, Gain (Loss) [Line Items]</t>
  </si>
  <si>
    <t>Designated as Hedging Instrument | Cash Flow Hedging | Other (income) expense, net</t>
  </si>
  <si>
    <t>Foreign Currency Economic Hedge | Not Designated as Hedging Instrument | Economic hedges | Other (income) expense, net</t>
  </si>
  <si>
    <t>Foreign Exchange Forward and Interest Rate Swap [Member] | Designated as Hedging Instrument | Cash Flow Hedging</t>
  </si>
  <si>
    <t>Borrowings and Lines of Credit - Schedule of Long-term Debt Instruments (Details)</t>
  </si>
  <si>
    <t>May 04, 2016</t>
  </si>
  <si>
    <t>Long-term borrowings [Abstract]</t>
  </si>
  <si>
    <t>Less: current maturities</t>
  </si>
  <si>
    <t>Long-term debt (noncurrent)</t>
  </si>
  <si>
    <t>Term Loan Due January 2019 [Member]</t>
  </si>
  <si>
    <t>Debt Issuance Costs, Net</t>
  </si>
  <si>
    <t>Term Loan and Revolving Credit Facility Due January 2019 [Member]</t>
  </si>
  <si>
    <t>Convertible Debt [Member] | Convertible Notes Due Twenty Twenty One [Member]</t>
  </si>
  <si>
    <t>Debt Instrument, Interest Rate, Stated Percentage</t>
  </si>
  <si>
    <t>17250000000.00%</t>
  </si>
  <si>
    <t>3.25%</t>
  </si>
  <si>
    <t>Interest Expense, Debt, Excluding Amortization</t>
  </si>
  <si>
    <t>Convertible Notes Payable</t>
  </si>
  <si>
    <t>Amortization of Debt Issuance Costs</t>
  </si>
  <si>
    <t>Amortization of Debt Discount (Premium)</t>
  </si>
  <si>
    <t>Interest Expense, Debt</t>
  </si>
  <si>
    <t>Convertible Notes Payable, Current</t>
  </si>
  <si>
    <t>Credit Facilities</t>
  </si>
  <si>
    <t>Debt covenant, EBITDA to interest ratio</t>
  </si>
  <si>
    <t>Debt Instrument, Covenant, Debt to EBITDA, Maximum</t>
  </si>
  <si>
    <t>Credit Facilities | Minimum</t>
  </si>
  <si>
    <t>Commitment fee percentage</t>
  </si>
  <si>
    <t>0.20%</t>
  </si>
  <si>
    <t>Credit Facilities | Maximum</t>
  </si>
  <si>
    <t>0.40%</t>
  </si>
  <si>
    <t>Credit Facilities | Weighted Average</t>
  </si>
  <si>
    <t>0.39%</t>
  </si>
  <si>
    <t>0.38%</t>
  </si>
  <si>
    <t>Credit Facilities | LIBOR</t>
  </si>
  <si>
    <t>Weighted average interest rate at period end</t>
  </si>
  <si>
    <t>3.23%</t>
  </si>
  <si>
    <t>2.32%</t>
  </si>
  <si>
    <t>Credit Facilities | LIBOR | Minimum</t>
  </si>
  <si>
    <t>Basis spread on variable rate</t>
  </si>
  <si>
    <t>1.25%</t>
  </si>
  <si>
    <t>Credit Facilities | LIBOR | Maximum</t>
  </si>
  <si>
    <t>2.25%</t>
  </si>
  <si>
    <t>Line of Credit | Revolving Credit Facility</t>
  </si>
  <si>
    <t>Line of credit facility, amount outstanding</t>
  </si>
  <si>
    <t>Line of Credit Facility, Additional Incremental Borrowing Capacity</t>
  </si>
  <si>
    <t>Line of Credit | Revolving Credit Facility | Revolving Credit Facility due January 2019 [Member]</t>
  </si>
  <si>
    <t>Line of Credit | Letter of Credit</t>
  </si>
  <si>
    <t>Line of Credit | Bridge Loan</t>
  </si>
  <si>
    <t>Senior Notes | Term Loan Due January 2019 [Member]</t>
  </si>
  <si>
    <t>Long-term Debt, Maturities, Repayments of Principal, Remainder of Fiscal Year</t>
  </si>
  <si>
    <t>Senior Notes | Senior Secured Note Issued January 2014</t>
  </si>
  <si>
    <t>Borrowings and Lines of Credit - Schedule of Interest Expense and Interest Income (Details) - USD ($) $ in Millions</t>
  </si>
  <si>
    <t>Feb. 09, 2016</t>
  </si>
  <si>
    <t>Write off of Deferred Debt Issuance Cost</t>
  </si>
  <si>
    <t>Interest expense(1)</t>
  </si>
  <si>
    <t>Interest income</t>
  </si>
  <si>
    <t>Interest Revenue (Expense), Net</t>
  </si>
  <si>
    <t>Borrowings and Lines of Credit Borrowings and Lines of Credit - Narrative (Details)</t>
  </si>
  <si>
    <t>Apr. 27, 2016</t>
  </si>
  <si>
    <t>Apr. 26, 2016</t>
  </si>
  <si>
    <t>Feb. 09, 2016USD ($)</t>
  </si>
  <si>
    <t>Dec. 31, 2016USD ($)$ / shares</t>
  </si>
  <si>
    <t>May 04, 2016$ / shares</t>
  </si>
  <si>
    <t>Feb. 08, 2016USD ($)</t>
  </si>
  <si>
    <t>Debt Instrument, Covenant, Leverage Ratio, Maximum</t>
  </si>
  <si>
    <t>Debt Instrument, Convertible, Conversion Ratio</t>
  </si>
  <si>
    <t>Debt Instrument, Convertible, Conversion Price | $ / shares</t>
  </si>
  <si>
    <t>Letter of Credit | Line of Credit</t>
  </si>
  <si>
    <t>Bridge Loan | Line of Credit</t>
  </si>
  <si>
    <t>Convertible Notes Due Twenty Twenty One [Member] | Convertible Debt [Member]</t>
  </si>
  <si>
    <t>Debt instrument, convertible, carrying amount of equity component</t>
  </si>
  <si>
    <t>Debt Issuance Costs Attributable to the Equity Component</t>
  </si>
  <si>
    <t>Deferred Tax Assets, Net</t>
  </si>
  <si>
    <t>Debt Instrument, Unamortized Discount</t>
  </si>
  <si>
    <t>Convertible Notes Payable, Noncurrent</t>
  </si>
  <si>
    <t>Debt Instrument, Fair Value Disclosure</t>
  </si>
  <si>
    <t>Class of Warrant or Right, Exercise Price of Warrants or Rights | $ / shares</t>
  </si>
  <si>
    <t>Credit Agreement Amendment April 2016 [Member]</t>
  </si>
  <si>
    <t>Debt Instrument, Covenant, Senior Secured Leverage Ratio, Maximum</t>
  </si>
  <si>
    <t>Credit Facilities | Revolving Credit Facility | Line of Credit</t>
  </si>
  <si>
    <t>Debt instrument, covenant, consolidated EBITDA cap</t>
  </si>
  <si>
    <t>15.00%</t>
  </si>
  <si>
    <t>Credit Agreement Amendment February 2016 | Senior Notes</t>
  </si>
  <si>
    <t>Credit Agreement Amendment February 2016 | Revolving Credit Facility | Line of Credit</t>
  </si>
  <si>
    <t>Debt instrument, covenant, consolidated EBITDA maximum adjustment</t>
  </si>
  <si>
    <t>Income Taxes - Income before Tax, Domestic and Foreign (Details) - USD ($) $ in Millions</t>
  </si>
  <si>
    <t>Components of Earnings before Income Tax [Abstract]</t>
  </si>
  <si>
    <t>Domestic</t>
  </si>
  <si>
    <t>Foreign</t>
  </si>
  <si>
    <t>(Loss) earnings before income taxes</t>
  </si>
  <si>
    <t>Income Taxes - Components of Income Tax Expense (Benefit) (Details) - USD ($) $ in Millions</t>
  </si>
  <si>
    <t>Current:</t>
  </si>
  <si>
    <t>U.S. Federal</t>
  </si>
  <si>
    <t>State and local</t>
  </si>
  <si>
    <t>Total current tax expense</t>
  </si>
  <si>
    <t>Deferred:</t>
  </si>
  <si>
    <t>Total deferred tax expense (benefit)</t>
  </si>
  <si>
    <t>Total income tax expense</t>
  </si>
  <si>
    <t>Income Taxes - Effective Income Tax Rate Reconciliation (Details) - USD ($) $ / shares in Units, $ in Millions</t>
  </si>
  <si>
    <t>Income Tax Holiday [Line Items]</t>
  </si>
  <si>
    <t>Effective Income Tax Rate Reconciliation [Abstract]</t>
  </si>
  <si>
    <t>U.S. Federal income tax rate</t>
  </si>
  <si>
    <t>35.00%</t>
  </si>
  <si>
    <t>State and local taxes, net of Federal income tax benefit</t>
  </si>
  <si>
    <t>1.00%</t>
  </si>
  <si>
    <t>(6.80%)</t>
  </si>
  <si>
    <t>(0.30%)</t>
  </si>
  <si>
    <t>Foreign operations tax effect</t>
  </si>
  <si>
    <t>(28.00%)</t>
  </si>
  <si>
    <t>(42.60%)</t>
  </si>
  <si>
    <t>(10.70%)</t>
  </si>
  <si>
    <t>Research &amp; experimentation tax credits</t>
  </si>
  <si>
    <t>(6.00%)</t>
  </si>
  <si>
    <t>(11.30%)</t>
  </si>
  <si>
    <t>(1.60%)</t>
  </si>
  <si>
    <t>Valuation allowance</t>
  </si>
  <si>
    <t>74.60%</t>
  </si>
  <si>
    <t>103.10%</t>
  </si>
  <si>
    <t>(0.10%)</t>
  </si>
  <si>
    <t>Tax contingencies</t>
  </si>
  <si>
    <t>(0.50%)</t>
  </si>
  <si>
    <t>(2.10%)</t>
  </si>
  <si>
    <t>0.60%</t>
  </si>
  <si>
    <t>Effective Income Tax Rate Reconciliation,Other Reconciling Items, Percent</t>
  </si>
  <si>
    <t>4.70%</t>
  </si>
  <si>
    <t>8.70%</t>
  </si>
  <si>
    <t>2.60%</t>
  </si>
  <si>
    <t>Effective Income Tax Rate Reconciliation, Tax Holiday, Percent</t>
  </si>
  <si>
    <t>(58.60%)</t>
  </si>
  <si>
    <t>(79.90%)</t>
  </si>
  <si>
    <t>(19.00%)</t>
  </si>
  <si>
    <t>Effective Income Tax Rate Reconciliation, Tax Contingency, Foreign, Percent</t>
  </si>
  <si>
    <t>6.80%</t>
  </si>
  <si>
    <t>12.70%</t>
  </si>
  <si>
    <t>1.30%</t>
  </si>
  <si>
    <t>Other, principally non-tax deductible items</t>
  </si>
  <si>
    <t>0.00%</t>
  </si>
  <si>
    <t>5.30%</t>
  </si>
  <si>
    <t>Effective Income Tax Rate Reconciliation, Nondeductible Expense, Share-based Compensation Cost, Percent</t>
  </si>
  <si>
    <t>8.80%</t>
  </si>
  <si>
    <t>4.30%</t>
  </si>
  <si>
    <t>Prior period items</t>
  </si>
  <si>
    <t>2.00%</t>
  </si>
  <si>
    <t>Effective income tax rate</t>
  </si>
  <si>
    <t>38.00%</t>
  </si>
  <si>
    <t>9.80%</t>
  </si>
  <si>
    <t>Foreign Tax Authority</t>
  </si>
  <si>
    <t>Effective income tax rate reconciliation, tax holiday</t>
  </si>
  <si>
    <t>Income tax holiday benefit (usd per share)</t>
  </si>
  <si>
    <t>Inland Revenue, Singapore (IRAS) | Foreign Tax Authority</t>
  </si>
  <si>
    <t>(7.20%)</t>
  </si>
  <si>
    <t>Foreign statutory income tax rate</t>
  </si>
  <si>
    <t>24.00%</t>
  </si>
  <si>
    <t>Income Taxes - Deferred Tax Assets and Liabilities (Details) - USD ($) $ in Millions</t>
  </si>
  <si>
    <t>Valuation Allowance [Line Items]</t>
  </si>
  <si>
    <t>Deferred tax assets, valuation allowance, judgment regarding the realizability of the beginning of the year deferred tax asset</t>
  </si>
  <si>
    <t>Deferred tax assets:</t>
  </si>
  <si>
    <t>Accrued compensation, principally post-retirement and other employee benefits</t>
  </si>
  <si>
    <t>Accrued expenses, principally for state income taxes, interest and warranty</t>
  </si>
  <si>
    <t>Net operating loss and other carryforwards</t>
  </si>
  <si>
    <t>Inventories, principally due to reserves for financial reporting purposes and capitalization for tax purposes</t>
  </si>
  <si>
    <t>Deferred Tax Assets, Hedging Transactions</t>
  </si>
  <si>
    <t>Plant and equipment, principally due to differences in depreciation</t>
  </si>
  <si>
    <t>Total gross deferred tax assets</t>
  </si>
  <si>
    <t>Total deferred tax assets</t>
  </si>
  <si>
    <t>Deferred tax liabilities:</t>
  </si>
  <si>
    <t>Intangible assets, principally due to different tax and financial reporting bases and amortization lives</t>
  </si>
  <si>
    <t>Deferred Tax Liabilities, Deferred Expense, Debt Issuance Costs</t>
  </si>
  <si>
    <t>Total gross deferred tax liabilities</t>
  </si>
  <si>
    <t>Net deferred tax liability</t>
  </si>
  <si>
    <t>Classified as follows in the consolidated balance sheets:</t>
  </si>
  <si>
    <t>Other assets and deferred charges (non-current deferred tax assets) (1)</t>
  </si>
  <si>
    <t>Deferred income taxes (non-current deferred tax liabilities) (1)</t>
  </si>
  <si>
    <t>United Kingdom</t>
  </si>
  <si>
    <t>Income Taxes - Net Operating Loss and Tax Credit Carryforwards (Details) - USD ($) $ in Millions</t>
  </si>
  <si>
    <t>Operating Loss Carryforwards [Line Items]</t>
  </si>
  <si>
    <t>Valuation Allowance [Abstract]</t>
  </si>
  <si>
    <t>Income Tax Credits [Abstract]</t>
  </si>
  <si>
    <t>Undistributed earnings of foreign subsidiaries</t>
  </si>
  <si>
    <t>State and Local Jurisdiction</t>
  </si>
  <si>
    <t>Net Operating Loss Carryforwards [Abstract]</t>
  </si>
  <si>
    <t>Operating loss carryforwards, subject to expiration</t>
  </si>
  <si>
    <t>Operating loss carryforwards</t>
  </si>
  <si>
    <t>Operating Loss Carryforwards, Not Subject to Expiration</t>
  </si>
  <si>
    <t>Domestic Tax Authority</t>
  </si>
  <si>
    <t>Operating Loss Carryforwards, Subject to Expiration in 1-5 years</t>
  </si>
  <si>
    <t>Operating Loss Carryforwards, Subject to Expiration in 5-10 years</t>
  </si>
  <si>
    <t>Operating Loss Carryforwards, Subject to Expiration in 10-20 years</t>
  </si>
  <si>
    <t>Research Tax Credit Carryforward</t>
  </si>
  <si>
    <t>Tax credit carryforward amount</t>
  </si>
  <si>
    <t>Foreign Tax Credit Carryforward</t>
  </si>
  <si>
    <t>State Tax Credit Carryforward</t>
  </si>
  <si>
    <t>Tax Year 2016 Through Tax Year 2031 | State Tax Credit Carryforward</t>
  </si>
  <si>
    <t>After Tax Year 2031 | State Tax Credit Carryforward</t>
  </si>
  <si>
    <t>Income Taxes - Unrecognized Tax Benefits (Details) - USD ($) $ in Millions</t>
  </si>
  <si>
    <t>Interest expense on income taxes</t>
  </si>
  <si>
    <t>Accrued interest on income taxes</t>
  </si>
  <si>
    <t>Significant change in unrecognized tax benefits is reasonably possible, amount of unrecorded benefit</t>
  </si>
  <si>
    <t>Potential benefit on the effective tax rate</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for tax positions due to lapsed statutes of limitations</t>
  </si>
  <si>
    <t>Additions for acquisitions</t>
  </si>
  <si>
    <t>Unrecognized tax benefits ending balance</t>
  </si>
  <si>
    <t>Equity Incentive Program - Share Based Compensation Expense (Details) - USD ($) $ in Millions</t>
  </si>
  <si>
    <t>Share-based Compensation Arrangement by Share-based Payment Award, Compensation Cost [Line Items]</t>
  </si>
  <si>
    <t>Tax benefit</t>
  </si>
  <si>
    <t>Total stock-based compensation expense, net of tax</t>
  </si>
  <si>
    <t>Pre-tax compensation expense</t>
  </si>
  <si>
    <t>Cost of Sales</t>
  </si>
  <si>
    <t>Equity Incentive Program - Stock Options and SSARs (Details) - USD ($) $ / shares in Units, $ in Thousands</t>
  </si>
  <si>
    <t>Share-based Compensation Arrangement by Share-based Payment Award [Line Items]</t>
  </si>
  <si>
    <t>SSARs, Number of Shares (in shares):</t>
  </si>
  <si>
    <t>Forfeited</t>
  </si>
  <si>
    <t>Stock Options</t>
  </si>
  <si>
    <t>Share-based Compensation Arrangement by Share-based Payment Award, Fair Value Assumptions and Methodology [Abstract]</t>
  </si>
  <si>
    <t>Dividend yield</t>
  </si>
  <si>
    <t>Expected life (years)</t>
  </si>
  <si>
    <t>4 years 6 months</t>
  </si>
  <si>
    <t>SSARs, Weighted-average grant date fair value (in dollars per share):</t>
  </si>
  <si>
    <t>Granted</t>
  </si>
  <si>
    <t>Stock Options, Number of Shares (in share):</t>
  </si>
  <si>
    <t>Exercised</t>
  </si>
  <si>
    <t>Expired</t>
  </si>
  <si>
    <t>Exercisable</t>
  </si>
  <si>
    <t>Stock Options, Weighted Average Exercise Price (in dollars per share):</t>
  </si>
  <si>
    <t>Share-based Compensation Arrangements by Share-based Payment Award, Options, Expirations in Period, Weighted Average Exercise Price</t>
  </si>
  <si>
    <t>SARS and Options, Additional Disclosures</t>
  </si>
  <si>
    <t>Options, aggregate intrinsic value, outstanding</t>
  </si>
  <si>
    <t>Options, aggregate intrinsic value, exercisable</t>
  </si>
  <si>
    <t>Options, weighted average remaining contractual term, outstanding</t>
  </si>
  <si>
    <t>5 years 6 months</t>
  </si>
  <si>
    <t>Options, weighted average remaining contractual term, exercisable</t>
  </si>
  <si>
    <t>Unrecognized compensation expense</t>
  </si>
  <si>
    <t>Weighted average period for compensation expense to be recognized</t>
  </si>
  <si>
    <t>1 year 2 months</t>
  </si>
  <si>
    <t>SSARs and Stock Options</t>
  </si>
  <si>
    <t>SSARs</t>
  </si>
  <si>
    <t>SSARs, aggregate intrinsic value, outstanding</t>
  </si>
  <si>
    <t>SSARs, aggregate intrinsic value, exercisable</t>
  </si>
  <si>
    <t>SSARs, weighted average remaining contractual terms, outstanding</t>
  </si>
  <si>
    <t>4 years 11 months</t>
  </si>
  <si>
    <t>SSARs, weighted average remaining contractual term, exercisable</t>
  </si>
  <si>
    <t>Minimum | Stock Options</t>
  </si>
  <si>
    <t>Risk-free interest rate</t>
  </si>
  <si>
    <t>1.04%</t>
  </si>
  <si>
    <t>1.24%</t>
  </si>
  <si>
    <t>1.32%</t>
  </si>
  <si>
    <t>Volatility</t>
  </si>
  <si>
    <t>37.00%</t>
  </si>
  <si>
    <t>39.80%</t>
  </si>
  <si>
    <t>42.90%</t>
  </si>
  <si>
    <t>Fair value at date of grant</t>
  </si>
  <si>
    <t>Minimum | SSARs and Stock Options</t>
  </si>
  <si>
    <t>Maximum | Stock Options</t>
  </si>
  <si>
    <t>1.50%</t>
  </si>
  <si>
    <t>1.70%</t>
  </si>
  <si>
    <t>39.60%</t>
  </si>
  <si>
    <t>42.40%</t>
  </si>
  <si>
    <t>49.90%</t>
  </si>
  <si>
    <t>Maximum | SSARs and Stock Options</t>
  </si>
  <si>
    <t>5 years 3 months 29 days</t>
  </si>
  <si>
    <t>Equity Incentive Program - RSUs (Details) - Restricted Stock Units (RSUs) $ / shares in Units, $ in Millions</t>
  </si>
  <si>
    <t>Dec. 31, 2016USD ($)$ / sharesshares</t>
  </si>
  <si>
    <t>Number of Shares (in shares):</t>
  </si>
  <si>
    <t>Beginning balance | shares</t>
  </si>
  <si>
    <t>Granted | shares</t>
  </si>
  <si>
    <t>Vested | shares</t>
  </si>
  <si>
    <t>Forfeited | shares</t>
  </si>
  <si>
    <t>Ending balance | shares</t>
  </si>
  <si>
    <t>Weighted Average Grant Date Fair Value (in dollars per share):</t>
  </si>
  <si>
    <t>Beginning balance | $ / shares</t>
  </si>
  <si>
    <t>Granted | $ / shares</t>
  </si>
  <si>
    <t>Vested | $ / shares</t>
  </si>
  <si>
    <t>Forfeited | $ / shares</t>
  </si>
  <si>
    <t>Ending balance | $ / shares</t>
  </si>
  <si>
    <t>Unrecognized compensation expense | $</t>
  </si>
  <si>
    <t>1 year 4 months 15 days</t>
  </si>
  <si>
    <t>Equity Incentive Program - Additional Information (Details) - shares</t>
  </si>
  <si>
    <t>Award expiration period</t>
  </si>
  <si>
    <t>February 28, award 1 | Third Anniversary of Grant Date | Stock Options</t>
  </si>
  <si>
    <t>Award vesting rights percentage</t>
  </si>
  <si>
    <t>50.00%</t>
  </si>
  <si>
    <t>February 28, award 1 | Third Anniversary of Grant Date | Restricted Stock Units (RSUs)</t>
  </si>
  <si>
    <t>February 28, award 1 | Fourth Anniversary of Grant Date | Stock Options</t>
  </si>
  <si>
    <t>February 28, award 1 | Fourth Anniversary of Grant Date | Restricted Stock Units (RSUs)</t>
  </si>
  <si>
    <t>February 28, award 2</t>
  </si>
  <si>
    <t>Award vesting period</t>
  </si>
  <si>
    <t>Equity Incentive Program Equity Incentive Program - Other Information Regarding SSARs and Stock Options (Details) - USD ($) $ in Millions</t>
  </si>
  <si>
    <t>Fair value of SSARs that are exercisable</t>
  </si>
  <si>
    <t>Aggregate intrinsic value of SSARs exercised</t>
  </si>
  <si>
    <t>Cash received by Knowles for exercise of stock options</t>
  </si>
  <si>
    <t>Aggregate intrinsic value of options exercised</t>
  </si>
  <si>
    <t>Commitments and Contingent Liabilities - Lease Commitments (Details) - USD ($) $ in Millions</t>
  </si>
  <si>
    <t>Jun. 10, 2016</t>
  </si>
  <si>
    <t>Operating Leased Assets [Line Items]</t>
  </si>
  <si>
    <t>Rent expense net of sublease rental income</t>
  </si>
  <si>
    <t>Future operating lease payments</t>
  </si>
  <si>
    <t>Capital Leases [Abstract]</t>
  </si>
  <si>
    <t>Thereafter</t>
  </si>
  <si>
    <t>Operating Lease Future Minimum Payments [Abstract]</t>
  </si>
  <si>
    <t>2020 and thereafter</t>
  </si>
  <si>
    <t>Loss Contingency Accrual</t>
  </si>
  <si>
    <t>Release and Attorney's Fees [Member]</t>
  </si>
  <si>
    <t>Other Litigation Costs [Member]</t>
  </si>
  <si>
    <t>Employee Benefit Plans - Additional Information (Details) $ in Millions</t>
  </si>
  <si>
    <t>Dec. 31, 2016USD ($)pension_plan</t>
  </si>
  <si>
    <t>Defined contribution plan expense</t>
  </si>
  <si>
    <t>Number of defined benefit pension plans | pension_plan</t>
  </si>
  <si>
    <t>Actuarial losses arising during period, net of tax</t>
  </si>
  <si>
    <t>Foreign Pension Plan</t>
  </si>
  <si>
    <t>Expected future amortization of gain (loss)</t>
  </si>
  <si>
    <t>Amortization of recognized actuarial loss</t>
  </si>
  <si>
    <t>Actuarial losses arising during period, before tax</t>
  </si>
  <si>
    <t>Amortization of gains (losses), net of tax</t>
  </si>
  <si>
    <t>Employee Benefit Plans - Change in Benefit Obligation and Funded Status (Details) - USD ($) $ in Millions</t>
  </si>
  <si>
    <t>Defined Benefit Plan, Change in Benefit Obligation [Roll Forward]</t>
  </si>
  <si>
    <t>Benefit obligation at beginning of year</t>
  </si>
  <si>
    <t>Service cost</t>
  </si>
  <si>
    <t>Interest cost</t>
  </si>
  <si>
    <t>Benefits paid</t>
  </si>
  <si>
    <t>Actuarial gain (loss)</t>
  </si>
  <si>
    <t>Settlement and curtailment gains</t>
  </si>
  <si>
    <t>Currency translation and other</t>
  </si>
  <si>
    <t>Benefit obligation at end of year</t>
  </si>
  <si>
    <t>Defined Benefit Plan, Change in Fair Value of Plan Assets [Roll Forward]</t>
  </si>
  <si>
    <t>Fair value of plan assets at beginning of year</t>
  </si>
  <si>
    <t>Actual return on plan assets</t>
  </si>
  <si>
    <t>Company contributions</t>
  </si>
  <si>
    <t>Settlements and curtailments</t>
  </si>
  <si>
    <t>Fair value of plan assets at end of year</t>
  </si>
  <si>
    <t>Funded status</t>
  </si>
  <si>
    <t>Defined Benefit Plan, Amounts Recognized in Balance Sheet [Abstract]</t>
  </si>
  <si>
    <t>Accumulated Other Comprehensive Loss (Earnings) [Abstract]</t>
  </si>
  <si>
    <t>Net actuarial losses</t>
  </si>
  <si>
    <t>Pension and Other Postretirement Benefit Plans, Accumulated Other Comprehensive Income (Loss), Net Gains (Losses), Tax</t>
  </si>
  <si>
    <t>Total Accumulated Other Comprehensive Loss, net of tax</t>
  </si>
  <si>
    <t>Amounts recognized on the balance sheet including accumulated other comprehensive income (loss)</t>
  </si>
  <si>
    <t>Accumulated benefit obligations</t>
  </si>
  <si>
    <t>Employee Benefit Plans - Accumulated Benefit Obligations in Excess of Plan Assets (Details) - USD ($) $ in Millions</t>
  </si>
  <si>
    <t>Pension Plans with Accumulated Benefit Obligations in Excess of Plan Assets [Abstract]</t>
  </si>
  <si>
    <t>Projected benefit obligation</t>
  </si>
  <si>
    <t>Accumulated benefit obligation</t>
  </si>
  <si>
    <t>Fair value of plan assets</t>
  </si>
  <si>
    <t>Employee Benefit Plans - Components of the Net Periodic Benefit Cost (Details) - USD ($) $ in Millions</t>
  </si>
  <si>
    <t>Components of Net Periodic Benefit Cost [Abstract]</t>
  </si>
  <si>
    <t>Expected return on plan assets</t>
  </si>
  <si>
    <t>Settlement and curtailment loss</t>
  </si>
  <si>
    <t>Total net periodic benefit cost</t>
  </si>
  <si>
    <t>Employee Benefit Plans - Actuarial Assumptions (Details)</t>
  </si>
  <si>
    <t>Weighted Average Assumptions Used in Calculating Benefit Obligation [Abstract]</t>
  </si>
  <si>
    <t>Discount rate</t>
  </si>
  <si>
    <t>3.75%</t>
  </si>
  <si>
    <t>Average wage increase</t>
  </si>
  <si>
    <t>4.55%</t>
  </si>
  <si>
    <t>4.22%</t>
  </si>
  <si>
    <t>Weighted Average Assumptions Used in Calculating Net Periodic Benefit Cost [Abstract]</t>
  </si>
  <si>
    <t>3.72%</t>
  </si>
  <si>
    <t>3.66%</t>
  </si>
  <si>
    <t>4.40%</t>
  </si>
  <si>
    <t>4.16%</t>
  </si>
  <si>
    <t>4.23%</t>
  </si>
  <si>
    <t>4.38%</t>
  </si>
  <si>
    <t>6.42%</t>
  </si>
  <si>
    <t>6.38%</t>
  </si>
  <si>
    <t>6.35%</t>
  </si>
  <si>
    <t>Taiwan | Foreign Pension Plan</t>
  </si>
  <si>
    <t>1.10%</t>
  </si>
  <si>
    <t>4.00%</t>
  </si>
  <si>
    <t>United Kingdom | Foreign Pension Plan</t>
  </si>
  <si>
    <t>2.65%</t>
  </si>
  <si>
    <t>3.90%</t>
  </si>
  <si>
    <t>4.60%</t>
  </si>
  <si>
    <t>4.25%</t>
  </si>
  <si>
    <t>4.50%</t>
  </si>
  <si>
    <t>6.50%</t>
  </si>
  <si>
    <t>6.53%</t>
  </si>
  <si>
    <t>6.51%</t>
  </si>
  <si>
    <t>Employee Benefit Plans - Fair Value of Plan Assets by Category (Details) - Foreign Pension Plan - USD ($) $ in Millions</t>
  </si>
  <si>
    <t>Fixed income investments</t>
  </si>
  <si>
    <t>Fixed income investments | Level 1</t>
  </si>
  <si>
    <t>Fixed income investments | Level 2</t>
  </si>
  <si>
    <t>Fixed income investments | Level 3</t>
  </si>
  <si>
    <t>Common stock funds</t>
  </si>
  <si>
    <t>Common stock funds | Level 1</t>
  </si>
  <si>
    <t>Common stock funds | Level 2</t>
  </si>
  <si>
    <t>Common stock funds | Level 3</t>
  </si>
  <si>
    <t>Cash and equivalents</t>
  </si>
  <si>
    <t>Cash and equivalents | Level 1</t>
  </si>
  <si>
    <t>Cash and equivalents | Level 2</t>
  </si>
  <si>
    <t>Cash and equivalents | Level 3</t>
  </si>
  <si>
    <t>Other | Level 1</t>
  </si>
  <si>
    <t>Other | Level 2</t>
  </si>
  <si>
    <t>Other | Level 3</t>
  </si>
  <si>
    <t>Employee Benefit Plans - Future Estimates (Details) - Foreign Pension Plan $ in Millions</t>
  </si>
  <si>
    <t>Expected Future Benefit Payments [Abstract]</t>
  </si>
  <si>
    <t>2021 - 2025</t>
  </si>
  <si>
    <t>Estimated Future Employer Contributions [Abstract]</t>
  </si>
  <si>
    <t>Estimated 2015 employer contribution</t>
  </si>
  <si>
    <t>Employee Benefit Plans - Supplemental Retirement Plan (Details) - Non-Qualified Supplemental Retirement Plan $ in Millions</t>
  </si>
  <si>
    <t>Pension and Other Postretirement Defined Benefit Plans, Other LIabilities</t>
  </si>
  <si>
    <t>Other Comprehensive (Loss) Earnings - Amounts Recognized in OCI (Details) - USD ($) $ in Millions</t>
  </si>
  <si>
    <t>Foreign currency translation:</t>
  </si>
  <si>
    <t>Foreign currency translation, before tax</t>
  </si>
  <si>
    <t>Other Comprehensive Income (Loss), Foreign Currency Translation Adjustment, Tax, Portion Attributable to Parent</t>
  </si>
  <si>
    <t>Foreign currency translation, net of tax</t>
  </si>
  <si>
    <t>Employee benefit plans, before Tax</t>
  </si>
  <si>
    <t>Other Comprehensive (Income) Loss, Pension and Other Postretirement Benefit Plans, Tax, Portion Attributable to Parent</t>
  </si>
  <si>
    <t>Change in fair value of cash flow hedges, before tax</t>
  </si>
  <si>
    <t>Change in fair value of cash flow hedges, tax</t>
  </si>
  <si>
    <t>Total:</t>
  </si>
  <si>
    <t>Other Comprehensive Income (Loss), before tax</t>
  </si>
  <si>
    <t>Other Comprehensive Income (Loss), tax</t>
  </si>
  <si>
    <t>Other Comprehensive (Loss) Earnings - Componets of AOCI (Details) - USD ($) $ in Millions</t>
  </si>
  <si>
    <t>Accumulated Other Comprehensive Income (Loss) [Line Items]</t>
  </si>
  <si>
    <t>Other Comprehensive Income (Loss), Net of Tax, Portion Attributable to Parent</t>
  </si>
  <si>
    <t>Components of AOCI [Abstract]</t>
  </si>
  <si>
    <t>Cash flow hedges</t>
  </si>
  <si>
    <t>Employee benefit plans</t>
  </si>
  <si>
    <t>Cumulative foreign currency translation adjustments</t>
  </si>
  <si>
    <t>Other Comprehensive (Loss) Earnings - Changes in Components of AOCI (Details) - USD ($) $ in Millions</t>
  </si>
  <si>
    <t>Pension and Postretirement Benefit Plans [Abstract]</t>
  </si>
  <si>
    <t>Amortization or settlement of actuarial losses</t>
  </si>
  <si>
    <t>Net of tax</t>
  </si>
  <si>
    <t>Cash Flow Hedges [Abstract]</t>
  </si>
  <si>
    <t>Segment Information - Information on Reportable Segments (Details) $ in Millions</t>
  </si>
  <si>
    <t>Dec. 31, 2016USD ($)segment</t>
  </si>
  <si>
    <t>Segment Reporting Information [Line Items]</t>
  </si>
  <si>
    <t>Reconciliation from Segment Totals to Consolidated [Abstract]</t>
  </si>
  <si>
    <t>Reconciliation of Net Earnings from Segments [Abstract]</t>
  </si>
  <si>
    <t>Reconciliation of Depreciation and Amortization [Abstract]</t>
  </si>
  <si>
    <t>Reconciliation of Research and Development Expense [Abstract]</t>
  </si>
  <si>
    <t>Operating segments</t>
  </si>
  <si>
    <t>(Loss) earnings before interest and income taxes</t>
  </si>
  <si>
    <t>Reconciliation of Capital Expenditures [Abstract]</t>
  </si>
  <si>
    <t>Capital expenditures</t>
  </si>
  <si>
    <t>Operating segments | Mobile Consumer Electronics</t>
  </si>
  <si>
    <t>Operating segments | Specialty Components</t>
  </si>
  <si>
    <t>Segment Information - Reportable Segments Adjusted Working Capital and Assets (Details) - USD ($) $ in Millions</t>
  </si>
  <si>
    <t>Intra-segment eliminations</t>
  </si>
  <si>
    <t>Segment Information -  Revenue by Geographic Location (Details) - USD ($) $ in Millions</t>
  </si>
  <si>
    <t>Revenues from External Customers and Long-Lived Assets [Line Items]</t>
  </si>
  <si>
    <t>Long-lived assets</t>
  </si>
  <si>
    <t>Asia</t>
  </si>
  <si>
    <t>United States</t>
  </si>
  <si>
    <t>Europe</t>
  </si>
  <si>
    <t>Other Americas</t>
  </si>
  <si>
    <t>Segment Information Segment Information - Concentration of Credit Risk (Details) - customer</t>
  </si>
  <si>
    <t>Concentration Risk [Line Items]</t>
  </si>
  <si>
    <t>Mobile Consumer Electronics | Customer Concentration Risk | Sales Revenue</t>
  </si>
  <si>
    <t>Concentration risk, number of customers</t>
  </si>
  <si>
    <t>Mobile Consumer Electronics | Customer Concentration Risk | Sales Revenue | Customer A</t>
  </si>
  <si>
    <t>Concentration risk percentage</t>
  </si>
  <si>
    <t>33.90%</t>
  </si>
  <si>
    <t>37.70%</t>
  </si>
  <si>
    <t>31.30%</t>
  </si>
  <si>
    <t>Mobile Consumer Electronics | Customer Concentration Risk | Sales Revenue | Customer B</t>
  </si>
  <si>
    <t>19.40%</t>
  </si>
  <si>
    <t>29.70%</t>
  </si>
  <si>
    <t>Mobile Consumer Electronics | Customer Concentration Risk | Sales Revenue | Customer C</t>
  </si>
  <si>
    <t>Specialty Components | Customer Concentration Risk | Sales Revenue</t>
  </si>
  <si>
    <t>Specialty Components | Customer Concentration Risk | Sales Revenue | Customer A</t>
  </si>
  <si>
    <t>10.00%</t>
  </si>
  <si>
    <t>Earnings per Share (Details) - USD ($) $ / shares in Units, $ in Millions</t>
  </si>
  <si>
    <t>Business Combination, Separately Recognized Transactions [Line Items]</t>
  </si>
  <si>
    <t>Income (Loss) from Discontinued Operations and Disposal of Discontinued Operations, Net of Tax, Per Diluted Share</t>
  </si>
  <si>
    <t>Reconciliation of information used in computing basic and diluted earnings per share [Abstract]</t>
  </si>
  <si>
    <t>Basic earnings (loss) per common share:</t>
  </si>
  <si>
    <t>Basic weighted average shares outstanding (in shares)</t>
  </si>
  <si>
    <t>Diluted earnings (loss) per common share:</t>
  </si>
  <si>
    <t>Dilutive weighted average shares outstanding (in shares)</t>
  </si>
  <si>
    <t>Weighted average number of anti-dilutive shares excluded from the calculation (in shares)</t>
  </si>
  <si>
    <t>Quarterly Data (Details) - USD ($) $ / shares in Units, $ in Millions</t>
  </si>
  <si>
    <t>Gross Profit</t>
  </si>
  <si>
    <t>Earnings (Loss)</t>
  </si>
  <si>
    <t>Schedule II - Valuation and Qualifying Accounts (Details) - USD ($) $ in Millions</t>
  </si>
  <si>
    <t>Movement in Valuation Allowances and Reserves [Roll Forward]</t>
  </si>
  <si>
    <t>Balance at Beginning of Year</t>
  </si>
  <si>
    <t>Charged to Cost and Expense</t>
  </si>
  <si>
    <t>Accounts Written off / Reductions</t>
  </si>
  <si>
    <t>Balance at End of Year</t>
  </si>
  <si>
    <t>Deferred Tax Valuation Allowance</t>
  </si>
  <si>
    <t>Addition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0_);(#,##0.00000)" numFmtId="168"/>
    <numFmt formatCode="#,##0.0000_);(#,##0.0000)" numFmtId="169"/>
    <numFmt formatCode="_(&quot;$ &quot;#,##0.0000_);_(&quot;$ &quot;(#,##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7523</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12705392</v>
      </c>
    </row>
    <row r="12" spans="1:4">
      <c r="A12" s="4" t="s">
        <v>19</v>
      </c>
      <c r="C12" s="5" t="n">
        <v>88746337</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85</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859.3</v>
      </c>
      <c r="D4" s="7" t="n">
        <v>849.6</v>
      </c>
      <c r="E4" s="6" t="n">
        <v>915</v>
      </c>
    </row>
    <row r="5" spans="1:5">
      <c r="A5" s="4" t="s">
        <v>34</v>
      </c>
      <c r="C5" s="8" t="n">
        <v>529.2</v>
      </c>
      <c r="D5" s="8" t="n">
        <v>534.6</v>
      </c>
      <c r="E5" s="8" t="n">
        <v>551.8</v>
      </c>
    </row>
    <row r="6" spans="1:5">
      <c r="A6" s="4" t="s">
        <v>35</v>
      </c>
      <c r="C6" s="8" t="n">
        <v>1.5</v>
      </c>
      <c r="D6" s="8" t="n">
        <v>2.7</v>
      </c>
      <c r="E6" s="8" t="n">
        <v>7.7</v>
      </c>
    </row>
    <row r="7" spans="1:5">
      <c r="A7" s="4" t="s">
        <v>36</v>
      </c>
      <c r="C7" s="8" t="n">
        <v>328.6</v>
      </c>
      <c r="D7" s="8" t="n">
        <v>312.3</v>
      </c>
      <c r="E7" s="8" t="n">
        <v>355.5</v>
      </c>
    </row>
    <row r="8" spans="1:5">
      <c r="A8" s="4" t="s">
        <v>37</v>
      </c>
      <c r="C8" s="8" t="n">
        <v>100.5</v>
      </c>
      <c r="D8" s="8" t="n">
        <v>92.8</v>
      </c>
      <c r="E8" s="8" t="n">
        <v>64.09999999999999</v>
      </c>
    </row>
    <row r="9" spans="1:5">
      <c r="A9" s="4" t="s">
        <v>38</v>
      </c>
      <c r="C9" s="8" t="n">
        <v>170.7</v>
      </c>
      <c r="D9" s="8" t="n">
        <v>171.9</v>
      </c>
      <c r="E9" s="8" t="n">
        <v>156.9</v>
      </c>
    </row>
    <row r="10" spans="1:5">
      <c r="A10" s="4" t="s">
        <v>39</v>
      </c>
      <c r="C10" s="8" t="n">
        <v>10.3</v>
      </c>
      <c r="D10" s="8" t="n">
        <v>11.6</v>
      </c>
      <c r="E10" s="8" t="n">
        <v>-0.1</v>
      </c>
    </row>
    <row r="11" spans="1:5">
      <c r="A11" s="4" t="s">
        <v>40</v>
      </c>
      <c r="C11" s="8" t="n">
        <v>281.5</v>
      </c>
      <c r="D11" s="8" t="n">
        <v>276.3</v>
      </c>
      <c r="E11" s="8" t="n">
        <v>220.9</v>
      </c>
    </row>
    <row r="12" spans="1:5">
      <c r="A12" s="4" t="s">
        <v>41</v>
      </c>
      <c r="C12" s="8" t="n">
        <v>47.1</v>
      </c>
      <c r="D12" s="5" t="n">
        <v>36</v>
      </c>
      <c r="E12" s="8" t="n">
        <v>134.6</v>
      </c>
    </row>
    <row r="13" spans="1:5">
      <c r="A13" s="4" t="s">
        <v>42</v>
      </c>
      <c r="C13" s="8" t="n">
        <v>20.4</v>
      </c>
      <c r="D13" s="8" t="n">
        <v>12.7</v>
      </c>
      <c r="E13" s="8" t="n">
        <v>6.6</v>
      </c>
    </row>
    <row r="14" spans="1:5">
      <c r="A14" s="4" t="s">
        <v>43</v>
      </c>
      <c r="C14" s="8" t="n">
        <v>-4.1</v>
      </c>
      <c r="D14" s="8" t="n">
        <v>0.7</v>
      </c>
      <c r="E14" s="8" t="n">
        <v>-4.5</v>
      </c>
    </row>
    <row r="15" spans="1:5">
      <c r="A15" s="4" t="s">
        <v>44</v>
      </c>
      <c r="B15" s="4" t="s">
        <v>45</v>
      </c>
      <c r="C15" s="8" t="n">
        <v>30.8</v>
      </c>
      <c r="D15" s="8" t="n">
        <v>22.6</v>
      </c>
      <c r="E15" s="8" t="n">
        <v>132.5</v>
      </c>
    </row>
    <row r="16" spans="1:5">
      <c r="A16" s="4" t="s">
        <v>46</v>
      </c>
      <c r="C16" s="8" t="n">
        <v>11.7</v>
      </c>
      <c r="D16" s="8" t="n">
        <v>6.1</v>
      </c>
      <c r="E16" s="8" t="n">
        <v>12.9</v>
      </c>
    </row>
    <row r="17" spans="1:5">
      <c r="A17" s="4" t="s">
        <v>47</v>
      </c>
      <c r="C17" s="8" t="n">
        <v>19.1</v>
      </c>
      <c r="D17" s="8" t="n">
        <v>16.5</v>
      </c>
      <c r="E17" s="8" t="n">
        <v>119.6</v>
      </c>
    </row>
    <row r="18" spans="1:5">
      <c r="A18" s="4" t="s">
        <v>48</v>
      </c>
      <c r="C18" s="8" t="n">
        <v>-61.4</v>
      </c>
      <c r="D18" s="8" t="n">
        <v>-250.3</v>
      </c>
      <c r="E18" s="8" t="n">
        <v>-206.6</v>
      </c>
    </row>
    <row r="19" spans="1:5">
      <c r="A19" s="4" t="s">
        <v>49</v>
      </c>
      <c r="C19" s="7" t="n">
        <v>-42.3</v>
      </c>
      <c r="D19" s="7" t="n">
        <v>-233.8</v>
      </c>
      <c r="E19" s="6" t="n">
        <v>-87</v>
      </c>
    </row>
    <row r="20" spans="1:5">
      <c r="A20" s="4" t="s">
        <v>50</v>
      </c>
      <c r="C20" s="9" t="n">
        <v>0.22</v>
      </c>
      <c r="D20" s="9" t="n">
        <v>0.19</v>
      </c>
      <c r="E20" s="9" t="n">
        <v>1.41</v>
      </c>
    </row>
    <row r="21" spans="1:5">
      <c r="A21" s="4" t="s">
        <v>51</v>
      </c>
      <c r="C21" s="10" t="n">
        <v>0.21</v>
      </c>
      <c r="D21" s="10" t="n">
        <v>0.19</v>
      </c>
      <c r="E21" s="10" t="n">
        <v>1.4</v>
      </c>
    </row>
    <row r="22" spans="1:5">
      <c r="A22" s="4" t="s">
        <v>52</v>
      </c>
      <c r="C22" s="10" t="n">
        <v>-0.7</v>
      </c>
      <c r="D22" s="10" t="n">
        <v>-2.88</v>
      </c>
      <c r="E22" s="10" t="n">
        <v>-2.43</v>
      </c>
    </row>
    <row r="23" spans="1:5">
      <c r="A23" s="4" t="s">
        <v>53</v>
      </c>
      <c r="C23" s="10" t="n">
        <v>-0.68</v>
      </c>
      <c r="D23" s="10" t="n">
        <v>-2.88</v>
      </c>
      <c r="E23" s="10" t="n">
        <v>-2.42</v>
      </c>
    </row>
    <row r="24" spans="1:5">
      <c r="A24" s="3" t="s">
        <v>54</v>
      </c>
    </row>
    <row r="25" spans="1:5">
      <c r="A25" s="4" t="s">
        <v>55</v>
      </c>
      <c r="C25" s="10" t="n">
        <v>-0.48</v>
      </c>
      <c r="D25" s="10" t="n">
        <v>-2.69</v>
      </c>
      <c r="E25" s="10" t="n">
        <v>-1.02</v>
      </c>
    </row>
    <row r="26" spans="1:5">
      <c r="A26" s="4" t="s">
        <v>56</v>
      </c>
      <c r="C26" s="9" t="n">
        <v>-0.47</v>
      </c>
      <c r="D26" s="9" t="n">
        <v>-2.69</v>
      </c>
      <c r="E26" s="9" t="n">
        <v>-1.02</v>
      </c>
    </row>
    <row r="27" spans="1:5">
      <c r="A27" s="3" t="s">
        <v>57</v>
      </c>
    </row>
    <row r="28" spans="1:5">
      <c r="A28" s="4" t="s">
        <v>58</v>
      </c>
      <c r="B28" s="4" t="s">
        <v>59</v>
      </c>
      <c r="C28" s="5" t="n">
        <v>88667098</v>
      </c>
      <c r="D28" s="5" t="n">
        <v>86802828</v>
      </c>
      <c r="E28" s="5" t="n">
        <v>85046042</v>
      </c>
    </row>
    <row r="29" spans="1:5">
      <c r="A29" s="4" t="s">
        <v>60</v>
      </c>
      <c r="B29" s="4" t="s">
        <v>59</v>
      </c>
      <c r="C29" s="5" t="n">
        <v>89182967</v>
      </c>
      <c r="D29" s="5" t="n">
        <v>86992254</v>
      </c>
      <c r="E29" s="5" t="n">
        <v>85292959</v>
      </c>
    </row>
    <row r="30" spans="1:5"/>
    <row r="31" spans="1:5">
      <c r="A31" s="4" t="s">
        <v>45</v>
      </c>
      <c r="B31" s="4" t="s">
        <v>61</v>
      </c>
    </row>
    <row r="32" spans="1:5">
      <c r="A32" s="4" t="s">
        <v>59</v>
      </c>
      <c r="B32" s="4" t="s">
        <v>62</v>
      </c>
    </row>
  </sheetData>
  <mergeCells count="5">
    <mergeCell ref="A1:B2"/>
    <mergeCell ref="C1:E1"/>
    <mergeCell ref="A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6</v>
      </c>
      <c r="B1" s="2" t="s">
        <v>1</v>
      </c>
    </row>
    <row r="2" spans="1:3">
      <c r="B2" s="2" t="s">
        <v>2</v>
      </c>
      <c r="C2" s="2" t="s">
        <v>30</v>
      </c>
    </row>
    <row r="3" spans="1:3">
      <c r="A3" s="3" t="s">
        <v>196</v>
      </c>
    </row>
    <row r="4" spans="1:3">
      <c r="A4" s="4" t="s">
        <v>257</v>
      </c>
      <c r="C4" s="4" t="s">
        <v>258</v>
      </c>
    </row>
    <row r="5" spans="1:3">
      <c r="A5" s="4" t="s">
        <v>259</v>
      </c>
      <c r="B5" s="4" t="s">
        <v>260</v>
      </c>
    </row>
    <row r="6" spans="1:3">
      <c r="A6" s="4" t="s">
        <v>261</v>
      </c>
      <c r="B6" s="4" t="s">
        <v>262</v>
      </c>
    </row>
    <row r="7" spans="1:3">
      <c r="A7" s="4" t="s">
        <v>263</v>
      </c>
      <c r="B7" s="4" t="s">
        <v>264</v>
      </c>
    </row>
    <row r="8" spans="1:3">
      <c r="A8" s="4" t="s">
        <v>265</v>
      </c>
      <c r="B8" s="4" t="s">
        <v>266</v>
      </c>
    </row>
    <row r="9" spans="1:3">
      <c r="A9" s="4" t="s">
        <v>213</v>
      </c>
      <c r="B9" s="4" t="s">
        <v>267</v>
      </c>
    </row>
    <row r="10" spans="1:3">
      <c r="A10" s="4" t="s">
        <v>268</v>
      </c>
      <c r="B10" s="4" t="s">
        <v>269</v>
      </c>
    </row>
    <row r="11" spans="1:3">
      <c r="A11" s="4" t="s">
        <v>270</v>
      </c>
      <c r="B11" s="4" t="s">
        <v>271</v>
      </c>
    </row>
    <row r="12" spans="1:3">
      <c r="A12" s="4" t="s">
        <v>272</v>
      </c>
      <c r="B12" s="4" t="s">
        <v>273</v>
      </c>
    </row>
    <row r="13" spans="1:3">
      <c r="A13" s="4" t="s">
        <v>274</v>
      </c>
      <c r="B13" s="4" t="s">
        <v>275</v>
      </c>
    </row>
    <row r="14" spans="1:3">
      <c r="A14" s="4" t="s">
        <v>276</v>
      </c>
      <c r="B14" s="4" t="s">
        <v>277</v>
      </c>
    </row>
    <row r="15" spans="1:3">
      <c r="A15" s="4" t="s">
        <v>278</v>
      </c>
      <c r="B15" s="4" t="s">
        <v>279</v>
      </c>
    </row>
    <row r="16" spans="1:3">
      <c r="A16" s="4" t="s">
        <v>280</v>
      </c>
      <c r="B16" s="4" t="s">
        <v>281</v>
      </c>
    </row>
    <row r="17" spans="1:3">
      <c r="A17" s="4" t="s">
        <v>227</v>
      </c>
      <c r="B17" s="4" t="s">
        <v>282</v>
      </c>
    </row>
    <row r="18" spans="1:3">
      <c r="A18" s="4" t="s">
        <v>283</v>
      </c>
      <c r="B18" s="4" t="s">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63</v>
      </c>
      <c r="B1" s="2" t="s">
        <v>64</v>
      </c>
    </row>
    <row r="2" spans="1:2">
      <c r="A2" s="3" t="s">
        <v>32</v>
      </c>
    </row>
    <row r="3" spans="1:2">
      <c r="A3" s="4" t="s">
        <v>65</v>
      </c>
      <c r="B3" s="8" t="n">
        <v>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89</v>
      </c>
      <c r="B4" s="4" t="s">
        <v>298</v>
      </c>
    </row>
    <row r="5" spans="1:2">
      <c r="A5" s="4" t="s">
        <v>299</v>
      </c>
      <c r="B5" s="4" t="s">
        <v>300</v>
      </c>
    </row>
    <row r="6" spans="1:2">
      <c r="A6" s="4" t="s">
        <v>301</v>
      </c>
      <c r="B6" s="4" t="s">
        <v>300</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68</v>
      </c>
      <c r="B4" s="7" t="n">
        <v>-42.3</v>
      </c>
      <c r="C4" s="7" t="n">
        <v>-233.8</v>
      </c>
      <c r="D4" s="6" t="n">
        <v>-87</v>
      </c>
    </row>
    <row r="5" spans="1:4">
      <c r="A5" s="3" t="s">
        <v>69</v>
      </c>
    </row>
    <row r="6" spans="1:4">
      <c r="A6" s="4" t="s">
        <v>70</v>
      </c>
      <c r="B6" s="8" t="n">
        <v>0.8</v>
      </c>
      <c r="C6" s="8" t="n">
        <v>-71.7</v>
      </c>
      <c r="D6" s="8" t="n">
        <v>-78.59999999999999</v>
      </c>
    </row>
    <row r="7" spans="1:4">
      <c r="A7" s="3" t="s">
        <v>71</v>
      </c>
    </row>
    <row r="8" spans="1:4">
      <c r="A8" s="4" t="s">
        <v>72</v>
      </c>
      <c r="B8" s="8" t="n">
        <v>-5.6</v>
      </c>
      <c r="C8" s="8" t="n">
        <v>-0.6</v>
      </c>
      <c r="D8" s="8" t="n">
        <v>-4.5</v>
      </c>
    </row>
    <row r="9" spans="1:4">
      <c r="A9" s="4" t="s">
        <v>73</v>
      </c>
      <c r="B9" s="8" t="n">
        <v>0.5</v>
      </c>
      <c r="C9" s="8" t="n">
        <v>0.8</v>
      </c>
      <c r="D9" s="5" t="n">
        <v>1</v>
      </c>
    </row>
    <row r="10" spans="1:4">
      <c r="A10" s="4" t="s">
        <v>74</v>
      </c>
      <c r="B10" s="8" t="n">
        <v>-5.1</v>
      </c>
      <c r="C10" s="8" t="n">
        <v>0.2</v>
      </c>
      <c r="D10" s="8" t="n">
        <v>-3.5</v>
      </c>
    </row>
    <row r="11" spans="1:4">
      <c r="A11" s="3" t="s">
        <v>75</v>
      </c>
    </row>
    <row r="12" spans="1:4">
      <c r="A12" s="4" t="s">
        <v>76</v>
      </c>
      <c r="B12" s="8" t="n">
        <v>-2.5</v>
      </c>
      <c r="C12" s="8" t="n">
        <v>-1.4</v>
      </c>
      <c r="D12" s="8" t="n">
        <v>-0.2</v>
      </c>
    </row>
    <row r="13" spans="1:4">
      <c r="A13" s="4" t="s">
        <v>77</v>
      </c>
      <c r="B13" s="8" t="n">
        <v>0.9</v>
      </c>
      <c r="C13" s="5" t="n">
        <v>0</v>
      </c>
      <c r="D13" s="5" t="n">
        <v>0</v>
      </c>
    </row>
    <row r="14" spans="1:4">
      <c r="A14" s="4" t="s">
        <v>78</v>
      </c>
      <c r="B14" s="8" t="n">
        <v>-1.6</v>
      </c>
      <c r="C14" s="8" t="n">
        <v>-1.4</v>
      </c>
      <c r="D14" s="8" t="n">
        <v>-0.2</v>
      </c>
    </row>
    <row r="15" spans="1:4">
      <c r="A15" s="4" t="s">
        <v>79</v>
      </c>
      <c r="B15" s="8" t="n">
        <v>-5.9</v>
      </c>
      <c r="C15" s="8" t="n">
        <v>-72.90000000000001</v>
      </c>
      <c r="D15" s="8" t="n">
        <v>-82.3</v>
      </c>
    </row>
    <row r="16" spans="1:4">
      <c r="A16" s="4" t="s">
        <v>80</v>
      </c>
      <c r="B16" s="7" t="n">
        <v>-48.2</v>
      </c>
      <c r="C16" s="7" t="n">
        <v>-306.7</v>
      </c>
      <c r="D16" s="7" t="n">
        <v>-16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row>
    <row r="11" spans="1:2">
      <c r="A11" s="3" t="s">
        <v>364</v>
      </c>
    </row>
    <row r="12" spans="1:2">
      <c r="A12" s="4" t="s">
        <v>378</v>
      </c>
      <c r="B12"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4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7</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50</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2"/>
    <col customWidth="1" max="15" min="15" width="21"/>
    <col customWidth="1" max="16" min="16" width="21"/>
    <col customWidth="1" max="17" min="17" width="21"/>
  </cols>
  <sheetData>
    <row r="1" spans="1:17">
      <c r="A1" s="1" t="s">
        <v>396</v>
      </c>
      <c r="B1" s="2" t="s">
        <v>397</v>
      </c>
      <c r="C1" s="2" t="s">
        <v>398</v>
      </c>
      <c r="D1" s="2" t="s">
        <v>399</v>
      </c>
      <c r="E1" s="2" t="s">
        <v>400</v>
      </c>
      <c r="F1" s="2" t="s">
        <v>401</v>
      </c>
      <c r="G1" s="2" t="s">
        <v>402</v>
      </c>
      <c r="H1" s="2" t="s">
        <v>403</v>
      </c>
      <c r="I1" s="2" t="s">
        <v>404</v>
      </c>
      <c r="J1" s="2" t="s">
        <v>405</v>
      </c>
      <c r="K1" s="2" t="s">
        <v>406</v>
      </c>
      <c r="L1" s="2" t="s">
        <v>407</v>
      </c>
      <c r="M1" s="2" t="s">
        <v>408</v>
      </c>
      <c r="N1" s="2" t="s">
        <v>409</v>
      </c>
      <c r="O1" s="2" t="s">
        <v>404</v>
      </c>
      <c r="P1" s="2" t="s">
        <v>410</v>
      </c>
      <c r="Q1" s="2" t="s">
        <v>411</v>
      </c>
    </row>
    <row r="2" spans="1:17">
      <c r="A2" s="3" t="s">
        <v>412</v>
      </c>
    </row>
    <row r="3" spans="1:17">
      <c r="A3" s="4" t="s">
        <v>413</v>
      </c>
      <c r="B3" s="5" t="n">
        <v>2</v>
      </c>
      <c r="N3" s="5" t="n">
        <v>2</v>
      </c>
    </row>
    <row r="4" spans="1:17">
      <c r="A4" s="4" t="s">
        <v>414</v>
      </c>
      <c r="C4" s="4" t="s">
        <v>415</v>
      </c>
    </row>
    <row r="5" spans="1:17">
      <c r="A5" s="3" t="s">
        <v>416</v>
      </c>
    </row>
    <row r="6" spans="1:17">
      <c r="A6" s="4" t="s">
        <v>417</v>
      </c>
      <c r="O6" s="6" t="n">
        <v>3400000</v>
      </c>
    </row>
    <row r="7" spans="1:17">
      <c r="A7" s="3" t="s">
        <v>418</v>
      </c>
    </row>
    <row r="8" spans="1:17">
      <c r="A8" s="4" t="s">
        <v>419</v>
      </c>
      <c r="N8" s="6" t="n">
        <v>30800000</v>
      </c>
      <c r="O8" s="5" t="n">
        <v>22600000</v>
      </c>
      <c r="P8" s="6" t="n">
        <v>132500000</v>
      </c>
    </row>
    <row r="9" spans="1:17">
      <c r="A9" s="4" t="s">
        <v>68</v>
      </c>
      <c r="E9" s="6" t="n">
        <v>19300000</v>
      </c>
      <c r="F9" s="6" t="n">
        <v>-7600000</v>
      </c>
      <c r="G9" s="6" t="n">
        <v>-24600000</v>
      </c>
      <c r="H9" s="6" t="n">
        <v>-29400000</v>
      </c>
      <c r="I9" s="6" t="n">
        <v>-187000000</v>
      </c>
      <c r="J9" s="6" t="n">
        <v>-14900000</v>
      </c>
      <c r="K9" s="6" t="n">
        <v>-16100000</v>
      </c>
      <c r="L9" s="6" t="n">
        <v>-15800000</v>
      </c>
      <c r="N9" s="5" t="n">
        <v>-42300000</v>
      </c>
      <c r="O9" s="5" t="n">
        <v>-233800000</v>
      </c>
      <c r="P9" s="5" t="n">
        <v>-87000000</v>
      </c>
    </row>
    <row r="10" spans="1:17">
      <c r="A10" s="3" t="s">
        <v>211</v>
      </c>
    </row>
    <row r="11" spans="1:17">
      <c r="A11" s="4" t="s">
        <v>420</v>
      </c>
      <c r="N11" s="5" t="n">
        <v>53000000</v>
      </c>
      <c r="O11" s="5" t="n">
        <v>55200000</v>
      </c>
      <c r="P11" s="5" t="n">
        <v>57500000</v>
      </c>
    </row>
    <row r="12" spans="1:17">
      <c r="A12" s="4" t="s">
        <v>421</v>
      </c>
      <c r="N12" s="6" t="n">
        <v>-500000</v>
      </c>
      <c r="O12" s="5" t="n">
        <v>-4200000</v>
      </c>
      <c r="P12" s="5" t="n">
        <v>-200000</v>
      </c>
    </row>
    <row r="13" spans="1:17">
      <c r="A13" s="4" t="s">
        <v>422</v>
      </c>
      <c r="N13" s="5" t="n">
        <v>4</v>
      </c>
    </row>
    <row r="14" spans="1:17">
      <c r="A14" s="3" t="s">
        <v>423</v>
      </c>
    </row>
    <row r="15" spans="1:17">
      <c r="A15" s="4" t="s">
        <v>424</v>
      </c>
      <c r="N15" s="6" t="n">
        <v>0</v>
      </c>
      <c r="O15" s="5" t="n">
        <v>0</v>
      </c>
      <c r="P15" s="5" t="n">
        <v>0</v>
      </c>
    </row>
    <row r="16" spans="1:17">
      <c r="A16" s="4" t="s">
        <v>20</v>
      </c>
      <c r="N16" s="5" t="n">
        <v>2016</v>
      </c>
    </row>
    <row r="17" spans="1:17">
      <c r="A17" s="4" t="s">
        <v>425</v>
      </c>
      <c r="N17" s="6" t="n">
        <v>500000</v>
      </c>
    </row>
    <row r="18" spans="1:17">
      <c r="A18" s="3" t="s">
        <v>426</v>
      </c>
    </row>
    <row r="19" spans="1:17">
      <c r="A19" s="4" t="s">
        <v>427</v>
      </c>
      <c r="N19" s="5" t="n">
        <v>8700000</v>
      </c>
      <c r="O19" s="5" t="n">
        <v>9000000</v>
      </c>
      <c r="P19" s="5" t="n">
        <v>14300000</v>
      </c>
    </row>
    <row r="20" spans="1:17">
      <c r="A20" s="4" t="s">
        <v>428</v>
      </c>
      <c r="N20" s="5" t="n">
        <v>5100000</v>
      </c>
      <c r="O20" s="5" t="n">
        <v>6700000</v>
      </c>
      <c r="P20" s="5" t="n">
        <v>6300000</v>
      </c>
    </row>
    <row r="21" spans="1:17">
      <c r="A21" s="3" t="s">
        <v>429</v>
      </c>
    </row>
    <row r="22" spans="1:17">
      <c r="A22" s="4" t="s">
        <v>430</v>
      </c>
      <c r="N22" s="5" t="n">
        <v>1600000</v>
      </c>
      <c r="O22" s="5" t="n">
        <v>3700000</v>
      </c>
      <c r="P22" s="5" t="n">
        <v>10800000</v>
      </c>
    </row>
    <row r="23" spans="1:17">
      <c r="A23" s="4" t="s">
        <v>431</v>
      </c>
      <c r="K23" s="6" t="n">
        <v>13600000</v>
      </c>
      <c r="P23" s="5" t="n">
        <v>7000000</v>
      </c>
    </row>
    <row r="24" spans="1:17">
      <c r="A24" s="4" t="s">
        <v>432</v>
      </c>
      <c r="E24" s="6" t="n">
        <v>0</v>
      </c>
      <c r="N24" s="6" t="n">
        <v>0</v>
      </c>
      <c r="P24" s="5" t="n">
        <v>500000</v>
      </c>
    </row>
    <row r="25" spans="1:17">
      <c r="A25" s="4" t="s">
        <v>433</v>
      </c>
    </row>
    <row r="26" spans="1:17">
      <c r="A26" s="3" t="s">
        <v>211</v>
      </c>
    </row>
    <row r="27" spans="1:17">
      <c r="A27" s="4" t="s">
        <v>434</v>
      </c>
      <c r="N27" s="4" t="s">
        <v>435</v>
      </c>
    </row>
    <row r="28" spans="1:17">
      <c r="A28" s="4" t="s">
        <v>436</v>
      </c>
    </row>
    <row r="29" spans="1:17">
      <c r="A29" s="3" t="s">
        <v>211</v>
      </c>
    </row>
    <row r="30" spans="1:17">
      <c r="A30" s="4" t="s">
        <v>437</v>
      </c>
      <c r="E30" s="4" t="s">
        <v>438</v>
      </c>
      <c r="N30" s="4" t="s">
        <v>438</v>
      </c>
    </row>
    <row r="31" spans="1:17">
      <c r="A31" s="3" t="s">
        <v>423</v>
      </c>
    </row>
    <row r="32" spans="1:17">
      <c r="A32" s="4" t="s">
        <v>439</v>
      </c>
      <c r="N32" s="4" t="s">
        <v>440</v>
      </c>
    </row>
    <row r="33" spans="1:17">
      <c r="A33" s="4" t="s">
        <v>441</v>
      </c>
    </row>
    <row r="34" spans="1:17">
      <c r="A34" s="3" t="s">
        <v>211</v>
      </c>
    </row>
    <row r="35" spans="1:17">
      <c r="A35" s="4" t="s">
        <v>434</v>
      </c>
      <c r="N35" s="4" t="s">
        <v>440</v>
      </c>
    </row>
    <row r="36" spans="1:17">
      <c r="A36" s="4" t="s">
        <v>442</v>
      </c>
    </row>
    <row r="37" spans="1:17">
      <c r="A37" s="3" t="s">
        <v>211</v>
      </c>
    </row>
    <row r="38" spans="1:17">
      <c r="A38" s="4" t="s">
        <v>434</v>
      </c>
      <c r="N38" s="4" t="s">
        <v>443</v>
      </c>
    </row>
    <row r="39" spans="1:17">
      <c r="A39" s="4" t="s">
        <v>444</v>
      </c>
    </row>
    <row r="40" spans="1:17">
      <c r="A40" s="3" t="s">
        <v>211</v>
      </c>
    </row>
    <row r="41" spans="1:17">
      <c r="A41" s="4" t="s">
        <v>434</v>
      </c>
      <c r="N41" s="4" t="s">
        <v>435</v>
      </c>
    </row>
    <row r="42" spans="1:17">
      <c r="A42" s="4" t="s">
        <v>445</v>
      </c>
    </row>
    <row r="43" spans="1:17">
      <c r="A43" s="3" t="s">
        <v>211</v>
      </c>
    </row>
    <row r="44" spans="1:17">
      <c r="A44" s="4" t="s">
        <v>434</v>
      </c>
      <c r="N44" s="4" t="s">
        <v>435</v>
      </c>
    </row>
    <row r="45" spans="1:17">
      <c r="A45" s="4" t="s">
        <v>446</v>
      </c>
    </row>
    <row r="46" spans="1:17">
      <c r="A46" s="3" t="s">
        <v>423</v>
      </c>
    </row>
    <row r="47" spans="1:17">
      <c r="A47" s="4" t="s">
        <v>439</v>
      </c>
      <c r="N47" s="4" t="s">
        <v>447</v>
      </c>
    </row>
    <row r="48" spans="1:17">
      <c r="A48" s="4" t="s">
        <v>448</v>
      </c>
    </row>
    <row r="49" spans="1:17">
      <c r="A49" s="3" t="s">
        <v>211</v>
      </c>
    </row>
    <row r="50" spans="1:17">
      <c r="A50" s="4" t="s">
        <v>434</v>
      </c>
      <c r="N50" s="4" t="s">
        <v>449</v>
      </c>
    </row>
    <row r="51" spans="1:17">
      <c r="A51" s="4" t="s">
        <v>450</v>
      </c>
    </row>
    <row r="52" spans="1:17">
      <c r="A52" s="3" t="s">
        <v>211</v>
      </c>
    </row>
    <row r="53" spans="1:17">
      <c r="A53" s="4" t="s">
        <v>434</v>
      </c>
      <c r="N53" s="4" t="s">
        <v>451</v>
      </c>
    </row>
    <row r="54" spans="1:17">
      <c r="A54" s="4" t="s">
        <v>452</v>
      </c>
    </row>
    <row r="55" spans="1:17">
      <c r="A55" s="3" t="s">
        <v>211</v>
      </c>
    </row>
    <row r="56" spans="1:17">
      <c r="A56" s="4" t="s">
        <v>434</v>
      </c>
      <c r="N56" s="4" t="s">
        <v>451</v>
      </c>
    </row>
    <row r="57" spans="1:17">
      <c r="A57" s="4" t="s">
        <v>453</v>
      </c>
    </row>
    <row r="58" spans="1:17">
      <c r="A58" s="3" t="s">
        <v>211</v>
      </c>
    </row>
    <row r="59" spans="1:17">
      <c r="A59" s="4" t="s">
        <v>434</v>
      </c>
      <c r="N59" s="4" t="s">
        <v>451</v>
      </c>
    </row>
    <row r="60" spans="1:17">
      <c r="A60" s="4" t="s">
        <v>454</v>
      </c>
    </row>
    <row r="61" spans="1:17">
      <c r="A61" s="3" t="s">
        <v>423</v>
      </c>
    </row>
    <row r="62" spans="1:17">
      <c r="A62" s="4" t="s">
        <v>171</v>
      </c>
      <c r="N62" s="6" t="n">
        <v>0</v>
      </c>
      <c r="O62" s="5" t="n">
        <v>500000</v>
      </c>
      <c r="P62" s="5" t="n">
        <v>12700000</v>
      </c>
    </row>
    <row r="63" spans="1:17">
      <c r="A63" s="4" t="s">
        <v>455</v>
      </c>
    </row>
    <row r="64" spans="1:17">
      <c r="A64" s="3" t="s">
        <v>423</v>
      </c>
    </row>
    <row r="65" spans="1:17">
      <c r="A65" s="4" t="s">
        <v>439</v>
      </c>
      <c r="N65" s="4" t="s">
        <v>451</v>
      </c>
    </row>
    <row r="66" spans="1:17">
      <c r="A66" s="4" t="s">
        <v>456</v>
      </c>
    </row>
    <row r="67" spans="1:17">
      <c r="A67" s="3" t="s">
        <v>423</v>
      </c>
    </row>
    <row r="68" spans="1:17">
      <c r="A68" s="4" t="s">
        <v>439</v>
      </c>
      <c r="N68" s="4" t="s">
        <v>457</v>
      </c>
    </row>
    <row r="69" spans="1:17">
      <c r="A69" s="4" t="s">
        <v>458</v>
      </c>
    </row>
    <row r="70" spans="1:17">
      <c r="A70" s="3" t="s">
        <v>418</v>
      </c>
    </row>
    <row r="71" spans="1:17">
      <c r="A71" s="4" t="s">
        <v>419</v>
      </c>
      <c r="M71" s="6" t="n">
        <v>700000</v>
      </c>
    </row>
    <row r="72" spans="1:17">
      <c r="A72" s="4" t="s">
        <v>68</v>
      </c>
      <c r="M72" s="6" t="n">
        <v>700000</v>
      </c>
    </row>
    <row r="73" spans="1:17">
      <c r="A73" s="4" t="s">
        <v>459</v>
      </c>
    </row>
    <row r="74" spans="1:17">
      <c r="A74" s="3" t="s">
        <v>418</v>
      </c>
    </row>
    <row r="75" spans="1:17">
      <c r="A75" s="4" t="s">
        <v>68</v>
      </c>
      <c r="P75" s="5" t="n">
        <v>-4000000</v>
      </c>
    </row>
    <row r="76" spans="1:17">
      <c r="A76" s="4" t="s">
        <v>460</v>
      </c>
    </row>
    <row r="77" spans="1:17">
      <c r="A77" s="3" t="s">
        <v>412</v>
      </c>
    </row>
    <row r="78" spans="1:17">
      <c r="A78" s="4" t="s">
        <v>461</v>
      </c>
      <c r="N78" s="6" t="n">
        <v>3500000</v>
      </c>
    </row>
    <row r="79" spans="1:17">
      <c r="A79" s="4" t="s">
        <v>462</v>
      </c>
    </row>
    <row r="80" spans="1:17">
      <c r="A80" s="3" t="s">
        <v>429</v>
      </c>
    </row>
    <row r="81" spans="1:17">
      <c r="A81" s="4" t="s">
        <v>463</v>
      </c>
      <c r="N81" s="4" t="s">
        <v>440</v>
      </c>
    </row>
    <row r="82" spans="1:17">
      <c r="A82" s="4" t="s">
        <v>464</v>
      </c>
    </row>
    <row r="83" spans="1:17">
      <c r="A83" s="3" t="s">
        <v>429</v>
      </c>
    </row>
    <row r="84" spans="1:17">
      <c r="A84" s="4" t="s">
        <v>465</v>
      </c>
      <c r="D84" s="6" t="n">
        <v>200000000</v>
      </c>
      <c r="E84" s="6" t="n">
        <v>300000000</v>
      </c>
      <c r="N84" s="6" t="n">
        <v>300000000</v>
      </c>
      <c r="P84" s="5" t="n">
        <v>350000000</v>
      </c>
      <c r="Q84" s="6" t="n">
        <v>200000000</v>
      </c>
    </row>
    <row r="85" spans="1:17">
      <c r="A85" s="4" t="s">
        <v>463</v>
      </c>
      <c r="D85" s="4" t="s">
        <v>440</v>
      </c>
      <c r="N85" s="4" t="s">
        <v>440</v>
      </c>
    </row>
    <row r="86" spans="1:17">
      <c r="A86" s="4" t="s">
        <v>466</v>
      </c>
    </row>
    <row r="87" spans="1:17">
      <c r="A87" s="3" t="s">
        <v>429</v>
      </c>
    </row>
    <row r="88" spans="1:17">
      <c r="A88" s="4" t="s">
        <v>463</v>
      </c>
      <c r="D88" s="4" t="s">
        <v>440</v>
      </c>
    </row>
    <row r="89" spans="1:17">
      <c r="A89" s="4" t="s">
        <v>467</v>
      </c>
      <c r="D89" s="6" t="n">
        <v>300000000</v>
      </c>
    </row>
    <row r="90" spans="1:17">
      <c r="A90" s="4" t="s">
        <v>468</v>
      </c>
    </row>
    <row r="91" spans="1:17">
      <c r="A91" s="3" t="s">
        <v>423</v>
      </c>
    </row>
    <row r="92" spans="1:17">
      <c r="A92" s="4" t="s">
        <v>425</v>
      </c>
      <c r="O92" s="5" t="n">
        <v>5600000</v>
      </c>
      <c r="P92" s="5" t="n">
        <v>200000</v>
      </c>
    </row>
    <row r="93" spans="1:17">
      <c r="A93" s="4" t="s">
        <v>469</v>
      </c>
    </row>
    <row r="94" spans="1:17">
      <c r="A94" s="3" t="s">
        <v>412</v>
      </c>
    </row>
    <row r="95" spans="1:17">
      <c r="A95" s="4" t="s">
        <v>461</v>
      </c>
      <c r="O95" s="5" t="n">
        <v>4100000</v>
      </c>
      <c r="P95" s="6" t="n">
        <v>1200000</v>
      </c>
    </row>
    <row r="96" spans="1:17">
      <c r="A96" s="3" t="s">
        <v>423</v>
      </c>
    </row>
    <row r="97" spans="1:17">
      <c r="A97" s="4" t="s">
        <v>425</v>
      </c>
      <c r="O97" s="6" t="n">
        <v>19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0</v>
      </c>
      <c r="B1" s="2" t="s">
        <v>471</v>
      </c>
      <c r="C1" s="2" t="s">
        <v>30</v>
      </c>
      <c r="D1" s="2" t="s">
        <v>2</v>
      </c>
      <c r="E1" s="2" t="s">
        <v>30</v>
      </c>
      <c r="F1" s="2" t="s">
        <v>31</v>
      </c>
    </row>
    <row r="2" spans="1:6">
      <c r="A2" s="3" t="s">
        <v>199</v>
      </c>
    </row>
    <row r="3" spans="1:6">
      <c r="A3" s="4" t="s">
        <v>166</v>
      </c>
      <c r="D3" s="7" t="n">
        <v>40.6</v>
      </c>
      <c r="E3" s="6" t="n">
        <v>0</v>
      </c>
      <c r="F3" s="6" t="n">
        <v>0</v>
      </c>
    </row>
    <row r="4" spans="1:6">
      <c r="A4" s="4" t="s">
        <v>20</v>
      </c>
      <c r="D4" s="5" t="n">
        <v>2016</v>
      </c>
    </row>
    <row r="5" spans="1:6">
      <c r="A5" s="4" t="s">
        <v>472</v>
      </c>
      <c r="D5" s="6" t="n">
        <v>0</v>
      </c>
      <c r="E5" s="8" t="n">
        <v>0.4</v>
      </c>
      <c r="F5" s="8" t="n">
        <v>-0.1</v>
      </c>
    </row>
    <row r="6" spans="1:6">
      <c r="A6" s="4" t="s">
        <v>158</v>
      </c>
      <c r="D6" s="8" t="n">
        <v>25.6</v>
      </c>
      <c r="E6" s="5" t="n">
        <v>0</v>
      </c>
      <c r="F6" s="5" t="n">
        <v>0</v>
      </c>
    </row>
    <row r="7" spans="1:6">
      <c r="A7" s="4" t="s">
        <v>39</v>
      </c>
      <c r="D7" s="8" t="n">
        <v>11.8</v>
      </c>
      <c r="E7" s="8" t="n">
        <v>14.3</v>
      </c>
      <c r="F7" s="8" t="n">
        <v>7.6</v>
      </c>
    </row>
    <row r="8" spans="1:6">
      <c r="A8" s="4" t="s">
        <v>92</v>
      </c>
      <c r="C8" s="6" t="n">
        <v>93</v>
      </c>
      <c r="D8" s="8" t="n">
        <v>0.9</v>
      </c>
      <c r="E8" s="5" t="n">
        <v>93</v>
      </c>
    </row>
    <row r="9" spans="1:6">
      <c r="A9" s="4" t="s">
        <v>104</v>
      </c>
      <c r="C9" s="8" t="n">
        <v>53.2</v>
      </c>
      <c r="D9" s="5" t="n">
        <v>6</v>
      </c>
      <c r="E9" s="8" t="n">
        <v>53.2</v>
      </c>
    </row>
    <row r="10" spans="1:6">
      <c r="A10" s="4" t="s">
        <v>473</v>
      </c>
    </row>
    <row r="11" spans="1:6">
      <c r="A11" s="3" t="s">
        <v>199</v>
      </c>
    </row>
    <row r="12" spans="1:6">
      <c r="A12" s="4" t="s">
        <v>461</v>
      </c>
      <c r="D12" s="8" t="n">
        <v>0.8</v>
      </c>
    </row>
    <row r="13" spans="1:6">
      <c r="A13" s="4" t="s">
        <v>474</v>
      </c>
    </row>
    <row r="14" spans="1:6">
      <c r="A14" s="3" t="s">
        <v>199</v>
      </c>
    </row>
    <row r="15" spans="1:6">
      <c r="A15" s="4" t="s">
        <v>39</v>
      </c>
      <c r="D15" s="8" t="n">
        <v>1.5</v>
      </c>
      <c r="F15" s="8" t="n">
        <v>7.7</v>
      </c>
    </row>
    <row r="16" spans="1:6">
      <c r="A16" s="4" t="s">
        <v>475</v>
      </c>
    </row>
    <row r="17" spans="1:6">
      <c r="A17" s="3" t="s">
        <v>199</v>
      </c>
    </row>
    <row r="18" spans="1:6">
      <c r="A18" s="4" t="s">
        <v>39</v>
      </c>
      <c r="D18" s="8" t="n">
        <v>10.3</v>
      </c>
      <c r="F18" s="8" t="n">
        <v>-0.1</v>
      </c>
    </row>
    <row r="19" spans="1:6">
      <c r="A19" s="4" t="s">
        <v>460</v>
      </c>
    </row>
    <row r="20" spans="1:6">
      <c r="A20" s="3" t="s">
        <v>199</v>
      </c>
    </row>
    <row r="21" spans="1:6">
      <c r="A21" s="4" t="s">
        <v>461</v>
      </c>
      <c r="D21" s="8" t="n">
        <v>3.5</v>
      </c>
    </row>
    <row r="22" spans="1:6">
      <c r="A22" s="4" t="s">
        <v>476</v>
      </c>
    </row>
    <row r="23" spans="1:6">
      <c r="A23" s="3" t="s">
        <v>199</v>
      </c>
    </row>
    <row r="24" spans="1:6">
      <c r="A24" s="4" t="s">
        <v>477</v>
      </c>
      <c r="B24" s="6" t="n">
        <v>45</v>
      </c>
    </row>
    <row r="25" spans="1:6">
      <c r="A25" s="4" t="s">
        <v>166</v>
      </c>
      <c r="B25" s="7" t="n">
        <v>40.6</v>
      </c>
    </row>
    <row r="26" spans="1:6">
      <c r="A26" s="4" t="s">
        <v>478</v>
      </c>
    </row>
    <row r="27" spans="1:6">
      <c r="A27" s="3" t="s">
        <v>199</v>
      </c>
    </row>
    <row r="28" spans="1:6">
      <c r="A28" s="4" t="s">
        <v>479</v>
      </c>
      <c r="D28" s="8" t="n">
        <v>0.8</v>
      </c>
      <c r="E28" s="8" t="n">
        <v>36.3</v>
      </c>
      <c r="F28" s="8" t="n">
        <v>69.8</v>
      </c>
    </row>
    <row r="29" spans="1:6">
      <c r="A29" s="4" t="s">
        <v>480</v>
      </c>
      <c r="C29" s="8" t="n">
        <v>47.2</v>
      </c>
      <c r="D29" s="8" t="n">
        <v>0.6</v>
      </c>
      <c r="E29" s="8" t="n">
        <v>47.2</v>
      </c>
    </row>
    <row r="30" spans="1:6">
      <c r="A30" s="4" t="s">
        <v>481</v>
      </c>
      <c r="D30" s="8" t="n">
        <v>52.8</v>
      </c>
      <c r="E30" s="5" t="n">
        <v>235</v>
      </c>
      <c r="F30" s="8" t="n">
        <v>226.3</v>
      </c>
    </row>
    <row r="31" spans="1:6">
      <c r="A31" s="4" t="s">
        <v>482</v>
      </c>
      <c r="D31" s="8" t="n">
        <v>65.59999999999999</v>
      </c>
      <c r="E31" s="8" t="n">
        <v>253.8</v>
      </c>
      <c r="F31" s="8" t="n">
        <v>332.3</v>
      </c>
    </row>
    <row r="32" spans="1:6">
      <c r="A32" s="4" t="s">
        <v>483</v>
      </c>
      <c r="D32" s="5" t="n">
        <v>0</v>
      </c>
      <c r="E32" s="8" t="n">
        <v>50.1</v>
      </c>
      <c r="F32" s="8" t="n">
        <v>1.2</v>
      </c>
    </row>
    <row r="33" spans="1:6">
      <c r="A33" s="4" t="s">
        <v>484</v>
      </c>
      <c r="D33" s="8" t="n">
        <v>8.800000000000001</v>
      </c>
      <c r="E33" s="8" t="n">
        <v>0.9</v>
      </c>
      <c r="F33" s="8" t="n">
        <v>15.6</v>
      </c>
    </row>
    <row r="34" spans="1:6">
      <c r="A34" s="4" t="s">
        <v>485</v>
      </c>
      <c r="D34" s="8" t="n">
        <v>-21.6</v>
      </c>
      <c r="E34" s="8" t="n">
        <v>-69.8</v>
      </c>
      <c r="F34" s="8" t="n">
        <v>-122.8</v>
      </c>
    </row>
    <row r="35" spans="1:6">
      <c r="A35" s="4" t="s">
        <v>486</v>
      </c>
      <c r="D35" s="8" t="n">
        <v>6.8</v>
      </c>
      <c r="E35" s="8" t="n">
        <v>19.3</v>
      </c>
      <c r="F35" s="8" t="n">
        <v>18.9</v>
      </c>
    </row>
    <row r="36" spans="1:6">
      <c r="A36" s="4" t="s">
        <v>487</v>
      </c>
      <c r="D36" s="8" t="n">
        <v>6.1</v>
      </c>
      <c r="E36" s="8" t="n">
        <v>37.6</v>
      </c>
      <c r="F36" s="8" t="n">
        <v>39.6</v>
      </c>
    </row>
    <row r="37" spans="1:6">
      <c r="A37" s="4" t="s">
        <v>488</v>
      </c>
      <c r="D37" s="5" t="n">
        <v>0</v>
      </c>
      <c r="E37" s="8" t="n">
        <v>143.3</v>
      </c>
      <c r="F37" s="5" t="n">
        <v>0</v>
      </c>
    </row>
    <row r="38" spans="1:6">
      <c r="A38" s="4" t="s">
        <v>489</v>
      </c>
      <c r="D38" s="8" t="n">
        <v>1.7</v>
      </c>
      <c r="E38" s="8" t="n">
        <v>1.1</v>
      </c>
      <c r="F38" s="8" t="n">
        <v>6.4</v>
      </c>
    </row>
    <row r="39" spans="1:6">
      <c r="A39" s="4" t="s">
        <v>490</v>
      </c>
      <c r="D39" s="8" t="n">
        <v>14.6</v>
      </c>
      <c r="E39" s="8" t="n">
        <v>201.3</v>
      </c>
      <c r="F39" s="8" t="n">
        <v>64.90000000000001</v>
      </c>
    </row>
    <row r="40" spans="1:6">
      <c r="A40" s="4" t="s">
        <v>158</v>
      </c>
      <c r="D40" s="8" t="n">
        <v>25.6</v>
      </c>
      <c r="E40" s="5" t="n">
        <v>0</v>
      </c>
      <c r="F40" s="5" t="n">
        <v>0</v>
      </c>
    </row>
    <row r="41" spans="1:6">
      <c r="A41" s="4" t="s">
        <v>491</v>
      </c>
      <c r="D41" s="8" t="n">
        <v>26.9</v>
      </c>
    </row>
    <row r="42" spans="1:6">
      <c r="A42" s="4" t="s">
        <v>492</v>
      </c>
      <c r="D42" s="8" t="n">
        <v>-61.8</v>
      </c>
      <c r="E42" s="8" t="n">
        <v>-271.5</v>
      </c>
      <c r="F42" s="8" t="n">
        <v>-187.6</v>
      </c>
    </row>
    <row r="43" spans="1:6">
      <c r="A43" s="4" t="s">
        <v>493</v>
      </c>
      <c r="D43" s="8" t="n">
        <v>-0.4</v>
      </c>
      <c r="E43" s="8" t="n">
        <v>-21.2</v>
      </c>
      <c r="F43" s="5" t="n">
        <v>19</v>
      </c>
    </row>
    <row r="44" spans="1:6">
      <c r="A44" s="4" t="s">
        <v>494</v>
      </c>
      <c r="D44" s="8" t="n">
        <v>-61.4</v>
      </c>
      <c r="E44" s="8" t="n">
        <v>-250.3</v>
      </c>
      <c r="F44" s="8" t="n">
        <v>-206.6</v>
      </c>
    </row>
    <row r="45" spans="1:6">
      <c r="A45" s="4" t="s">
        <v>495</v>
      </c>
      <c r="E45" s="8" t="n">
        <v>143.3</v>
      </c>
    </row>
    <row r="46" spans="1:6">
      <c r="A46" s="4" t="s">
        <v>496</v>
      </c>
      <c r="C46" s="8" t="n">
        <v>48.2</v>
      </c>
    </row>
    <row r="47" spans="1:6">
      <c r="A47" s="4" t="s">
        <v>497</v>
      </c>
      <c r="C47" s="8" t="n">
        <v>33.6</v>
      </c>
      <c r="D47" s="5" t="n">
        <v>0</v>
      </c>
      <c r="E47" s="8" t="n">
        <v>33.6</v>
      </c>
    </row>
    <row r="48" spans="1:6">
      <c r="A48" s="4" t="s">
        <v>498</v>
      </c>
      <c r="C48" s="5" t="n">
        <v>2</v>
      </c>
      <c r="D48" s="8" t="n">
        <v>0.3</v>
      </c>
      <c r="E48" s="5" t="n">
        <v>2</v>
      </c>
    </row>
    <row r="49" spans="1:6">
      <c r="A49" s="4" t="s">
        <v>499</v>
      </c>
      <c r="C49" s="8" t="n">
        <v>82.8</v>
      </c>
      <c r="D49" s="8" t="n">
        <v>0.9</v>
      </c>
      <c r="E49" s="8" t="n">
        <v>82.8</v>
      </c>
    </row>
    <row r="50" spans="1:6">
      <c r="A50" s="4" t="s">
        <v>500</v>
      </c>
      <c r="C50" s="8" t="n">
        <v>9.5</v>
      </c>
      <c r="D50" s="5" t="n">
        <v>0</v>
      </c>
      <c r="E50" s="8" t="n">
        <v>9.5</v>
      </c>
    </row>
    <row r="51" spans="1:6">
      <c r="A51" s="4" t="s">
        <v>501</v>
      </c>
      <c r="C51" s="8" t="n">
        <v>0.7</v>
      </c>
      <c r="D51" s="5" t="n">
        <v>0</v>
      </c>
      <c r="E51" s="8" t="n">
        <v>0.7</v>
      </c>
    </row>
    <row r="52" spans="1:6">
      <c r="A52" s="4" t="s">
        <v>92</v>
      </c>
      <c r="C52" s="5" t="n">
        <v>93</v>
      </c>
      <c r="D52" s="8" t="n">
        <v>0.9</v>
      </c>
      <c r="E52" s="5" t="n">
        <v>93</v>
      </c>
    </row>
    <row r="53" spans="1:6">
      <c r="A53" s="4" t="s">
        <v>502</v>
      </c>
      <c r="C53" s="8" t="n">
        <v>39.3</v>
      </c>
      <c r="D53" s="8" t="n">
        <v>2.8</v>
      </c>
      <c r="E53" s="8" t="n">
        <v>39.3</v>
      </c>
    </row>
    <row r="54" spans="1:6">
      <c r="A54" s="4" t="s">
        <v>503</v>
      </c>
      <c r="C54" s="8" t="n">
        <v>11.8</v>
      </c>
      <c r="D54" s="8" t="n">
        <v>3.2</v>
      </c>
      <c r="E54" s="8" t="n">
        <v>11.8</v>
      </c>
    </row>
    <row r="55" spans="1:6">
      <c r="A55" s="4" t="s">
        <v>504</v>
      </c>
      <c r="C55" s="8" t="n">
        <v>51.1</v>
      </c>
      <c r="D55" s="5" t="n">
        <v>6</v>
      </c>
      <c r="E55" s="8" t="n">
        <v>51.1</v>
      </c>
    </row>
    <row r="56" spans="1:6">
      <c r="A56" s="4" t="s">
        <v>505</v>
      </c>
      <c r="C56" s="8" t="n">
        <v>2.1</v>
      </c>
      <c r="D56" s="5" t="n">
        <v>0</v>
      </c>
      <c r="E56" s="8" t="n">
        <v>2.1</v>
      </c>
    </row>
    <row r="57" spans="1:6">
      <c r="A57" s="4" t="s">
        <v>104</v>
      </c>
      <c r="C57" s="8" t="n">
        <v>53.2</v>
      </c>
      <c r="D57" s="5" t="n">
        <v>6</v>
      </c>
      <c r="E57" s="8" t="n">
        <v>53.2</v>
      </c>
    </row>
    <row r="58" spans="1:6">
      <c r="A58" s="4" t="s">
        <v>506</v>
      </c>
      <c r="D58" s="5" t="n">
        <v>0</v>
      </c>
      <c r="E58" s="8" t="n">
        <v>22.5</v>
      </c>
      <c r="F58" s="8" t="n">
        <v>25.5</v>
      </c>
    </row>
    <row r="59" spans="1:6">
      <c r="A59" s="4" t="s">
        <v>507</v>
      </c>
      <c r="D59" s="8" t="n">
        <v>2.5</v>
      </c>
      <c r="E59" s="8" t="n">
        <v>20.5</v>
      </c>
      <c r="F59" s="8" t="n">
        <v>31.1</v>
      </c>
    </row>
    <row r="60" spans="1:6">
      <c r="A60" s="4" t="s">
        <v>508</v>
      </c>
    </row>
    <row r="61" spans="1:6">
      <c r="A61" s="3" t="s">
        <v>199</v>
      </c>
    </row>
    <row r="62" spans="1:6">
      <c r="A62" s="4" t="s">
        <v>496</v>
      </c>
      <c r="C62" s="8" t="n">
        <v>50.1</v>
      </c>
    </row>
    <row r="63" spans="1:6">
      <c r="A63" s="4" t="s">
        <v>509</v>
      </c>
    </row>
    <row r="64" spans="1:6">
      <c r="A64" s="3" t="s">
        <v>199</v>
      </c>
    </row>
    <row r="65" spans="1:6">
      <c r="A65" s="4" t="s">
        <v>496</v>
      </c>
      <c r="C65" s="7" t="n">
        <v>2.2</v>
      </c>
    </row>
    <row r="66" spans="1:6">
      <c r="A66" s="4" t="s">
        <v>510</v>
      </c>
    </row>
    <row r="67" spans="1:6">
      <c r="A67" s="3" t="s">
        <v>199</v>
      </c>
    </row>
    <row r="68" spans="1:6">
      <c r="A68" s="4" t="s">
        <v>39</v>
      </c>
      <c r="F68" s="8" t="n">
        <v>20.7</v>
      </c>
    </row>
    <row r="69" spans="1:6">
      <c r="A69" s="4" t="s">
        <v>511</v>
      </c>
    </row>
    <row r="70" spans="1:6">
      <c r="A70" s="3" t="s">
        <v>199</v>
      </c>
    </row>
    <row r="71" spans="1:6">
      <c r="A71" s="4" t="s">
        <v>39</v>
      </c>
      <c r="F71" s="8" t="n">
        <v>14.5</v>
      </c>
    </row>
    <row r="72" spans="1:6">
      <c r="A72" s="4" t="s">
        <v>512</v>
      </c>
    </row>
    <row r="73" spans="1:6">
      <c r="A73" s="3" t="s">
        <v>199</v>
      </c>
    </row>
    <row r="74" spans="1:6">
      <c r="A74" s="4" t="s">
        <v>39</v>
      </c>
      <c r="F74" s="8" t="n">
        <v>6.2</v>
      </c>
    </row>
    <row r="75" spans="1:6">
      <c r="A75" s="4" t="s">
        <v>513</v>
      </c>
    </row>
    <row r="76" spans="1:6">
      <c r="A76" s="3" t="s">
        <v>199</v>
      </c>
    </row>
    <row r="77" spans="1:6">
      <c r="A77" s="4" t="s">
        <v>39</v>
      </c>
      <c r="E77" s="8" t="n">
        <v>4.8</v>
      </c>
    </row>
    <row r="78" spans="1:6">
      <c r="A78" s="4" t="s">
        <v>514</v>
      </c>
    </row>
    <row r="79" spans="1:6">
      <c r="A79" s="3" t="s">
        <v>199</v>
      </c>
    </row>
    <row r="80" spans="1:6">
      <c r="A80" s="4" t="s">
        <v>39</v>
      </c>
      <c r="E80" s="8" t="n">
        <v>2.7</v>
      </c>
    </row>
    <row r="81" spans="1:6">
      <c r="A81" s="4" t="s">
        <v>515</v>
      </c>
    </row>
    <row r="82" spans="1:6">
      <c r="A82" s="3" t="s">
        <v>199</v>
      </c>
    </row>
    <row r="83" spans="1:6">
      <c r="A83" s="4" t="s">
        <v>39</v>
      </c>
      <c r="E83" s="8" t="n">
        <v>2.1</v>
      </c>
    </row>
    <row r="84" spans="1:6">
      <c r="A84" s="4" t="s">
        <v>516</v>
      </c>
    </row>
    <row r="85" spans="1:6">
      <c r="A85" s="3" t="s">
        <v>199</v>
      </c>
    </row>
    <row r="86" spans="1:6">
      <c r="A86" s="4" t="s">
        <v>39</v>
      </c>
      <c r="F86" s="8" t="n">
        <v>1.1</v>
      </c>
    </row>
    <row r="87" spans="1:6">
      <c r="A87" s="4" t="s">
        <v>517</v>
      </c>
    </row>
    <row r="88" spans="1:6">
      <c r="A88" s="3" t="s">
        <v>199</v>
      </c>
    </row>
    <row r="89" spans="1:6">
      <c r="A89" s="4" t="s">
        <v>39</v>
      </c>
      <c r="F89" s="8" t="n">
        <v>0.2</v>
      </c>
    </row>
    <row r="90" spans="1:6">
      <c r="A90" s="4" t="s">
        <v>518</v>
      </c>
    </row>
    <row r="91" spans="1:6">
      <c r="A91" s="3" t="s">
        <v>199</v>
      </c>
    </row>
    <row r="92" spans="1:6">
      <c r="A92" s="4" t="s">
        <v>39</v>
      </c>
      <c r="E92" s="8" t="n">
        <v>13.4</v>
      </c>
      <c r="F92" s="8" t="n">
        <v>6.9</v>
      </c>
    </row>
    <row r="93" spans="1:6">
      <c r="A93" s="4" t="s">
        <v>519</v>
      </c>
    </row>
    <row r="94" spans="1:6">
      <c r="A94" s="3" t="s">
        <v>199</v>
      </c>
    </row>
    <row r="95" spans="1:6">
      <c r="A95" s="4" t="s">
        <v>39</v>
      </c>
      <c r="D95" s="8" t="n">
        <v>9.199999999999999</v>
      </c>
    </row>
    <row r="96" spans="1:6">
      <c r="A96" s="4" t="s">
        <v>520</v>
      </c>
    </row>
    <row r="97" spans="1:6">
      <c r="A97" s="3" t="s">
        <v>199</v>
      </c>
    </row>
    <row r="98" spans="1:6">
      <c r="A98" s="4" t="s">
        <v>39</v>
      </c>
      <c r="F98" s="5" t="n">
        <v>16</v>
      </c>
    </row>
    <row r="99" spans="1:6">
      <c r="A99" s="4" t="s">
        <v>521</v>
      </c>
    </row>
    <row r="100" spans="1:6">
      <c r="A100" s="3" t="s">
        <v>199</v>
      </c>
    </row>
    <row r="101" spans="1:6">
      <c r="A101" s="4" t="s">
        <v>39</v>
      </c>
      <c r="E101" s="8" t="n">
        <v>4.4</v>
      </c>
    </row>
    <row r="102" spans="1:6">
      <c r="A102" s="4" t="s">
        <v>522</v>
      </c>
    </row>
    <row r="103" spans="1:6">
      <c r="A103" s="3" t="s">
        <v>199</v>
      </c>
    </row>
    <row r="104" spans="1:6">
      <c r="A104" s="4" t="s">
        <v>39</v>
      </c>
      <c r="E104" s="8" t="n">
        <v>0.9</v>
      </c>
      <c r="F104" s="8" t="n">
        <v>0.7</v>
      </c>
    </row>
    <row r="105" spans="1:6">
      <c r="A105" s="4" t="s">
        <v>523</v>
      </c>
    </row>
    <row r="106" spans="1:6">
      <c r="A106" s="3" t="s">
        <v>199</v>
      </c>
    </row>
    <row r="107" spans="1:6">
      <c r="A107" s="4" t="s">
        <v>39</v>
      </c>
      <c r="D107" s="8" t="n">
        <v>2.6</v>
      </c>
    </row>
    <row r="108" spans="1:6">
      <c r="A108" s="4" t="s">
        <v>524</v>
      </c>
    </row>
    <row r="109" spans="1:6">
      <c r="A109" s="3" t="s">
        <v>199</v>
      </c>
    </row>
    <row r="110" spans="1:6">
      <c r="A110" s="4" t="s">
        <v>39</v>
      </c>
      <c r="F110" s="8" t="n">
        <v>4.7</v>
      </c>
    </row>
    <row r="111" spans="1:6">
      <c r="A111" s="4" t="s">
        <v>525</v>
      </c>
    </row>
    <row r="112" spans="1:6">
      <c r="A112" s="3" t="s">
        <v>199</v>
      </c>
    </row>
    <row r="113" spans="1:6">
      <c r="A113" s="4" t="s">
        <v>507</v>
      </c>
      <c r="D113" s="6" t="n">
        <v>0</v>
      </c>
      <c r="E113" s="7" t="n">
        <v>1.4</v>
      </c>
      <c r="F113" s="7" t="n">
        <v>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6</v>
      </c>
      <c r="B1" s="2" t="s">
        <v>527</v>
      </c>
      <c r="C1" s="2" t="s">
        <v>2</v>
      </c>
      <c r="D1" s="2" t="s">
        <v>528</v>
      </c>
      <c r="E1" s="2" t="s">
        <v>4</v>
      </c>
      <c r="F1" s="2" t="s">
        <v>529</v>
      </c>
      <c r="G1" s="2" t="s">
        <v>30</v>
      </c>
      <c r="H1" s="2" t="s">
        <v>530</v>
      </c>
      <c r="I1" s="2" t="s">
        <v>531</v>
      </c>
      <c r="J1" s="2" t="s">
        <v>532</v>
      </c>
      <c r="K1" s="2" t="s">
        <v>30</v>
      </c>
      <c r="L1" s="2" t="s">
        <v>2</v>
      </c>
      <c r="M1" s="2" t="s">
        <v>30</v>
      </c>
      <c r="N1" s="2" t="s">
        <v>31</v>
      </c>
    </row>
    <row r="2" spans="1:14">
      <c r="A2" s="3" t="s">
        <v>533</v>
      </c>
    </row>
    <row r="3" spans="1:14">
      <c r="A3" s="4" t="s">
        <v>20</v>
      </c>
      <c r="L3" s="5" t="n">
        <v>2016</v>
      </c>
    </row>
    <row r="4" spans="1:14">
      <c r="A4" s="4" t="s">
        <v>33</v>
      </c>
      <c r="C4" s="7" t="n">
        <v>240.6</v>
      </c>
      <c r="D4" s="7" t="n">
        <v>243.1</v>
      </c>
      <c r="E4" s="7" t="n">
        <v>190.3</v>
      </c>
      <c r="F4" s="7" t="n">
        <v>185.3</v>
      </c>
      <c r="G4" s="7" t="n">
        <v>223.5</v>
      </c>
      <c r="H4" s="7" t="n">
        <v>246.7</v>
      </c>
      <c r="I4" s="7" t="n">
        <v>192.8</v>
      </c>
      <c r="J4" s="7" t="n">
        <v>186.6</v>
      </c>
      <c r="L4" s="7" t="n">
        <v>859.3</v>
      </c>
      <c r="M4" s="7" t="n">
        <v>849.6</v>
      </c>
      <c r="N4" s="6" t="n">
        <v>915</v>
      </c>
    </row>
    <row r="5" spans="1:14">
      <c r="A5" s="4" t="s">
        <v>68</v>
      </c>
      <c r="C5" s="7" t="n">
        <v>19.3</v>
      </c>
      <c r="D5" s="7" t="n">
        <v>-7.6</v>
      </c>
      <c r="E5" s="7" t="n">
        <v>-24.6</v>
      </c>
      <c r="F5" s="7" t="n">
        <v>-29.4</v>
      </c>
      <c r="G5" s="6" t="n">
        <v>-187</v>
      </c>
      <c r="H5" s="7" t="n">
        <v>-14.9</v>
      </c>
      <c r="I5" s="7" t="n">
        <v>-16.1</v>
      </c>
      <c r="J5" s="7" t="n">
        <v>-15.8</v>
      </c>
      <c r="L5" s="7" t="n">
        <v>-42.3</v>
      </c>
      <c r="M5" s="7" t="n">
        <v>-233.8</v>
      </c>
      <c r="N5" s="6" t="n">
        <v>-87</v>
      </c>
    </row>
    <row r="6" spans="1:14">
      <c r="A6" s="4" t="s">
        <v>534</v>
      </c>
    </row>
    <row r="7" spans="1:14">
      <c r="A7" s="3" t="s">
        <v>533</v>
      </c>
    </row>
    <row r="8" spans="1:14">
      <c r="A8" s="4" t="s">
        <v>535</v>
      </c>
      <c r="B8" s="9" t="n">
        <v>2.51</v>
      </c>
    </row>
    <row r="9" spans="1:14">
      <c r="A9" s="4" t="s">
        <v>536</v>
      </c>
      <c r="B9" s="11" t="n">
        <v>0.13207</v>
      </c>
    </row>
    <row r="10" spans="1:14">
      <c r="A10" s="4" t="s">
        <v>537</v>
      </c>
      <c r="B10" s="5" t="n">
        <v>3200000</v>
      </c>
    </row>
    <row r="11" spans="1:14">
      <c r="A11" s="4" t="s">
        <v>538</v>
      </c>
      <c r="B11" s="7" t="n">
        <v>123.3</v>
      </c>
    </row>
    <row r="12" spans="1:14">
      <c r="A12" s="4" t="s">
        <v>539</v>
      </c>
      <c r="B12" s="5" t="n">
        <v>461371</v>
      </c>
    </row>
    <row r="13" spans="1:14">
      <c r="A13" s="4" t="s">
        <v>540</v>
      </c>
      <c r="B13" s="7" t="n">
        <v>92.8</v>
      </c>
    </row>
    <row r="14" spans="1:14">
      <c r="A14" s="4" t="s">
        <v>541</v>
      </c>
      <c r="B14" s="7" t="n">
        <v>30.5</v>
      </c>
    </row>
    <row r="15" spans="1:14">
      <c r="A15" s="4" t="s">
        <v>33</v>
      </c>
      <c r="K15" s="6" t="n">
        <v>19</v>
      </c>
    </row>
    <row r="16" spans="1:14">
      <c r="A16" s="4" t="s">
        <v>68</v>
      </c>
      <c r="K16" s="7" t="n">
        <v>31.6</v>
      </c>
    </row>
    <row r="17" spans="1:14">
      <c r="A17" s="4" t="s">
        <v>542</v>
      </c>
      <c r="B17" s="4" t="s">
        <v>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44</v>
      </c>
      <c r="B1" s="2" t="s">
        <v>527</v>
      </c>
      <c r="C1" s="2" t="s">
        <v>2</v>
      </c>
      <c r="D1" s="2" t="s">
        <v>528</v>
      </c>
      <c r="E1" s="2" t="s">
        <v>4</v>
      </c>
      <c r="F1" s="2" t="s">
        <v>529</v>
      </c>
      <c r="G1" s="2" t="s">
        <v>30</v>
      </c>
      <c r="H1" s="2" t="s">
        <v>530</v>
      </c>
      <c r="I1" s="2" t="s">
        <v>531</v>
      </c>
      <c r="J1" s="2" t="s">
        <v>532</v>
      </c>
      <c r="K1" s="2" t="s">
        <v>30</v>
      </c>
      <c r="L1" s="2" t="s">
        <v>2</v>
      </c>
      <c r="M1" s="2" t="s">
        <v>30</v>
      </c>
      <c r="N1" s="2" t="s">
        <v>31</v>
      </c>
    </row>
    <row r="2" spans="1:14">
      <c r="A2" s="3" t="s">
        <v>545</v>
      </c>
    </row>
    <row r="3" spans="1:14">
      <c r="A3" s="4" t="s">
        <v>144</v>
      </c>
      <c r="M3" s="7" t="n">
        <v>61.6</v>
      </c>
    </row>
    <row r="4" spans="1:14">
      <c r="A4" s="3" t="s">
        <v>546</v>
      </c>
    </row>
    <row r="5" spans="1:14">
      <c r="A5" s="4" t="s">
        <v>89</v>
      </c>
      <c r="C5" s="7" t="n">
        <v>894.6</v>
      </c>
      <c r="G5" s="7" t="n">
        <v>925.8</v>
      </c>
      <c r="K5" s="7" t="n">
        <v>925.8</v>
      </c>
      <c r="L5" s="7" t="n">
        <v>894.6</v>
      </c>
      <c r="M5" s="8" t="n">
        <v>925.8</v>
      </c>
      <c r="N5" s="7" t="n">
        <v>914.7</v>
      </c>
    </row>
    <row r="6" spans="1:14">
      <c r="A6" s="4" t="s">
        <v>33</v>
      </c>
      <c r="C6" s="8" t="n">
        <v>240.6</v>
      </c>
      <c r="D6" s="7" t="n">
        <v>243.1</v>
      </c>
      <c r="E6" s="7" t="n">
        <v>190.3</v>
      </c>
      <c r="F6" s="7" t="n">
        <v>185.3</v>
      </c>
      <c r="G6" s="8" t="n">
        <v>223.5</v>
      </c>
      <c r="H6" s="7" t="n">
        <v>246.7</v>
      </c>
      <c r="I6" s="7" t="n">
        <v>192.8</v>
      </c>
      <c r="J6" s="7" t="n">
        <v>186.6</v>
      </c>
      <c r="L6" s="8" t="n">
        <v>859.3</v>
      </c>
      <c r="M6" s="8" t="n">
        <v>849.6</v>
      </c>
      <c r="N6" s="5" t="n">
        <v>915</v>
      </c>
    </row>
    <row r="7" spans="1:14">
      <c r="A7" s="4" t="s">
        <v>68</v>
      </c>
      <c r="C7" s="7" t="n">
        <v>19.3</v>
      </c>
      <c r="D7" s="7" t="n">
        <v>-7.6</v>
      </c>
      <c r="E7" s="7" t="n">
        <v>-24.6</v>
      </c>
      <c r="F7" s="7" t="n">
        <v>-29.4</v>
      </c>
      <c r="G7" s="6" t="n">
        <v>-187</v>
      </c>
      <c r="H7" s="7" t="n">
        <v>-14.9</v>
      </c>
      <c r="I7" s="7" t="n">
        <v>-16.1</v>
      </c>
      <c r="J7" s="7" t="n">
        <v>-15.8</v>
      </c>
      <c r="L7" s="7" t="n">
        <v>-42.3</v>
      </c>
      <c r="M7" s="7" t="n">
        <v>-233.8</v>
      </c>
      <c r="N7" s="6" t="n">
        <v>-87</v>
      </c>
    </row>
    <row r="8" spans="1:14">
      <c r="A8" s="4" t="s">
        <v>534</v>
      </c>
    </row>
    <row r="9" spans="1:14">
      <c r="A9" s="3" t="s">
        <v>545</v>
      </c>
    </row>
    <row r="10" spans="1:14">
      <c r="A10" s="4" t="s">
        <v>144</v>
      </c>
      <c r="B10" s="7" t="n">
        <v>61.6</v>
      </c>
    </row>
    <row r="11" spans="1:14">
      <c r="A11" s="4" t="s">
        <v>547</v>
      </c>
      <c r="B11" s="8" t="n">
        <v>60.2</v>
      </c>
    </row>
    <row r="12" spans="1:14">
      <c r="A12" s="4" t="s">
        <v>548</v>
      </c>
      <c r="B12" s="8" t="n">
        <v>1.5</v>
      </c>
    </row>
    <row r="13" spans="1:14">
      <c r="A13" s="4" t="s">
        <v>538</v>
      </c>
      <c r="B13" s="8" t="n">
        <v>123.3</v>
      </c>
    </row>
    <row r="14" spans="1:14">
      <c r="A14" s="3" t="s">
        <v>546</v>
      </c>
    </row>
    <row r="15" spans="1:14">
      <c r="A15" s="4" t="s">
        <v>89</v>
      </c>
      <c r="B15" s="5" t="n">
        <v>48</v>
      </c>
    </row>
    <row r="16" spans="1:14">
      <c r="A16" s="4" t="s">
        <v>549</v>
      </c>
      <c r="B16" s="8" t="n">
        <v>26.5</v>
      </c>
    </row>
    <row r="17" spans="1:14">
      <c r="A17" s="4" t="s">
        <v>213</v>
      </c>
      <c r="B17" s="8" t="n">
        <v>25.8</v>
      </c>
    </row>
    <row r="18" spans="1:14">
      <c r="A18" s="4" t="s">
        <v>550</v>
      </c>
      <c r="B18" s="8" t="n">
        <v>10.3</v>
      </c>
    </row>
    <row r="19" spans="1:14">
      <c r="A19" s="4" t="s">
        <v>551</v>
      </c>
      <c r="B19" s="8" t="n">
        <v>10.7</v>
      </c>
    </row>
    <row r="20" spans="1:14">
      <c r="A20" s="4" t="s">
        <v>552</v>
      </c>
      <c r="B20" s="8" t="n">
        <v>-17.5</v>
      </c>
    </row>
    <row r="21" spans="1:14">
      <c r="A21" s="4" t="s">
        <v>538</v>
      </c>
      <c r="B21" s="7" t="n">
        <v>123.3</v>
      </c>
    </row>
    <row r="22" spans="1:14">
      <c r="A22" s="4" t="s">
        <v>539</v>
      </c>
      <c r="B22" s="5" t="n">
        <v>461371</v>
      </c>
    </row>
    <row r="23" spans="1:14">
      <c r="A23" s="4" t="s">
        <v>540</v>
      </c>
      <c r="B23" s="7" t="n">
        <v>92.8</v>
      </c>
    </row>
    <row r="24" spans="1:14">
      <c r="A24" s="4" t="s">
        <v>33</v>
      </c>
      <c r="K24" s="5" t="n">
        <v>19</v>
      </c>
    </row>
    <row r="25" spans="1:14">
      <c r="A25" s="4" t="s">
        <v>68</v>
      </c>
      <c r="K25" s="7" t="n">
        <v>31.6</v>
      </c>
    </row>
    <row r="26" spans="1:14">
      <c r="A26" s="4" t="s">
        <v>553</v>
      </c>
      <c r="B26" s="7" t="n">
        <v>19.5</v>
      </c>
    </row>
    <row r="27" spans="1:14">
      <c r="A27" s="4" t="s">
        <v>542</v>
      </c>
      <c r="B27" s="4" t="s">
        <v>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54</v>
      </c>
      <c r="B1" s="2" t="s">
        <v>555</v>
      </c>
      <c r="J1" s="2" t="s">
        <v>556</v>
      </c>
      <c r="K1" s="2" t="s">
        <v>1</v>
      </c>
    </row>
    <row r="2" spans="1:13">
      <c r="B2" s="2" t="s">
        <v>2</v>
      </c>
      <c r="C2" s="2" t="s">
        <v>528</v>
      </c>
      <c r="D2" s="2" t="s">
        <v>4</v>
      </c>
      <c r="E2" s="2" t="s">
        <v>529</v>
      </c>
      <c r="F2" s="2" t="s">
        <v>30</v>
      </c>
      <c r="G2" s="2" t="s">
        <v>530</v>
      </c>
      <c r="H2" s="2" t="s">
        <v>531</v>
      </c>
      <c r="I2" s="2" t="s">
        <v>532</v>
      </c>
      <c r="J2" s="2" t="s">
        <v>30</v>
      </c>
      <c r="K2" s="2" t="s">
        <v>2</v>
      </c>
      <c r="L2" s="2" t="s">
        <v>30</v>
      </c>
      <c r="M2" s="2" t="s">
        <v>31</v>
      </c>
    </row>
    <row r="3" spans="1:13">
      <c r="A3" s="3" t="s">
        <v>533</v>
      </c>
    </row>
    <row r="4" spans="1:13">
      <c r="A4" s="4" t="s">
        <v>33</v>
      </c>
      <c r="B4" s="7" t="n">
        <v>240.6</v>
      </c>
      <c r="C4" s="7" t="n">
        <v>243.1</v>
      </c>
      <c r="D4" s="7" t="n">
        <v>190.3</v>
      </c>
      <c r="E4" s="7" t="n">
        <v>185.3</v>
      </c>
      <c r="F4" s="7" t="n">
        <v>223.5</v>
      </c>
      <c r="G4" s="7" t="n">
        <v>246.7</v>
      </c>
      <c r="H4" s="7" t="n">
        <v>192.8</v>
      </c>
      <c r="I4" s="7" t="n">
        <v>186.6</v>
      </c>
      <c r="K4" s="7" t="n">
        <v>859.3</v>
      </c>
      <c r="L4" s="7" t="n">
        <v>849.6</v>
      </c>
      <c r="M4" s="6" t="n">
        <v>915</v>
      </c>
    </row>
    <row r="5" spans="1:13">
      <c r="A5" s="3" t="s">
        <v>557</v>
      </c>
    </row>
    <row r="6" spans="1:13">
      <c r="A6" s="4" t="s">
        <v>47</v>
      </c>
      <c r="B6" s="7" t="n">
        <v>17.5</v>
      </c>
      <c r="C6" s="7" t="n">
        <v>20.9</v>
      </c>
      <c r="D6" s="7" t="n">
        <v>-6.8</v>
      </c>
      <c r="E6" s="7" t="n">
        <v>-12.5</v>
      </c>
      <c r="F6" s="7" t="n">
        <v>-6.6</v>
      </c>
      <c r="G6" s="7" t="n">
        <v>4.8</v>
      </c>
      <c r="H6" s="7" t="n">
        <v>13.3</v>
      </c>
      <c r="I6" s="6" t="n">
        <v>5</v>
      </c>
      <c r="K6" s="7" t="n">
        <v>19.1</v>
      </c>
      <c r="L6" s="7" t="n">
        <v>16.5</v>
      </c>
      <c r="M6" s="7" t="n">
        <v>119.6</v>
      </c>
    </row>
    <row r="7" spans="1:13">
      <c r="A7" s="4" t="s">
        <v>50</v>
      </c>
      <c r="B7" s="9" t="n">
        <v>0.2</v>
      </c>
      <c r="C7" s="9" t="n">
        <v>0.24</v>
      </c>
      <c r="D7" s="9" t="n">
        <v>-0.08</v>
      </c>
      <c r="E7" s="9" t="n">
        <v>-0.14</v>
      </c>
      <c r="F7" s="9" t="n">
        <v>-0.07000000000000001</v>
      </c>
      <c r="G7" s="9" t="n">
        <v>0.05</v>
      </c>
      <c r="H7" s="9" t="n">
        <v>0.16</v>
      </c>
      <c r="I7" s="9" t="n">
        <v>0.06</v>
      </c>
      <c r="K7" s="9" t="n">
        <v>0.22</v>
      </c>
      <c r="L7" s="9" t="n">
        <v>0.19</v>
      </c>
      <c r="M7" s="9" t="n">
        <v>1.41</v>
      </c>
    </row>
    <row r="8" spans="1:13">
      <c r="A8" s="4" t="s">
        <v>51</v>
      </c>
      <c r="B8" s="9" t="n">
        <v>0.19</v>
      </c>
      <c r="C8" s="9" t="n">
        <v>0.24</v>
      </c>
      <c r="D8" s="9" t="n">
        <v>-0.08</v>
      </c>
      <c r="E8" s="9" t="n">
        <v>-0.14</v>
      </c>
      <c r="F8" s="9" t="n">
        <v>-0.07000000000000001</v>
      </c>
      <c r="G8" s="9" t="n">
        <v>0.05</v>
      </c>
      <c r="H8" s="9" t="n">
        <v>0.16</v>
      </c>
      <c r="I8" s="9" t="n">
        <v>0.06</v>
      </c>
      <c r="K8" s="9" t="n">
        <v>0.21</v>
      </c>
      <c r="L8" s="9" t="n">
        <v>0.19</v>
      </c>
      <c r="M8" s="9" t="n">
        <v>1.4</v>
      </c>
    </row>
    <row r="9" spans="1:13">
      <c r="A9" s="4" t="s">
        <v>534</v>
      </c>
    </row>
    <row r="10" spans="1:13">
      <c r="A10" s="3" t="s">
        <v>533</v>
      </c>
    </row>
    <row r="11" spans="1:13">
      <c r="A11" s="4" t="s">
        <v>33</v>
      </c>
      <c r="J11" s="6" t="n">
        <v>19</v>
      </c>
    </row>
    <row r="12" spans="1:13">
      <c r="A12" s="3" t="s">
        <v>557</v>
      </c>
    </row>
    <row r="13" spans="1:13">
      <c r="A13" s="4" t="s">
        <v>558</v>
      </c>
      <c r="L13" s="7" t="n">
        <v>879.6</v>
      </c>
      <c r="M13" s="7" t="n">
        <v>1028.3</v>
      </c>
    </row>
    <row r="14" spans="1:13">
      <c r="A14" s="4" t="s">
        <v>558</v>
      </c>
      <c r="L14" s="7" t="n">
        <v>-37.4</v>
      </c>
      <c r="M14" s="7" t="n">
        <v>36.9</v>
      </c>
    </row>
    <row r="15" spans="1:13">
      <c r="A15" s="4" t="s">
        <v>558</v>
      </c>
      <c r="L15" s="9" t="n">
        <v>-0.42</v>
      </c>
      <c r="M15" s="9" t="n">
        <v>0.42</v>
      </c>
    </row>
    <row r="16" spans="1:13">
      <c r="A16" s="4" t="s">
        <v>558</v>
      </c>
      <c r="L16" s="9" t="n">
        <v>-0.42</v>
      </c>
      <c r="M16" s="9" t="n">
        <v>0.42</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7" t="n">
        <v>66.2</v>
      </c>
      <c r="C3" s="7" t="n">
        <v>63.3</v>
      </c>
    </row>
    <row r="4" spans="1:3">
      <c r="A4" s="4" t="s">
        <v>84</v>
      </c>
      <c r="B4" s="8" t="n">
        <v>145.1</v>
      </c>
      <c r="C4" s="8" t="n">
        <v>145.2</v>
      </c>
    </row>
    <row r="5" spans="1:3">
      <c r="A5" s="4" t="s">
        <v>85</v>
      </c>
      <c r="B5" s="8" t="n">
        <v>108.2</v>
      </c>
      <c r="C5" s="8" t="n">
        <v>118.4</v>
      </c>
    </row>
    <row r="6" spans="1:3">
      <c r="A6" s="4" t="s">
        <v>86</v>
      </c>
      <c r="B6" s="8" t="n">
        <v>10.6</v>
      </c>
      <c r="C6" s="8" t="n">
        <v>9.199999999999999</v>
      </c>
    </row>
    <row r="7" spans="1:3">
      <c r="A7" s="4" t="s">
        <v>87</v>
      </c>
      <c r="B7" s="8" t="n">
        <v>330.1</v>
      </c>
      <c r="C7" s="8" t="n">
        <v>336.1</v>
      </c>
    </row>
    <row r="8" spans="1:3">
      <c r="A8" s="4" t="s">
        <v>88</v>
      </c>
      <c r="B8" s="8" t="n">
        <v>186.2</v>
      </c>
      <c r="C8" s="8" t="n">
        <v>215.3</v>
      </c>
    </row>
    <row r="9" spans="1:3">
      <c r="A9" s="4" t="s">
        <v>89</v>
      </c>
      <c r="B9" s="8" t="n">
        <v>894.6</v>
      </c>
      <c r="C9" s="8" t="n">
        <v>925.8</v>
      </c>
    </row>
    <row r="10" spans="1:3">
      <c r="A10" s="4" t="s">
        <v>90</v>
      </c>
      <c r="B10" s="8" t="n">
        <v>77.40000000000001</v>
      </c>
      <c r="C10" s="5" t="n">
        <v>97</v>
      </c>
    </row>
    <row r="11" spans="1:3">
      <c r="A11" s="4" t="s">
        <v>91</v>
      </c>
      <c r="B11" s="8" t="n">
        <v>25.9</v>
      </c>
      <c r="C11" s="8" t="n">
        <v>29.3</v>
      </c>
    </row>
    <row r="12" spans="1:3">
      <c r="A12" s="4" t="s">
        <v>92</v>
      </c>
      <c r="B12" s="8" t="n">
        <v>0.9</v>
      </c>
      <c r="C12" s="5" t="n">
        <v>93</v>
      </c>
    </row>
    <row r="13" spans="1:3">
      <c r="A13" s="4" t="s">
        <v>93</v>
      </c>
      <c r="B13" s="8" t="n">
        <v>1515.1</v>
      </c>
      <c r="C13" s="8" t="n">
        <v>1696.5</v>
      </c>
    </row>
    <row r="14" spans="1:3">
      <c r="A14" s="3" t="s">
        <v>94</v>
      </c>
    </row>
    <row r="15" spans="1:3">
      <c r="A15" s="4" t="s">
        <v>95</v>
      </c>
      <c r="B15" s="8" t="n">
        <v>9.699999999999999</v>
      </c>
      <c r="C15" s="8" t="n">
        <v>29.6</v>
      </c>
    </row>
    <row r="16" spans="1:3">
      <c r="A16" s="4" t="s">
        <v>96</v>
      </c>
      <c r="B16" s="8" t="n">
        <v>71.8</v>
      </c>
      <c r="C16" s="8" t="n">
        <v>77.2</v>
      </c>
    </row>
    <row r="17" spans="1:3">
      <c r="A17" s="4" t="s">
        <v>97</v>
      </c>
      <c r="B17" s="8" t="n">
        <v>34.7</v>
      </c>
      <c r="C17" s="8" t="n">
        <v>31.2</v>
      </c>
    </row>
    <row r="18" spans="1:3">
      <c r="A18" s="4" t="s">
        <v>98</v>
      </c>
      <c r="B18" s="5" t="n">
        <v>26</v>
      </c>
      <c r="C18" s="8" t="n">
        <v>35.9</v>
      </c>
    </row>
    <row r="19" spans="1:3">
      <c r="A19" s="4" t="s">
        <v>99</v>
      </c>
      <c r="B19" s="8" t="n">
        <v>6.8</v>
      </c>
      <c r="C19" s="8" t="n">
        <v>1.5</v>
      </c>
    </row>
    <row r="20" spans="1:3">
      <c r="A20" s="4" t="s">
        <v>100</v>
      </c>
      <c r="B20" s="5" t="n">
        <v>149</v>
      </c>
      <c r="C20" s="8" t="n">
        <v>175.4</v>
      </c>
    </row>
    <row r="21" spans="1:3">
      <c r="A21" s="4" t="s">
        <v>101</v>
      </c>
      <c r="B21" s="8" t="n">
        <v>288.5</v>
      </c>
      <c r="C21" s="8" t="n">
        <v>399.2</v>
      </c>
    </row>
    <row r="22" spans="1:3">
      <c r="A22" s="4" t="s">
        <v>102</v>
      </c>
      <c r="B22" s="8" t="n">
        <v>21.7</v>
      </c>
      <c r="C22" s="8" t="n">
        <v>18.4</v>
      </c>
    </row>
    <row r="23" spans="1:3">
      <c r="A23" s="4" t="s">
        <v>103</v>
      </c>
      <c r="B23" s="8" t="n">
        <v>41.4</v>
      </c>
      <c r="C23" s="8" t="n">
        <v>43.5</v>
      </c>
    </row>
    <row r="24" spans="1:3">
      <c r="A24" s="4" t="s">
        <v>104</v>
      </c>
      <c r="B24" s="5" t="n">
        <v>6</v>
      </c>
      <c r="C24" s="8" t="n">
        <v>53.2</v>
      </c>
    </row>
    <row r="25" spans="1:3">
      <c r="A25" s="4" t="s">
        <v>105</v>
      </c>
      <c r="B25" s="4" t="s">
        <v>106</v>
      </c>
      <c r="C25" s="4" t="s">
        <v>106</v>
      </c>
    </row>
    <row r="26" spans="1:3">
      <c r="A26" s="3" t="s">
        <v>107</v>
      </c>
    </row>
    <row r="27" spans="1:3">
      <c r="A27" s="4" t="s">
        <v>108</v>
      </c>
      <c r="B27" s="5" t="n">
        <v>0</v>
      </c>
      <c r="C27" s="5" t="n">
        <v>0</v>
      </c>
    </row>
    <row r="28" spans="1:3">
      <c r="A28" s="4" t="s">
        <v>109</v>
      </c>
      <c r="B28" s="8" t="n">
        <v>0.9</v>
      </c>
      <c r="C28" s="8" t="n">
        <v>0.9</v>
      </c>
    </row>
    <row r="29" spans="1:3">
      <c r="A29" s="4" t="s">
        <v>110</v>
      </c>
      <c r="B29" s="8" t="n">
        <v>1499.8</v>
      </c>
      <c r="C29" s="8" t="n">
        <v>1449.9</v>
      </c>
    </row>
    <row r="30" spans="1:3">
      <c r="A30" s="4" t="s">
        <v>111</v>
      </c>
      <c r="B30" s="8" t="n">
        <v>-360.1</v>
      </c>
      <c r="C30" s="8" t="n">
        <v>-317.8</v>
      </c>
    </row>
    <row r="31" spans="1:3">
      <c r="A31" s="4" t="s">
        <v>112</v>
      </c>
      <c r="B31" s="8" t="n">
        <v>-132.1</v>
      </c>
      <c r="C31" s="8" t="n">
        <v>-126.2</v>
      </c>
    </row>
    <row r="32" spans="1:3">
      <c r="A32" s="4" t="s">
        <v>113</v>
      </c>
      <c r="B32" s="8" t="n">
        <v>1008.5</v>
      </c>
      <c r="C32" s="8" t="n">
        <v>1006.8</v>
      </c>
    </row>
    <row r="33" spans="1:3">
      <c r="A33" s="4" t="s">
        <v>114</v>
      </c>
      <c r="B33" s="8" t="n">
        <v>1008.5</v>
      </c>
      <c r="C33" s="8" t="n">
        <v>1006.8</v>
      </c>
    </row>
    <row r="34" spans="1:3">
      <c r="A34" s="4" t="s">
        <v>115</v>
      </c>
      <c r="B34" s="7" t="n">
        <v>1515.1</v>
      </c>
      <c r="C34" s="7" t="n">
        <v>169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560</v>
      </c>
      <c r="C1" s="2" t="s">
        <v>31</v>
      </c>
    </row>
    <row r="2" spans="1:3">
      <c r="A2" s="3" t="s">
        <v>561</v>
      </c>
    </row>
    <row r="3" spans="1:3">
      <c r="A3" s="4" t="s">
        <v>562</v>
      </c>
      <c r="B3" s="6" t="n">
        <v>400</v>
      </c>
    </row>
    <row r="4" spans="1:3">
      <c r="A4" s="4" t="s">
        <v>563</v>
      </c>
      <c r="C4" s="7"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565</v>
      </c>
    </row>
    <row r="4" spans="1:4">
      <c r="A4" s="4" t="s">
        <v>425</v>
      </c>
      <c r="B4" s="7" t="n">
        <v>0.5</v>
      </c>
    </row>
    <row r="5" spans="1:4">
      <c r="A5" s="4" t="s">
        <v>460</v>
      </c>
    </row>
    <row r="6" spans="1:4">
      <c r="A6" s="3" t="s">
        <v>565</v>
      </c>
    </row>
    <row r="7" spans="1:4">
      <c r="A7" s="4" t="s">
        <v>461</v>
      </c>
      <c r="B7" s="8" t="n">
        <v>3.5</v>
      </c>
    </row>
    <row r="8" spans="1:4">
      <c r="A8" s="4" t="s">
        <v>566</v>
      </c>
    </row>
    <row r="9" spans="1:4">
      <c r="A9" s="3" t="s">
        <v>565</v>
      </c>
    </row>
    <row r="10" spans="1:4">
      <c r="A10" s="4" t="s">
        <v>461</v>
      </c>
      <c r="B10" s="8" t="n">
        <v>2.1</v>
      </c>
    </row>
    <row r="11" spans="1:4">
      <c r="A11" s="4" t="s">
        <v>567</v>
      </c>
    </row>
    <row r="12" spans="1:4">
      <c r="A12" s="3" t="s">
        <v>565</v>
      </c>
    </row>
    <row r="13" spans="1:4">
      <c r="A13" s="4" t="s">
        <v>461</v>
      </c>
      <c r="C13" s="7" t="n">
        <v>3.3</v>
      </c>
    </row>
    <row r="14" spans="1:4">
      <c r="A14" s="4" t="s">
        <v>425</v>
      </c>
      <c r="B14" s="8" t="n">
        <v>0.3</v>
      </c>
    </row>
    <row r="15" spans="1:4">
      <c r="A15" s="4" t="s">
        <v>568</v>
      </c>
    </row>
    <row r="16" spans="1:4">
      <c r="A16" s="3" t="s">
        <v>565</v>
      </c>
    </row>
    <row r="17" spans="1:4">
      <c r="A17" s="4" t="s">
        <v>425</v>
      </c>
      <c r="B17" s="8" t="n">
        <v>0.2</v>
      </c>
    </row>
    <row r="18" spans="1:4">
      <c r="A18" s="4" t="s">
        <v>468</v>
      </c>
    </row>
    <row r="19" spans="1:4">
      <c r="A19" s="3" t="s">
        <v>565</v>
      </c>
    </row>
    <row r="20" spans="1:4">
      <c r="A20" s="4" t="s">
        <v>425</v>
      </c>
      <c r="C20" s="8" t="n">
        <v>5.6</v>
      </c>
      <c r="D20" s="7" t="n">
        <v>0.2</v>
      </c>
    </row>
    <row r="21" spans="1:4">
      <c r="A21" s="4" t="s">
        <v>569</v>
      </c>
    </row>
    <row r="22" spans="1:4">
      <c r="A22" s="3" t="s">
        <v>565</v>
      </c>
    </row>
    <row r="23" spans="1:4">
      <c r="A23" s="4" t="s">
        <v>495</v>
      </c>
      <c r="B23" s="8" t="n">
        <v>1.4</v>
      </c>
    </row>
    <row r="24" spans="1:4">
      <c r="A24" s="4" t="s">
        <v>570</v>
      </c>
    </row>
    <row r="25" spans="1:4">
      <c r="A25" s="3" t="s">
        <v>565</v>
      </c>
    </row>
    <row r="26" spans="1:4">
      <c r="A26" s="4" t="s">
        <v>461</v>
      </c>
      <c r="B26" s="8" t="n">
        <v>0.1</v>
      </c>
    </row>
    <row r="27" spans="1:4">
      <c r="A27" s="4" t="s">
        <v>473</v>
      </c>
    </row>
    <row r="28" spans="1:4">
      <c r="A28" s="3" t="s">
        <v>565</v>
      </c>
    </row>
    <row r="29" spans="1:4">
      <c r="A29" s="4" t="s">
        <v>461</v>
      </c>
      <c r="B29" s="7" t="n">
        <v>0.8</v>
      </c>
    </row>
    <row r="30" spans="1:4">
      <c r="A30" s="4" t="s">
        <v>571</v>
      </c>
    </row>
    <row r="31" spans="1:4">
      <c r="A31" s="3" t="s">
        <v>565</v>
      </c>
    </row>
    <row r="32" spans="1:4">
      <c r="A32" s="4" t="s">
        <v>461</v>
      </c>
      <c r="C32" s="8" t="n">
        <v>4.1</v>
      </c>
      <c r="D32" s="7" t="n">
        <v>1.2</v>
      </c>
    </row>
    <row r="33" spans="1:4">
      <c r="A33" s="4" t="s">
        <v>425</v>
      </c>
      <c r="C33" s="7" t="n">
        <v>19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2</v>
      </c>
      <c r="B1" s="2" t="s">
        <v>2</v>
      </c>
      <c r="C1" s="2" t="s">
        <v>30</v>
      </c>
    </row>
    <row r="2" spans="1:3">
      <c r="A2" s="3" t="s">
        <v>214</v>
      </c>
    </row>
    <row r="3" spans="1:3">
      <c r="A3" s="4" t="s">
        <v>573</v>
      </c>
      <c r="B3" s="7" t="n">
        <v>64.09999999999999</v>
      </c>
      <c r="C3" s="7" t="n">
        <v>66.40000000000001</v>
      </c>
    </row>
    <row r="4" spans="1:3">
      <c r="A4" s="4" t="s">
        <v>574</v>
      </c>
      <c r="B4" s="5" t="n">
        <v>18</v>
      </c>
      <c r="C4" s="8" t="n">
        <v>14.2</v>
      </c>
    </row>
    <row r="5" spans="1:3">
      <c r="A5" s="4" t="s">
        <v>575</v>
      </c>
      <c r="B5" s="8" t="n">
        <v>60.9</v>
      </c>
      <c r="C5" s="8" t="n">
        <v>75.2</v>
      </c>
    </row>
    <row r="6" spans="1:3">
      <c r="A6" s="4" t="s">
        <v>576</v>
      </c>
      <c r="B6" s="5" t="n">
        <v>143</v>
      </c>
      <c r="C6" s="8" t="n">
        <v>155.8</v>
      </c>
    </row>
    <row r="7" spans="1:3">
      <c r="A7" s="4" t="s">
        <v>577</v>
      </c>
      <c r="B7" s="8" t="n">
        <v>-34.8</v>
      </c>
      <c r="C7" s="8" t="n">
        <v>-37.4</v>
      </c>
    </row>
    <row r="8" spans="1:3">
      <c r="A8" s="4" t="s">
        <v>125</v>
      </c>
      <c r="B8" s="7" t="n">
        <v>108.2</v>
      </c>
      <c r="C8" s="7" t="n">
        <v>11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8</v>
      </c>
      <c r="B1" s="2" t="s">
        <v>2</v>
      </c>
      <c r="C1" s="2" t="s">
        <v>30</v>
      </c>
    </row>
    <row r="2" spans="1:3">
      <c r="A2" s="3" t="s">
        <v>579</v>
      </c>
    </row>
    <row r="3" spans="1:3">
      <c r="A3" s="4" t="s">
        <v>580</v>
      </c>
      <c r="B3" s="7" t="n">
        <v>586.3</v>
      </c>
      <c r="C3" s="7" t="n">
        <v>609.6</v>
      </c>
    </row>
    <row r="4" spans="1:3">
      <c r="A4" s="4" t="s">
        <v>581</v>
      </c>
      <c r="B4" s="8" t="n">
        <v>-400.1</v>
      </c>
      <c r="C4" s="8" t="n">
        <v>-394.3</v>
      </c>
    </row>
    <row r="5" spans="1:3">
      <c r="A5" s="4" t="s">
        <v>88</v>
      </c>
      <c r="B5" s="8" t="n">
        <v>186.2</v>
      </c>
      <c r="C5" s="8" t="n">
        <v>215.3</v>
      </c>
    </row>
    <row r="6" spans="1:3">
      <c r="A6" s="4" t="s">
        <v>582</v>
      </c>
    </row>
    <row r="7" spans="1:3">
      <c r="A7" s="3" t="s">
        <v>579</v>
      </c>
    </row>
    <row r="8" spans="1:3">
      <c r="A8" s="4" t="s">
        <v>580</v>
      </c>
      <c r="B8" s="8" t="n">
        <v>9.199999999999999</v>
      </c>
      <c r="C8" s="8" t="n">
        <v>11.3</v>
      </c>
    </row>
    <row r="9" spans="1:3">
      <c r="A9" s="4" t="s">
        <v>583</v>
      </c>
    </row>
    <row r="10" spans="1:3">
      <c r="A10" s="3" t="s">
        <v>579</v>
      </c>
    </row>
    <row r="11" spans="1:3">
      <c r="A11" s="4" t="s">
        <v>580</v>
      </c>
      <c r="B11" s="8" t="n">
        <v>112.3</v>
      </c>
      <c r="C11" s="8" t="n">
        <v>118.4</v>
      </c>
    </row>
    <row r="12" spans="1:3">
      <c r="A12" s="4" t="s">
        <v>584</v>
      </c>
    </row>
    <row r="13" spans="1:3">
      <c r="A13" s="3" t="s">
        <v>579</v>
      </c>
    </row>
    <row r="14" spans="1:3">
      <c r="A14" s="4" t="s">
        <v>580</v>
      </c>
      <c r="B14" s="7" t="n">
        <v>464.8</v>
      </c>
      <c r="C14" s="7" t="n">
        <v>47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86</v>
      </c>
    </row>
    <row r="4" spans="1:3">
      <c r="A4" s="4" t="s">
        <v>587</v>
      </c>
      <c r="B4" s="7" t="n">
        <v>-18.7</v>
      </c>
    </row>
    <row r="5" spans="1:3">
      <c r="A5" s="3" t="s">
        <v>588</v>
      </c>
    </row>
    <row r="6" spans="1:3">
      <c r="A6" s="4" t="s">
        <v>589</v>
      </c>
      <c r="B6" s="8" t="n">
        <v>925.8</v>
      </c>
      <c r="C6" s="7" t="n">
        <v>914.7</v>
      </c>
    </row>
    <row r="7" spans="1:3">
      <c r="A7" s="4" t="s">
        <v>70</v>
      </c>
      <c r="B7" s="8" t="n">
        <v>-12.7</v>
      </c>
      <c r="C7" s="8" t="n">
        <v>-36.7</v>
      </c>
    </row>
    <row r="8" spans="1:3">
      <c r="A8" s="4" t="s">
        <v>590</v>
      </c>
      <c r="B8" s="8" t="n">
        <v>0.2</v>
      </c>
      <c r="C8" s="8" t="n">
        <v>47.8</v>
      </c>
    </row>
    <row r="9" spans="1:3">
      <c r="A9" s="4" t="s">
        <v>591</v>
      </c>
      <c r="B9" s="8" t="n">
        <v>894.6</v>
      </c>
      <c r="C9" s="8" t="n">
        <v>925.8</v>
      </c>
    </row>
    <row r="10" spans="1:3">
      <c r="A10" s="4" t="s">
        <v>460</v>
      </c>
    </row>
    <row r="11" spans="1:3">
      <c r="A11" s="3" t="s">
        <v>588</v>
      </c>
    </row>
    <row r="12" spans="1:3">
      <c r="A12" s="4" t="s">
        <v>589</v>
      </c>
      <c r="B12" s="5" t="n">
        <v>740</v>
      </c>
      <c r="C12" s="8" t="n">
        <v>729.1</v>
      </c>
    </row>
    <row r="13" spans="1:3">
      <c r="A13" s="4" t="s">
        <v>70</v>
      </c>
      <c r="B13" s="8" t="n">
        <v>-12.8</v>
      </c>
      <c r="C13" s="8" t="n">
        <v>-36.9</v>
      </c>
    </row>
    <row r="14" spans="1:3">
      <c r="A14" s="4" t="s">
        <v>590</v>
      </c>
      <c r="B14" s="8" t="n">
        <v>0.2</v>
      </c>
      <c r="C14" s="8" t="n">
        <v>47.8</v>
      </c>
    </row>
    <row r="15" spans="1:3">
      <c r="A15" s="4" t="s">
        <v>591</v>
      </c>
      <c r="B15" s="8" t="n">
        <v>708.7</v>
      </c>
      <c r="C15" s="5" t="n">
        <v>740</v>
      </c>
    </row>
    <row r="16" spans="1:3">
      <c r="A16" s="4" t="s">
        <v>566</v>
      </c>
    </row>
    <row r="17" spans="1:3">
      <c r="A17" s="3" t="s">
        <v>588</v>
      </c>
    </row>
    <row r="18" spans="1:3">
      <c r="A18" s="4" t="s">
        <v>589</v>
      </c>
      <c r="B18" s="8" t="n">
        <v>185.8</v>
      </c>
      <c r="C18" s="8" t="n">
        <v>185.6</v>
      </c>
    </row>
    <row r="19" spans="1:3">
      <c r="A19" s="4" t="s">
        <v>70</v>
      </c>
      <c r="B19" s="8" t="n">
        <v>0.1</v>
      </c>
      <c r="C19" s="8" t="n">
        <v>0.2</v>
      </c>
    </row>
    <row r="20" spans="1:3">
      <c r="A20" s="4" t="s">
        <v>590</v>
      </c>
      <c r="B20" s="5" t="n">
        <v>0</v>
      </c>
      <c r="C20" s="5" t="n">
        <v>0</v>
      </c>
    </row>
    <row r="21" spans="1:3">
      <c r="A21" s="4" t="s">
        <v>591</v>
      </c>
      <c r="B21" s="8" t="n">
        <v>185.9</v>
      </c>
      <c r="C21" s="7" t="n">
        <v>185.8</v>
      </c>
    </row>
    <row r="22" spans="1:3">
      <c r="A22" s="4" t="s">
        <v>592</v>
      </c>
    </row>
    <row r="23" spans="1:3">
      <c r="A23" s="3" t="s">
        <v>586</v>
      </c>
    </row>
    <row r="24" spans="1:3">
      <c r="A24" s="4" t="s">
        <v>587</v>
      </c>
      <c r="B24" s="8" t="n">
        <v>-18.7</v>
      </c>
    </row>
    <row r="25" spans="1:3">
      <c r="A25" s="4" t="s">
        <v>593</v>
      </c>
    </row>
    <row r="26" spans="1:3">
      <c r="A26" s="3" t="s">
        <v>586</v>
      </c>
    </row>
    <row r="27" spans="1:3">
      <c r="A27" s="4" t="s">
        <v>587</v>
      </c>
      <c r="B2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31</v>
      </c>
    </row>
    <row r="3" spans="1:4">
      <c r="A3" s="3" t="s">
        <v>595</v>
      </c>
    </row>
    <row r="4" spans="1:4">
      <c r="A4" s="4" t="s">
        <v>596</v>
      </c>
      <c r="B4" s="7" t="n">
        <v>294.7</v>
      </c>
      <c r="C4" s="7" t="n">
        <v>294.8</v>
      </c>
    </row>
    <row r="5" spans="1:4">
      <c r="A5" s="4" t="s">
        <v>597</v>
      </c>
      <c r="B5" s="8" t="n">
        <v>249.3</v>
      </c>
      <c r="C5" s="8" t="n">
        <v>229.8</v>
      </c>
    </row>
    <row r="6" spans="1:4">
      <c r="A6" s="4" t="s">
        <v>598</v>
      </c>
      <c r="B6" s="8" t="n">
        <v>77.40000000000001</v>
      </c>
      <c r="C6" s="5" t="n">
        <v>97</v>
      </c>
    </row>
    <row r="7" spans="1:4">
      <c r="A7" s="4" t="s">
        <v>568</v>
      </c>
    </row>
    <row r="8" spans="1:4">
      <c r="A8" s="3" t="s">
        <v>595</v>
      </c>
    </row>
    <row r="9" spans="1:4">
      <c r="A9" s="4" t="s">
        <v>599</v>
      </c>
      <c r="B9" s="8" t="n">
        <v>19.6</v>
      </c>
      <c r="C9" s="8" t="n">
        <v>19.6</v>
      </c>
      <c r="D9" s="7" t="n">
        <v>17.2</v>
      </c>
    </row>
    <row r="10" spans="1:4">
      <c r="A10" s="4" t="s">
        <v>600</v>
      </c>
    </row>
    <row r="11" spans="1:4">
      <c r="A11" s="3" t="s">
        <v>595</v>
      </c>
    </row>
    <row r="12" spans="1:4">
      <c r="A12" s="4" t="s">
        <v>596</v>
      </c>
      <c r="B12" s="8" t="n">
        <v>0.3</v>
      </c>
      <c r="C12" s="8" t="n">
        <v>0.3</v>
      </c>
    </row>
    <row r="13" spans="1:4">
      <c r="A13" s="4" t="s">
        <v>597</v>
      </c>
      <c r="B13" s="8" t="n">
        <v>0.2</v>
      </c>
      <c r="C13" s="8" t="n">
        <v>0.2</v>
      </c>
    </row>
    <row r="14" spans="1:4">
      <c r="A14" s="4" t="s">
        <v>454</v>
      </c>
    </row>
    <row r="15" spans="1:4">
      <c r="A15" s="3" t="s">
        <v>595</v>
      </c>
    </row>
    <row r="16" spans="1:4">
      <c r="A16" s="4" t="s">
        <v>596</v>
      </c>
      <c r="B16" s="8" t="n">
        <v>42.9</v>
      </c>
      <c r="C16" s="8" t="n">
        <v>42.9</v>
      </c>
    </row>
    <row r="17" spans="1:4">
      <c r="A17" s="4" t="s">
        <v>597</v>
      </c>
      <c r="B17" s="8" t="n">
        <v>19.3</v>
      </c>
      <c r="C17" s="8" t="n">
        <v>14.5</v>
      </c>
    </row>
    <row r="18" spans="1:4">
      <c r="A18" s="4" t="s">
        <v>601</v>
      </c>
    </row>
    <row r="19" spans="1:4">
      <c r="A19" s="3" t="s">
        <v>595</v>
      </c>
    </row>
    <row r="20" spans="1:4">
      <c r="A20" s="4" t="s">
        <v>596</v>
      </c>
      <c r="B20" s="8" t="n">
        <v>156.2</v>
      </c>
      <c r="C20" s="8" t="n">
        <v>156.1</v>
      </c>
    </row>
    <row r="21" spans="1:4">
      <c r="A21" s="4" t="s">
        <v>597</v>
      </c>
      <c r="B21" s="8" t="n">
        <v>152.8</v>
      </c>
      <c r="C21" s="8" t="n">
        <v>143.4</v>
      </c>
    </row>
    <row r="22" spans="1:4">
      <c r="A22" s="4" t="s">
        <v>602</v>
      </c>
    </row>
    <row r="23" spans="1:4">
      <c r="A23" s="3" t="s">
        <v>595</v>
      </c>
    </row>
    <row r="24" spans="1:4">
      <c r="A24" s="4" t="s">
        <v>596</v>
      </c>
      <c r="B24" s="8" t="n">
        <v>92.2</v>
      </c>
      <c r="C24" s="8" t="n">
        <v>92.40000000000001</v>
      </c>
    </row>
    <row r="25" spans="1:4">
      <c r="A25" s="4" t="s">
        <v>597</v>
      </c>
      <c r="B25" s="8" t="n">
        <v>73.90000000000001</v>
      </c>
      <c r="C25" s="8" t="n">
        <v>68.59999999999999</v>
      </c>
    </row>
    <row r="26" spans="1:4">
      <c r="A26" s="4" t="s">
        <v>603</v>
      </c>
    </row>
    <row r="27" spans="1:4">
      <c r="A27" s="3" t="s">
        <v>595</v>
      </c>
    </row>
    <row r="28" spans="1:4">
      <c r="A28" s="4" t="s">
        <v>596</v>
      </c>
      <c r="B28" s="8" t="n">
        <v>3.1</v>
      </c>
      <c r="C28" s="8" t="n">
        <v>3.1</v>
      </c>
    </row>
    <row r="29" spans="1:4">
      <c r="A29" s="4" t="s">
        <v>597</v>
      </c>
      <c r="B29" s="7" t="n">
        <v>3.1</v>
      </c>
      <c r="C29" s="7" t="n">
        <v>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4" t="s">
        <v>600</v>
      </c>
    </row>
    <row r="3" spans="1:3">
      <c r="A3" s="3" t="s">
        <v>605</v>
      </c>
    </row>
    <row r="4" spans="1:3">
      <c r="A4" s="4" t="s">
        <v>596</v>
      </c>
      <c r="B4" s="6" t="n">
        <v>32</v>
      </c>
      <c r="C4" s="6" t="n">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00</v>
      </c>
    </row>
    <row r="2" spans="1:2">
      <c r="A2" s="3" t="s">
        <v>607</v>
      </c>
    </row>
    <row r="3" spans="1:2">
      <c r="A3" s="5" t="n">
        <v>2015</v>
      </c>
      <c r="B3" s="7" t="n">
        <v>11.4</v>
      </c>
    </row>
    <row r="4" spans="1:2">
      <c r="A4" s="5" t="n">
        <v>2016</v>
      </c>
      <c r="B4" s="8" t="n">
        <v>11.4</v>
      </c>
    </row>
    <row r="5" spans="1:2">
      <c r="A5" s="5" t="n">
        <v>2017</v>
      </c>
      <c r="B5" s="8" t="n">
        <v>9.800000000000001</v>
      </c>
    </row>
    <row r="6" spans="1:2">
      <c r="A6" s="5" t="n">
        <v>2018</v>
      </c>
      <c r="B6" s="8" t="n">
        <v>4.4</v>
      </c>
    </row>
    <row r="7" spans="1:2">
      <c r="A7" s="5" t="n">
        <v>2019</v>
      </c>
      <c r="B7" s="7"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219</v>
      </c>
    </row>
    <row r="3" spans="1:3">
      <c r="A3" s="4" t="s">
        <v>609</v>
      </c>
      <c r="B3" s="6" t="n">
        <v>2</v>
      </c>
      <c r="C3" s="7" t="n">
        <v>1.9</v>
      </c>
    </row>
    <row r="4" spans="1:3">
      <c r="A4" s="4" t="s">
        <v>610</v>
      </c>
      <c r="B4" s="8" t="n">
        <v>3.6</v>
      </c>
      <c r="C4" s="8" t="n">
        <v>8.699999999999999</v>
      </c>
    </row>
    <row r="5" spans="1:3">
      <c r="A5" s="4" t="s">
        <v>611</v>
      </c>
      <c r="B5" s="8" t="n">
        <v>2.4</v>
      </c>
      <c r="C5" s="8" t="n">
        <v>3.3</v>
      </c>
    </row>
    <row r="6" spans="1:3">
      <c r="A6" s="4" t="s">
        <v>612</v>
      </c>
      <c r="B6" s="8" t="n">
        <v>3.6</v>
      </c>
      <c r="C6" s="8" t="n">
        <v>1.1</v>
      </c>
    </row>
    <row r="7" spans="1:3">
      <c r="A7" s="4" t="s">
        <v>613</v>
      </c>
      <c r="B7" s="8" t="n">
        <v>3.2</v>
      </c>
      <c r="C7" s="8" t="n">
        <v>3.2</v>
      </c>
    </row>
    <row r="8" spans="1:3">
      <c r="A8" s="4" t="s">
        <v>603</v>
      </c>
      <c r="B8" s="8" t="n">
        <v>11.2</v>
      </c>
      <c r="C8" s="8" t="n">
        <v>17.7</v>
      </c>
    </row>
    <row r="9" spans="1:3">
      <c r="A9" s="4" t="s">
        <v>98</v>
      </c>
      <c r="B9" s="6" t="n">
        <v>26</v>
      </c>
      <c r="C9" s="7" t="n">
        <v>3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219</v>
      </c>
    </row>
    <row r="3" spans="1:3">
      <c r="A3" s="4" t="s">
        <v>615</v>
      </c>
      <c r="B3" s="7" t="n">
        <v>18.7</v>
      </c>
      <c r="C3" s="7" t="n">
        <v>16.5</v>
      </c>
    </row>
    <row r="4" spans="1:3">
      <c r="A4" s="4" t="s">
        <v>616</v>
      </c>
      <c r="B4" s="8" t="n">
        <v>4.9</v>
      </c>
      <c r="C4" s="8" t="n">
        <v>5.7</v>
      </c>
    </row>
    <row r="5" spans="1:3">
      <c r="A5" s="4" t="s">
        <v>617</v>
      </c>
      <c r="B5" s="8" t="n">
        <v>13.2</v>
      </c>
      <c r="C5" s="8" t="n">
        <v>15.4</v>
      </c>
    </row>
    <row r="6" spans="1:3">
      <c r="A6" s="4" t="s">
        <v>618</v>
      </c>
      <c r="B6" s="8" t="n">
        <v>0.2</v>
      </c>
      <c r="C6" s="8" t="n">
        <v>0.1</v>
      </c>
    </row>
    <row r="7" spans="1:3">
      <c r="A7" s="4" t="s">
        <v>603</v>
      </c>
      <c r="B7" s="8" t="n">
        <v>4.4</v>
      </c>
      <c r="C7" s="8" t="n">
        <v>5.8</v>
      </c>
    </row>
    <row r="8" spans="1:3">
      <c r="A8" s="4" t="s">
        <v>125</v>
      </c>
      <c r="B8" s="7" t="n">
        <v>41.4</v>
      </c>
      <c r="C8" s="7" t="n">
        <v>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0</v>
      </c>
    </row>
    <row r="2" spans="1:3">
      <c r="A2" s="3" t="s">
        <v>82</v>
      </c>
    </row>
    <row r="3" spans="1:3">
      <c r="A3" s="4" t="s">
        <v>117</v>
      </c>
      <c r="B3" s="7" t="n">
        <v>1.7</v>
      </c>
      <c r="C3" s="7" t="n">
        <v>1.8</v>
      </c>
    </row>
    <row r="4" spans="1:3">
      <c r="A4" s="4" t="s">
        <v>118</v>
      </c>
      <c r="B4" s="9" t="n">
        <v>0.01</v>
      </c>
      <c r="C4" s="9" t="n">
        <v>0.01</v>
      </c>
    </row>
    <row r="5" spans="1:3">
      <c r="A5" s="4" t="s">
        <v>119</v>
      </c>
      <c r="B5" s="5" t="n">
        <v>10000000</v>
      </c>
      <c r="C5" s="5" t="n">
        <v>10000000</v>
      </c>
    </row>
    <row r="6" spans="1:3">
      <c r="A6" s="4" t="s">
        <v>120</v>
      </c>
      <c r="B6" s="5" t="n">
        <v>0</v>
      </c>
      <c r="C6" s="5" t="n">
        <v>0</v>
      </c>
    </row>
    <row r="7" spans="1:3">
      <c r="A7" s="4" t="s">
        <v>121</v>
      </c>
      <c r="B7" s="9" t="n">
        <v>0.01</v>
      </c>
      <c r="C7" s="9" t="n">
        <v>0.01</v>
      </c>
    </row>
    <row r="8" spans="1:3">
      <c r="A8" s="4" t="s">
        <v>122</v>
      </c>
      <c r="B8" s="5" t="n">
        <v>400000000</v>
      </c>
      <c r="C8" s="5" t="n">
        <v>400000000</v>
      </c>
    </row>
    <row r="9" spans="1:3">
      <c r="A9" s="4" t="s">
        <v>123</v>
      </c>
      <c r="B9" s="5" t="n">
        <v>88737284</v>
      </c>
      <c r="C9" s="5" t="n">
        <v>88451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620</v>
      </c>
    </row>
    <row r="4" spans="1:3">
      <c r="A4" s="4" t="s">
        <v>621</v>
      </c>
      <c r="B4" s="7" t="n">
        <v>1.9</v>
      </c>
      <c r="C4" s="7" t="n">
        <v>13.9</v>
      </c>
    </row>
    <row r="5" spans="1:3">
      <c r="A5" s="4" t="s">
        <v>622</v>
      </c>
      <c r="B5" s="8" t="n">
        <v>2.4</v>
      </c>
      <c r="C5" s="8" t="n">
        <v>0.5</v>
      </c>
    </row>
    <row r="6" spans="1:3">
      <c r="A6" s="4" t="s">
        <v>623</v>
      </c>
      <c r="B6" s="8" t="n">
        <v>-2.5</v>
      </c>
      <c r="C6" s="8" t="n">
        <v>-12.5</v>
      </c>
    </row>
    <row r="7" spans="1:3">
      <c r="A7" s="4" t="s">
        <v>624</v>
      </c>
      <c r="B7" s="8" t="n">
        <v>0.2</v>
      </c>
      <c r="C7" s="5" t="n">
        <v>0</v>
      </c>
    </row>
    <row r="8" spans="1:3">
      <c r="A8" s="4" t="s">
        <v>625</v>
      </c>
      <c r="B8" s="6" t="n">
        <v>2</v>
      </c>
      <c r="C8" s="7" t="n">
        <v>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31</v>
      </c>
    </row>
    <row r="3" spans="1:4">
      <c r="A3" s="3" t="s">
        <v>627</v>
      </c>
    </row>
    <row r="4" spans="1:4">
      <c r="A4" s="4" t="s">
        <v>39</v>
      </c>
      <c r="B4" s="7" t="n">
        <v>11.8</v>
      </c>
      <c r="C4" s="7" t="n">
        <v>14.3</v>
      </c>
      <c r="D4" s="7" t="n">
        <v>7.6</v>
      </c>
    </row>
    <row r="5" spans="1:4">
      <c r="A5" s="4" t="s">
        <v>475</v>
      </c>
    </row>
    <row r="6" spans="1:4">
      <c r="A6" s="3" t="s">
        <v>627</v>
      </c>
    </row>
    <row r="7" spans="1:4">
      <c r="A7" s="4" t="s">
        <v>39</v>
      </c>
      <c r="B7" s="8" t="n">
        <v>10.3</v>
      </c>
      <c r="D7" s="8" t="n">
        <v>-0.1</v>
      </c>
    </row>
    <row r="8" spans="1:4">
      <c r="A8" s="4" t="s">
        <v>474</v>
      </c>
    </row>
    <row r="9" spans="1:4">
      <c r="A9" s="3" t="s">
        <v>627</v>
      </c>
    </row>
    <row r="10" spans="1:4">
      <c r="A10" s="4" t="s">
        <v>39</v>
      </c>
      <c r="B10" s="8" t="n">
        <v>1.5</v>
      </c>
      <c r="D10" s="8" t="n">
        <v>7.7</v>
      </c>
    </row>
    <row r="11" spans="1:4">
      <c r="A11" s="4" t="s">
        <v>518</v>
      </c>
    </row>
    <row r="12" spans="1:4">
      <c r="A12" s="3" t="s">
        <v>627</v>
      </c>
    </row>
    <row r="13" spans="1:4">
      <c r="A13" s="4" t="s">
        <v>39</v>
      </c>
      <c r="C13" s="8" t="n">
        <v>13.4</v>
      </c>
      <c r="D13" s="8" t="n">
        <v>6.9</v>
      </c>
    </row>
    <row r="14" spans="1:4">
      <c r="A14" s="4" t="s">
        <v>519</v>
      </c>
    </row>
    <row r="15" spans="1:4">
      <c r="A15" s="3" t="s">
        <v>627</v>
      </c>
    </row>
    <row r="16" spans="1:4">
      <c r="A16" s="4" t="s">
        <v>39</v>
      </c>
      <c r="B16" s="8" t="n">
        <v>9.199999999999999</v>
      </c>
    </row>
    <row r="17" spans="1:4">
      <c r="A17" s="4" t="s">
        <v>522</v>
      </c>
    </row>
    <row r="18" spans="1:4">
      <c r="A18" s="3" t="s">
        <v>627</v>
      </c>
    </row>
    <row r="19" spans="1:4">
      <c r="A19" s="4" t="s">
        <v>39</v>
      </c>
      <c r="C19" s="8" t="n">
        <v>0.9</v>
      </c>
      <c r="D19" s="7" t="n">
        <v>0.7</v>
      </c>
    </row>
    <row r="20" spans="1:4">
      <c r="A20" s="4" t="s">
        <v>523</v>
      </c>
    </row>
    <row r="21" spans="1:4">
      <c r="A21" s="3" t="s">
        <v>627</v>
      </c>
    </row>
    <row r="22" spans="1:4">
      <c r="A22" s="4" t="s">
        <v>39</v>
      </c>
      <c r="B22" s="7" t="n">
        <v>2.6</v>
      </c>
    </row>
    <row r="23" spans="1:4">
      <c r="A23" s="4" t="s">
        <v>628</v>
      </c>
    </row>
    <row r="24" spans="1:4">
      <c r="A24" s="3" t="s">
        <v>627</v>
      </c>
    </row>
    <row r="25" spans="1:4">
      <c r="A25" s="4" t="s">
        <v>39</v>
      </c>
      <c r="C25" s="8" t="n">
        <v>9.5</v>
      </c>
    </row>
    <row r="26" spans="1:4">
      <c r="A26" s="4" t="s">
        <v>629</v>
      </c>
    </row>
    <row r="27" spans="1:4">
      <c r="A27" s="3" t="s">
        <v>627</v>
      </c>
    </row>
    <row r="28" spans="1:4">
      <c r="A28" s="4" t="s">
        <v>39</v>
      </c>
      <c r="C28" s="5" t="n">
        <v>9</v>
      </c>
    </row>
    <row r="29" spans="1:4">
      <c r="A29" s="4" t="s">
        <v>630</v>
      </c>
    </row>
    <row r="30" spans="1:4">
      <c r="A30" s="3" t="s">
        <v>627</v>
      </c>
    </row>
    <row r="31" spans="1:4">
      <c r="A31" s="4" t="s">
        <v>39</v>
      </c>
      <c r="C31" s="8" t="n">
        <v>0.5</v>
      </c>
    </row>
    <row r="32" spans="1:4">
      <c r="A32" s="4" t="s">
        <v>513</v>
      </c>
    </row>
    <row r="33" spans="1:4">
      <c r="A33" s="3" t="s">
        <v>627</v>
      </c>
    </row>
    <row r="34" spans="1:4">
      <c r="A34" s="4" t="s">
        <v>39</v>
      </c>
      <c r="C34" s="8" t="n">
        <v>4.8</v>
      </c>
    </row>
    <row r="35" spans="1:4">
      <c r="A35" s="4" t="s">
        <v>515</v>
      </c>
    </row>
    <row r="36" spans="1:4">
      <c r="A36" s="3" t="s">
        <v>627</v>
      </c>
    </row>
    <row r="37" spans="1:4">
      <c r="A37" s="4" t="s">
        <v>39</v>
      </c>
      <c r="C37" s="8" t="n">
        <v>2.1</v>
      </c>
    </row>
    <row r="38" spans="1:4">
      <c r="A38" s="4" t="s">
        <v>514</v>
      </c>
    </row>
    <row r="39" spans="1:4">
      <c r="A39" s="3" t="s">
        <v>627</v>
      </c>
    </row>
    <row r="40" spans="1:4">
      <c r="A40" s="4" t="s">
        <v>39</v>
      </c>
      <c r="C40" s="8" t="n">
        <v>2.7</v>
      </c>
    </row>
    <row r="41" spans="1:4">
      <c r="A41" s="4" t="s">
        <v>631</v>
      </c>
    </row>
    <row r="42" spans="1:4">
      <c r="A42" s="3" t="s">
        <v>627</v>
      </c>
    </row>
    <row r="43" spans="1:4">
      <c r="A43" s="4" t="s">
        <v>39</v>
      </c>
      <c r="C43" s="8" t="n">
        <v>4.4</v>
      </c>
    </row>
    <row r="44" spans="1:4">
      <c r="A44" s="4" t="s">
        <v>632</v>
      </c>
    </row>
    <row r="45" spans="1:4">
      <c r="A45" s="3" t="s">
        <v>627</v>
      </c>
    </row>
    <row r="46" spans="1:4">
      <c r="A46" s="4" t="s">
        <v>39</v>
      </c>
      <c r="C46" s="7" t="n">
        <v>0.4</v>
      </c>
    </row>
    <row r="47" spans="1:4">
      <c r="A47" s="4" t="s">
        <v>436</v>
      </c>
    </row>
    <row r="48" spans="1:4">
      <c r="A48" s="3" t="s">
        <v>627</v>
      </c>
    </row>
    <row r="49" spans="1:4">
      <c r="A49" s="4" t="s">
        <v>439</v>
      </c>
      <c r="B49" s="4" t="s">
        <v>440</v>
      </c>
    </row>
    <row r="50" spans="1:4">
      <c r="A50" s="4" t="s">
        <v>633</v>
      </c>
    </row>
    <row r="51" spans="1:4">
      <c r="A51" s="3" t="s">
        <v>627</v>
      </c>
    </row>
    <row r="52" spans="1:4">
      <c r="A52" s="4" t="s">
        <v>439</v>
      </c>
      <c r="B52" s="4" t="s">
        <v>4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31</v>
      </c>
    </row>
    <row r="3" spans="1:4">
      <c r="A3" s="3" t="s">
        <v>627</v>
      </c>
    </row>
    <row r="4" spans="1:4">
      <c r="A4" s="4" t="s">
        <v>20</v>
      </c>
      <c r="B4" s="5" t="n">
        <v>2016</v>
      </c>
    </row>
    <row r="5" spans="1:4">
      <c r="A5" s="4" t="s">
        <v>475</v>
      </c>
      <c r="B5" s="7" t="n">
        <v>11.8</v>
      </c>
      <c r="C5" s="7" t="n">
        <v>14.3</v>
      </c>
      <c r="D5" s="7" t="n">
        <v>7.6</v>
      </c>
    </row>
    <row r="6" spans="1:4">
      <c r="A6" s="3" t="s">
        <v>635</v>
      </c>
    </row>
    <row r="7" spans="1:4">
      <c r="A7" s="4" t="s">
        <v>589</v>
      </c>
      <c r="B7" s="8" t="n">
        <v>8.800000000000001</v>
      </c>
      <c r="C7" s="8" t="n">
        <v>7.2</v>
      </c>
      <c r="D7" s="8" t="n">
        <v>4.1</v>
      </c>
    </row>
    <row r="8" spans="1:4">
      <c r="A8" s="4" t="s">
        <v>39</v>
      </c>
      <c r="B8" s="8" t="n">
        <v>11.8</v>
      </c>
      <c r="C8" s="8" t="n">
        <v>14.3</v>
      </c>
      <c r="D8" s="8" t="n">
        <v>7.6</v>
      </c>
    </row>
    <row r="9" spans="1:4">
      <c r="A9" s="4" t="s">
        <v>636</v>
      </c>
      <c r="B9" s="8" t="n">
        <v>-16.8</v>
      </c>
      <c r="C9" s="8" t="n">
        <v>-12.2</v>
      </c>
      <c r="D9" s="8" t="n">
        <v>-4.1</v>
      </c>
    </row>
    <row r="10" spans="1:4">
      <c r="A10" s="4" t="s">
        <v>637</v>
      </c>
      <c r="C10" s="8" t="n">
        <v>-0.5</v>
      </c>
      <c r="D10" s="8" t="n">
        <v>-0.4</v>
      </c>
    </row>
    <row r="11" spans="1:4">
      <c r="A11" s="4" t="s">
        <v>591</v>
      </c>
      <c r="B11" s="8" t="n">
        <v>3.8</v>
      </c>
      <c r="C11" s="8" t="n">
        <v>8.800000000000001</v>
      </c>
      <c r="D11" s="8" t="n">
        <v>7.2</v>
      </c>
    </row>
    <row r="12" spans="1:4">
      <c r="A12" s="4" t="s">
        <v>522</v>
      </c>
    </row>
    <row r="13" spans="1:4">
      <c r="A13" s="3" t="s">
        <v>635</v>
      </c>
    </row>
    <row r="14" spans="1:4">
      <c r="A14" s="4" t="s">
        <v>589</v>
      </c>
      <c r="B14" s="8" t="n">
        <v>1.1</v>
      </c>
      <c r="C14" s="8" t="n">
        <v>0.5</v>
      </c>
      <c r="D14" s="8" t="n">
        <v>0.5</v>
      </c>
    </row>
    <row r="15" spans="1:4">
      <c r="A15" s="4" t="s">
        <v>39</v>
      </c>
      <c r="C15" s="8" t="n">
        <v>0.9</v>
      </c>
      <c r="D15" s="8" t="n">
        <v>0.7</v>
      </c>
    </row>
    <row r="16" spans="1:4">
      <c r="A16" s="4" t="s">
        <v>636</v>
      </c>
      <c r="B16" s="8" t="n">
        <v>-3.3</v>
      </c>
      <c r="C16" s="8" t="n">
        <v>-0.2</v>
      </c>
      <c r="D16" s="8" t="n">
        <v>-0.3</v>
      </c>
    </row>
    <row r="17" spans="1:4">
      <c r="A17" s="4" t="s">
        <v>637</v>
      </c>
      <c r="C17" s="8" t="n">
        <v>-0.1</v>
      </c>
      <c r="D17" s="8" t="n">
        <v>-0.4</v>
      </c>
    </row>
    <row r="18" spans="1:4">
      <c r="A18" s="4" t="s">
        <v>591</v>
      </c>
      <c r="B18" s="8" t="n">
        <v>0.4</v>
      </c>
      <c r="C18" s="8" t="n">
        <v>1.1</v>
      </c>
      <c r="D18" s="8" t="n">
        <v>0.5</v>
      </c>
    </row>
    <row r="19" spans="1:4">
      <c r="A19" s="4" t="s">
        <v>518</v>
      </c>
    </row>
    <row r="20" spans="1:4">
      <c r="A20" s="3" t="s">
        <v>635</v>
      </c>
    </row>
    <row r="21" spans="1:4">
      <c r="A21" s="4" t="s">
        <v>589</v>
      </c>
      <c r="B21" s="8" t="n">
        <v>7.7</v>
      </c>
      <c r="C21" s="8" t="n">
        <v>6.7</v>
      </c>
      <c r="D21" s="8" t="n">
        <v>3.6</v>
      </c>
    </row>
    <row r="22" spans="1:4">
      <c r="A22" s="4" t="s">
        <v>39</v>
      </c>
      <c r="C22" s="8" t="n">
        <v>13.4</v>
      </c>
      <c r="D22" s="8" t="n">
        <v>6.9</v>
      </c>
    </row>
    <row r="23" spans="1:4">
      <c r="A23" s="4" t="s">
        <v>636</v>
      </c>
      <c r="B23" s="8" t="n">
        <v>-13.5</v>
      </c>
      <c r="C23" s="5" t="n">
        <v>-12</v>
      </c>
      <c r="D23" s="8" t="n">
        <v>-3.8</v>
      </c>
    </row>
    <row r="24" spans="1:4">
      <c r="A24" s="4" t="s">
        <v>637</v>
      </c>
      <c r="C24" s="8" t="n">
        <v>-0.4</v>
      </c>
      <c r="D24" s="5" t="n">
        <v>0</v>
      </c>
    </row>
    <row r="25" spans="1:4">
      <c r="A25" s="4" t="s">
        <v>591</v>
      </c>
      <c r="B25" s="8" t="n">
        <v>3.4</v>
      </c>
      <c r="C25" s="8" t="n">
        <v>7.7</v>
      </c>
      <c r="D25" s="8" t="n">
        <v>6.7</v>
      </c>
    </row>
    <row r="26" spans="1:4">
      <c r="A26" s="4" t="s">
        <v>638</v>
      </c>
    </row>
    <row r="27" spans="1:4">
      <c r="A27" s="3" t="s">
        <v>627</v>
      </c>
    </row>
    <row r="28" spans="1:4">
      <c r="A28" s="4" t="s">
        <v>475</v>
      </c>
      <c r="B28" s="8" t="n">
        <v>1.6</v>
      </c>
      <c r="C28" s="8" t="n">
        <v>0.6</v>
      </c>
      <c r="D28" s="5" t="n">
        <v>0</v>
      </c>
    </row>
    <row r="29" spans="1:4">
      <c r="A29" s="4" t="s">
        <v>460</v>
      </c>
    </row>
    <row r="30" spans="1:4">
      <c r="A30" s="3" t="s">
        <v>627</v>
      </c>
    </row>
    <row r="31" spans="1:4">
      <c r="A31" s="4" t="s">
        <v>475</v>
      </c>
      <c r="B31" s="8" t="n">
        <v>7.1</v>
      </c>
      <c r="C31" s="8" t="n">
        <v>11.2</v>
      </c>
      <c r="D31" s="5" t="n">
        <v>0</v>
      </c>
    </row>
    <row r="32" spans="1:4">
      <c r="A32" s="4" t="s">
        <v>566</v>
      </c>
    </row>
    <row r="33" spans="1:4">
      <c r="A33" s="3" t="s">
        <v>627</v>
      </c>
    </row>
    <row r="34" spans="1:4">
      <c r="A34" s="4" t="s">
        <v>475</v>
      </c>
      <c r="B34" s="7" t="n">
        <v>3.1</v>
      </c>
      <c r="C34" s="7" t="n">
        <v>2.5</v>
      </c>
      <c r="D34" s="7" t="n">
        <v>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30</v>
      </c>
      <c r="D1" s="2" t="s">
        <v>31</v>
      </c>
      <c r="E1" s="2" t="s">
        <v>640</v>
      </c>
    </row>
    <row r="2" spans="1:5">
      <c r="A2" s="3" t="s">
        <v>627</v>
      </c>
    </row>
    <row r="3" spans="1:5">
      <c r="A3" s="4" t="s">
        <v>641</v>
      </c>
      <c r="B3" s="7" t="n">
        <v>3.8</v>
      </c>
      <c r="C3" s="7" t="n">
        <v>8.800000000000001</v>
      </c>
      <c r="D3" s="7" t="n">
        <v>7.2</v>
      </c>
      <c r="E3" s="7" t="n">
        <v>4.1</v>
      </c>
    </row>
    <row r="4" spans="1:5">
      <c r="A4" s="4" t="s">
        <v>98</v>
      </c>
    </row>
    <row r="5" spans="1:5">
      <c r="A5" s="3" t="s">
        <v>627</v>
      </c>
    </row>
    <row r="6" spans="1:5">
      <c r="A6" s="4" t="s">
        <v>641</v>
      </c>
      <c r="B6" s="8" t="n">
        <v>3.6</v>
      </c>
      <c r="C6" s="8" t="n">
        <v>8.699999999999999</v>
      </c>
    </row>
    <row r="7" spans="1:5">
      <c r="A7" s="4" t="s">
        <v>103</v>
      </c>
    </row>
    <row r="8" spans="1:5">
      <c r="A8" s="3" t="s">
        <v>627</v>
      </c>
    </row>
    <row r="9" spans="1:5">
      <c r="A9" s="4" t="s">
        <v>641</v>
      </c>
      <c r="B9" s="7" t="n">
        <v>0.2</v>
      </c>
      <c r="C9" s="7"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v>
      </c>
      <c r="C2" s="2" t="s">
        <v>30</v>
      </c>
      <c r="D2" s="2" t="s">
        <v>31</v>
      </c>
      <c r="E2" s="2" t="s">
        <v>643</v>
      </c>
    </row>
    <row r="3" spans="1:5">
      <c r="A3" s="3" t="s">
        <v>644</v>
      </c>
    </row>
    <row r="4" spans="1:5">
      <c r="A4" s="4" t="s">
        <v>76</v>
      </c>
      <c r="B4" s="7" t="n">
        <v>-2.5</v>
      </c>
      <c r="C4" s="7" t="n">
        <v>-1.4</v>
      </c>
      <c r="D4" s="7" t="n">
        <v>-0.2</v>
      </c>
    </row>
    <row r="5" spans="1:5">
      <c r="A5" s="4" t="s">
        <v>645</v>
      </c>
    </row>
    <row r="6" spans="1:5">
      <c r="A6" s="3" t="s">
        <v>644</v>
      </c>
    </row>
    <row r="7" spans="1:5">
      <c r="A7" s="4" t="s">
        <v>646</v>
      </c>
      <c r="B7" s="5" t="n">
        <v>1</v>
      </c>
      <c r="C7" s="5" t="n">
        <v>0</v>
      </c>
      <c r="D7" s="5" t="n">
        <v>0</v>
      </c>
    </row>
    <row r="8" spans="1:5">
      <c r="A8" s="4" t="s">
        <v>647</v>
      </c>
    </row>
    <row r="9" spans="1:5">
      <c r="A9" s="3" t="s">
        <v>644</v>
      </c>
    </row>
    <row r="10" spans="1:5">
      <c r="A10" s="4" t="s">
        <v>76</v>
      </c>
      <c r="B10" s="8" t="n">
        <v>3.2</v>
      </c>
      <c r="C10" s="8" t="n">
        <v>1.6</v>
      </c>
    </row>
    <row r="11" spans="1:5">
      <c r="A11" s="4" t="s">
        <v>648</v>
      </c>
    </row>
    <row r="12" spans="1:5">
      <c r="A12" s="3" t="s">
        <v>644</v>
      </c>
    </row>
    <row r="13" spans="1:5">
      <c r="A13" s="4" t="s">
        <v>649</v>
      </c>
      <c r="B13" s="8" t="n">
        <v>75.40000000000001</v>
      </c>
      <c r="C13" s="8" t="n">
        <v>46.1</v>
      </c>
    </row>
    <row r="14" spans="1:5">
      <c r="A14" s="4" t="s">
        <v>650</v>
      </c>
    </row>
    <row r="15" spans="1:5">
      <c r="A15" s="3" t="s">
        <v>644</v>
      </c>
    </row>
    <row r="16" spans="1:5">
      <c r="A16" s="4" t="s">
        <v>649</v>
      </c>
      <c r="E16" s="6" t="n">
        <v>100</v>
      </c>
    </row>
    <row r="17" spans="1:5">
      <c r="A17" s="4" t="s">
        <v>651</v>
      </c>
    </row>
    <row r="18" spans="1:5">
      <c r="A18" s="3" t="s">
        <v>644</v>
      </c>
    </row>
    <row r="19" spans="1:5">
      <c r="A19" s="4" t="s">
        <v>646</v>
      </c>
      <c r="B19" s="6" t="n">
        <v>-2</v>
      </c>
      <c r="C19" s="7" t="n">
        <v>0.8</v>
      </c>
      <c r="D1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31</v>
      </c>
    </row>
    <row r="3" spans="1:4">
      <c r="A3" s="3" t="s">
        <v>653</v>
      </c>
    </row>
    <row r="4" spans="1:4">
      <c r="A4" s="4" t="s">
        <v>612</v>
      </c>
      <c r="B4" s="7" t="n">
        <v>3.6</v>
      </c>
      <c r="C4" s="7" t="n">
        <v>1.1</v>
      </c>
    </row>
    <row r="5" spans="1:4">
      <c r="A5" s="4" t="s">
        <v>76</v>
      </c>
      <c r="B5" s="8" t="n">
        <v>-2.5</v>
      </c>
      <c r="C5" s="8" t="n">
        <v>-1.4</v>
      </c>
      <c r="D5" s="7" t="n">
        <v>-0.2</v>
      </c>
    </row>
    <row r="6" spans="1:4">
      <c r="A6" s="4" t="s">
        <v>654</v>
      </c>
    </row>
    <row r="7" spans="1:4">
      <c r="A7" s="3" t="s">
        <v>653</v>
      </c>
    </row>
    <row r="8" spans="1:4">
      <c r="A8" s="4" t="s">
        <v>76</v>
      </c>
      <c r="B8" s="8" t="n">
        <v>3.2</v>
      </c>
      <c r="C8" s="8" t="n">
        <v>1.6</v>
      </c>
    </row>
    <row r="9" spans="1:4">
      <c r="A9" s="4" t="s">
        <v>655</v>
      </c>
    </row>
    <row r="10" spans="1:4">
      <c r="A10" s="3" t="s">
        <v>653</v>
      </c>
    </row>
    <row r="11" spans="1:4">
      <c r="A11" s="4" t="s">
        <v>612</v>
      </c>
      <c r="B11" s="8" t="n">
        <v>3.6</v>
      </c>
      <c r="C11" s="8" t="n">
        <v>1.1</v>
      </c>
    </row>
    <row r="12" spans="1:4">
      <c r="A12" s="4" t="s">
        <v>656</v>
      </c>
    </row>
    <row r="13" spans="1:4">
      <c r="A13" s="3" t="s">
        <v>653</v>
      </c>
    </row>
    <row r="14" spans="1:4">
      <c r="A14" s="4" t="s">
        <v>612</v>
      </c>
      <c r="B14" s="8" t="n">
        <v>0.2</v>
      </c>
      <c r="C14" s="8" t="n">
        <v>0.6</v>
      </c>
    </row>
    <row r="15" spans="1:4">
      <c r="A15" s="4" t="s">
        <v>657</v>
      </c>
    </row>
    <row r="16" spans="1:4">
      <c r="A16" s="3" t="s">
        <v>653</v>
      </c>
    </row>
    <row r="17" spans="1:4">
      <c r="A17" s="4" t="s">
        <v>649</v>
      </c>
      <c r="B17" s="5" t="n">
        <v>0</v>
      </c>
      <c r="C17" s="8" t="n">
        <v>0.8</v>
      </c>
    </row>
    <row r="18" spans="1:4">
      <c r="A18" s="4" t="s">
        <v>658</v>
      </c>
    </row>
    <row r="19" spans="1:4">
      <c r="A19" s="3" t="s">
        <v>653</v>
      </c>
    </row>
    <row r="20" spans="1:4">
      <c r="A20" s="4" t="s">
        <v>612</v>
      </c>
      <c r="B20" s="6" t="n">
        <v>0</v>
      </c>
      <c r="C20" s="7"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31</v>
      </c>
    </row>
    <row r="3" spans="1:4">
      <c r="A3" s="3" t="s">
        <v>660</v>
      </c>
    </row>
    <row r="4" spans="1:4">
      <c r="A4" s="4" t="s">
        <v>76</v>
      </c>
      <c r="B4" s="7" t="n">
        <v>-2.5</v>
      </c>
      <c r="C4" s="7" t="n">
        <v>-1.4</v>
      </c>
      <c r="D4" s="7" t="n">
        <v>-0.2</v>
      </c>
    </row>
    <row r="5" spans="1:4">
      <c r="A5" s="4" t="s">
        <v>661</v>
      </c>
    </row>
    <row r="6" spans="1:4">
      <c r="A6" s="3" t="s">
        <v>660</v>
      </c>
    </row>
    <row r="7" spans="1:4">
      <c r="A7" s="4" t="s">
        <v>646</v>
      </c>
      <c r="B7" s="5" t="n">
        <v>1</v>
      </c>
      <c r="C7" s="5" t="n">
        <v>0</v>
      </c>
      <c r="D7" s="5" t="n">
        <v>0</v>
      </c>
    </row>
    <row r="8" spans="1:4">
      <c r="A8" s="4" t="s">
        <v>662</v>
      </c>
    </row>
    <row r="9" spans="1:4">
      <c r="A9" s="3" t="s">
        <v>660</v>
      </c>
    </row>
    <row r="10" spans="1:4">
      <c r="A10" s="4" t="s">
        <v>646</v>
      </c>
      <c r="B10" s="5" t="n">
        <v>-2</v>
      </c>
      <c r="C10" s="8" t="n">
        <v>0.8</v>
      </c>
      <c r="D10" s="6" t="n">
        <v>0</v>
      </c>
    </row>
    <row r="11" spans="1:4">
      <c r="A11" s="4" t="s">
        <v>663</v>
      </c>
    </row>
    <row r="12" spans="1:4">
      <c r="A12" s="3" t="s">
        <v>660</v>
      </c>
    </row>
    <row r="13" spans="1:4">
      <c r="A13" s="4" t="s">
        <v>76</v>
      </c>
      <c r="B13" s="7" t="n">
        <v>3.2</v>
      </c>
      <c r="C13" s="7" t="n">
        <v>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21"/>
  </cols>
  <sheetData>
    <row r="1" spans="1:7">
      <c r="A1" s="1" t="s">
        <v>664</v>
      </c>
      <c r="B1" s="2" t="s">
        <v>399</v>
      </c>
      <c r="C1" s="2" t="s">
        <v>400</v>
      </c>
      <c r="D1" s="2" t="s">
        <v>404</v>
      </c>
      <c r="E1" s="2" t="s">
        <v>665</v>
      </c>
      <c r="F1" s="2" t="s">
        <v>410</v>
      </c>
      <c r="G1" s="2" t="s">
        <v>411</v>
      </c>
    </row>
    <row r="2" spans="1:7">
      <c r="A2" s="3" t="s">
        <v>666</v>
      </c>
    </row>
    <row r="3" spans="1:7">
      <c r="A3" s="4" t="s">
        <v>101</v>
      </c>
      <c r="C3" s="6" t="n">
        <v>298200000</v>
      </c>
      <c r="D3" s="6" t="n">
        <v>428800000</v>
      </c>
    </row>
    <row r="4" spans="1:7">
      <c r="A4" s="4" t="s">
        <v>667</v>
      </c>
      <c r="C4" s="5" t="n">
        <v>9700000</v>
      </c>
      <c r="D4" s="5" t="n">
        <v>29600000</v>
      </c>
    </row>
    <row r="5" spans="1:7">
      <c r="A5" s="4" t="s">
        <v>668</v>
      </c>
      <c r="C5" s="5" t="n">
        <v>288500000</v>
      </c>
      <c r="D5" s="5" t="n">
        <v>399200000</v>
      </c>
    </row>
    <row r="6" spans="1:7">
      <c r="A6" s="4" t="s">
        <v>669</v>
      </c>
    </row>
    <row r="7" spans="1:7">
      <c r="A7" s="3" t="s">
        <v>666</v>
      </c>
    </row>
    <row r="8" spans="1:7">
      <c r="A8" s="4" t="s">
        <v>670</v>
      </c>
      <c r="C8" s="5" t="n">
        <v>-400000</v>
      </c>
      <c r="D8" s="5" t="n">
        <v>-1200000</v>
      </c>
    </row>
    <row r="9" spans="1:7">
      <c r="A9" s="4" t="s">
        <v>671</v>
      </c>
    </row>
    <row r="10" spans="1:7">
      <c r="A10" s="3" t="s">
        <v>666</v>
      </c>
    </row>
    <row r="11" spans="1:7">
      <c r="A11" s="4" t="s">
        <v>101</v>
      </c>
      <c r="C11" s="5" t="n">
        <v>163100000</v>
      </c>
      <c r="D11" s="5" t="n">
        <v>428800000</v>
      </c>
    </row>
    <row r="12" spans="1:7">
      <c r="A12" s="4" t="s">
        <v>667</v>
      </c>
      <c r="C12" s="5" t="n">
        <v>10600000</v>
      </c>
      <c r="D12" s="5" t="n">
        <v>29600000</v>
      </c>
    </row>
    <row r="13" spans="1:7">
      <c r="A13" s="4" t="s">
        <v>668</v>
      </c>
      <c r="C13" s="6" t="n">
        <v>152500000</v>
      </c>
      <c r="D13" s="5" t="n">
        <v>399200000</v>
      </c>
    </row>
    <row r="14" spans="1:7">
      <c r="A14" s="4" t="s">
        <v>672</v>
      </c>
    </row>
    <row r="15" spans="1:7">
      <c r="A15" s="3" t="s">
        <v>329</v>
      </c>
    </row>
    <row r="16" spans="1:7">
      <c r="A16" s="4" t="s">
        <v>673</v>
      </c>
      <c r="C16" s="4" t="s">
        <v>674</v>
      </c>
      <c r="E16" s="4" t="s">
        <v>675</v>
      </c>
    </row>
    <row r="17" spans="1:7">
      <c r="A17" s="4" t="s">
        <v>676</v>
      </c>
      <c r="C17" s="6" t="n">
        <v>3700000</v>
      </c>
    </row>
    <row r="18" spans="1:7">
      <c r="A18" s="4" t="s">
        <v>677</v>
      </c>
      <c r="C18" s="5" t="n">
        <v>135100000</v>
      </c>
      <c r="D18" s="6" t="n">
        <v>0</v>
      </c>
    </row>
    <row r="19" spans="1:7">
      <c r="A19" s="3" t="s">
        <v>666</v>
      </c>
    </row>
    <row r="20" spans="1:7">
      <c r="A20" s="4" t="s">
        <v>668</v>
      </c>
      <c r="C20" s="5" t="n">
        <v>36600000</v>
      </c>
    </row>
    <row r="21" spans="1:7">
      <c r="A21" s="4" t="s">
        <v>467</v>
      </c>
      <c r="C21" s="5" t="n">
        <v>172500000</v>
      </c>
    </row>
    <row r="22" spans="1:7">
      <c r="A22" s="4" t="s">
        <v>678</v>
      </c>
      <c r="C22" s="5" t="n">
        <v>600000</v>
      </c>
    </row>
    <row r="23" spans="1:7">
      <c r="A23" s="4" t="s">
        <v>679</v>
      </c>
      <c r="C23" s="5" t="n">
        <v>3600000</v>
      </c>
    </row>
    <row r="24" spans="1:7">
      <c r="A24" s="4" t="s">
        <v>680</v>
      </c>
      <c r="C24" s="5" t="n">
        <v>7900000</v>
      </c>
    </row>
    <row r="25" spans="1:7">
      <c r="A25" s="4" t="s">
        <v>670</v>
      </c>
      <c r="C25" s="5" t="n">
        <v>-5000000</v>
      </c>
    </row>
    <row r="26" spans="1:7">
      <c r="A26" s="4" t="s">
        <v>681</v>
      </c>
      <c r="C26" s="6" t="n">
        <v>900000</v>
      </c>
    </row>
    <row r="27" spans="1:7">
      <c r="A27" s="4" t="s">
        <v>682</v>
      </c>
    </row>
    <row r="28" spans="1:7">
      <c r="A28" s="3" t="s">
        <v>666</v>
      </c>
    </row>
    <row r="29" spans="1:7">
      <c r="A29" s="4" t="s">
        <v>683</v>
      </c>
      <c r="C29" s="10" t="n">
        <v>3.25</v>
      </c>
    </row>
    <row r="30" spans="1:7">
      <c r="A30" s="4" t="s">
        <v>684</v>
      </c>
      <c r="C30" s="10" t="n">
        <v>3.75</v>
      </c>
    </row>
    <row r="31" spans="1:7">
      <c r="A31" s="4" t="s">
        <v>685</v>
      </c>
    </row>
    <row r="32" spans="1:7">
      <c r="A32" s="3" t="s">
        <v>666</v>
      </c>
    </row>
    <row r="33" spans="1:7">
      <c r="A33" s="4" t="s">
        <v>686</v>
      </c>
      <c r="C33" s="4" t="s">
        <v>687</v>
      </c>
    </row>
    <row r="34" spans="1:7">
      <c r="A34" s="4" t="s">
        <v>688</v>
      </c>
    </row>
    <row r="35" spans="1:7">
      <c r="A35" s="3" t="s">
        <v>666</v>
      </c>
    </row>
    <row r="36" spans="1:7">
      <c r="A36" s="4" t="s">
        <v>686</v>
      </c>
      <c r="C36" s="4" t="s">
        <v>689</v>
      </c>
    </row>
    <row r="37" spans="1:7">
      <c r="A37" s="4" t="s">
        <v>690</v>
      </c>
    </row>
    <row r="38" spans="1:7">
      <c r="A38" s="3" t="s">
        <v>666</v>
      </c>
    </row>
    <row r="39" spans="1:7">
      <c r="A39" s="4" t="s">
        <v>686</v>
      </c>
      <c r="C39" s="4" t="s">
        <v>691</v>
      </c>
      <c r="D39" s="4" t="s">
        <v>692</v>
      </c>
    </row>
    <row r="40" spans="1:7">
      <c r="A40" s="4" t="s">
        <v>693</v>
      </c>
    </row>
    <row r="41" spans="1:7">
      <c r="A41" s="3" t="s">
        <v>666</v>
      </c>
    </row>
    <row r="42" spans="1:7">
      <c r="A42" s="4" t="s">
        <v>694</v>
      </c>
      <c r="C42" s="4" t="s">
        <v>695</v>
      </c>
      <c r="D42" s="4" t="s">
        <v>696</v>
      </c>
    </row>
    <row r="43" spans="1:7">
      <c r="A43" s="4" t="s">
        <v>697</v>
      </c>
    </row>
    <row r="44" spans="1:7">
      <c r="A44" s="3" t="s">
        <v>666</v>
      </c>
    </row>
    <row r="45" spans="1:7">
      <c r="A45" s="4" t="s">
        <v>698</v>
      </c>
      <c r="C45" s="4" t="s">
        <v>699</v>
      </c>
    </row>
    <row r="46" spans="1:7">
      <c r="A46" s="4" t="s">
        <v>700</v>
      </c>
    </row>
    <row r="47" spans="1:7">
      <c r="A47" s="3" t="s">
        <v>666</v>
      </c>
    </row>
    <row r="48" spans="1:7">
      <c r="A48" s="4" t="s">
        <v>698</v>
      </c>
      <c r="C48" s="4" t="s">
        <v>701</v>
      </c>
    </row>
    <row r="49" spans="1:7">
      <c r="A49" s="4" t="s">
        <v>702</v>
      </c>
    </row>
    <row r="50" spans="1:7">
      <c r="A50" s="3" t="s">
        <v>666</v>
      </c>
    </row>
    <row r="51" spans="1:7">
      <c r="A51" s="4" t="s">
        <v>465</v>
      </c>
      <c r="B51" s="6" t="n">
        <v>200000000</v>
      </c>
      <c r="C51" s="6" t="n">
        <v>300000000</v>
      </c>
      <c r="F51" s="6" t="n">
        <v>350000000</v>
      </c>
      <c r="G51" s="6" t="n">
        <v>200000000</v>
      </c>
    </row>
    <row r="52" spans="1:7">
      <c r="A52" s="4" t="s">
        <v>463</v>
      </c>
      <c r="B52" s="4" t="s">
        <v>440</v>
      </c>
      <c r="C52" s="4" t="s">
        <v>440</v>
      </c>
    </row>
    <row r="53" spans="1:7">
      <c r="A53" s="4" t="s">
        <v>703</v>
      </c>
      <c r="F53" s="5" t="n">
        <v>100000000</v>
      </c>
    </row>
    <row r="54" spans="1:7">
      <c r="A54" s="4" t="s">
        <v>704</v>
      </c>
      <c r="F54" s="5" t="n">
        <v>100000000</v>
      </c>
      <c r="G54" s="5" t="n">
        <v>250000000</v>
      </c>
    </row>
    <row r="55" spans="1:7">
      <c r="A55" s="4" t="s">
        <v>705</v>
      </c>
    </row>
    <row r="56" spans="1:7">
      <c r="A56" s="3" t="s">
        <v>666</v>
      </c>
    </row>
    <row r="57" spans="1:7">
      <c r="A57" s="4" t="s">
        <v>101</v>
      </c>
      <c r="C57" s="6" t="n">
        <v>45000000</v>
      </c>
      <c r="D57" s="6" t="n">
        <v>145000000</v>
      </c>
    </row>
    <row r="58" spans="1:7">
      <c r="A58" s="4" t="s">
        <v>706</v>
      </c>
    </row>
    <row r="59" spans="1:7">
      <c r="A59" s="3" t="s">
        <v>666</v>
      </c>
    </row>
    <row r="60" spans="1:7">
      <c r="A60" s="4" t="s">
        <v>465</v>
      </c>
      <c r="F60" s="5" t="n">
        <v>50000000</v>
      </c>
      <c r="G60" s="6" t="n">
        <v>25000000</v>
      </c>
    </row>
    <row r="61" spans="1:7">
      <c r="A61" s="4" t="s">
        <v>707</v>
      </c>
    </row>
    <row r="62" spans="1:7">
      <c r="A62" s="3" t="s">
        <v>666</v>
      </c>
    </row>
    <row r="63" spans="1:7">
      <c r="A63" s="4" t="s">
        <v>465</v>
      </c>
      <c r="F63" s="6" t="n">
        <v>35000000</v>
      </c>
    </row>
    <row r="64" spans="1:7">
      <c r="A64" s="4" t="s">
        <v>462</v>
      </c>
    </row>
    <row r="65" spans="1:7">
      <c r="A65" s="3" t="s">
        <v>666</v>
      </c>
    </row>
    <row r="66" spans="1:7">
      <c r="A66" s="4" t="s">
        <v>463</v>
      </c>
      <c r="C66" s="4" t="s">
        <v>440</v>
      </c>
    </row>
    <row r="67" spans="1:7">
      <c r="A67" s="4" t="s">
        <v>708</v>
      </c>
    </row>
    <row r="68" spans="1:7">
      <c r="A68" s="3" t="s">
        <v>329</v>
      </c>
    </row>
    <row r="69" spans="1:7">
      <c r="A69" s="4" t="s">
        <v>709</v>
      </c>
      <c r="C69" s="6" t="n">
        <v>10800000</v>
      </c>
    </row>
    <row r="70" spans="1:7">
      <c r="A70" s="3" t="s">
        <v>666</v>
      </c>
    </row>
    <row r="71" spans="1:7">
      <c r="A71" s="4" t="s">
        <v>101</v>
      </c>
      <c r="C71" s="5" t="n">
        <v>118500000</v>
      </c>
      <c r="D71" s="6" t="n">
        <v>285000000</v>
      </c>
    </row>
    <row r="72" spans="1:7">
      <c r="A72" s="5" t="n">
        <v>2016</v>
      </c>
      <c r="C72" s="5" t="n">
        <v>14400000</v>
      </c>
    </row>
    <row r="73" spans="1:7">
      <c r="A73" s="5" t="n">
        <v>2017</v>
      </c>
      <c r="C73" s="5" t="n">
        <v>138300000</v>
      </c>
    </row>
    <row r="74" spans="1:7">
      <c r="A74" s="5" t="n">
        <v>2018</v>
      </c>
      <c r="C74" s="5" t="n">
        <v>0</v>
      </c>
    </row>
    <row r="75" spans="1:7">
      <c r="A75" s="5" t="n">
        <v>2019</v>
      </c>
      <c r="C75" s="6" t="n">
        <v>172500000</v>
      </c>
    </row>
    <row r="76" spans="1:7">
      <c r="A76" s="4" t="s">
        <v>710</v>
      </c>
    </row>
    <row r="77" spans="1:7">
      <c r="A77" s="3" t="s">
        <v>666</v>
      </c>
    </row>
    <row r="78" spans="1:7">
      <c r="A78" s="4" t="s">
        <v>101</v>
      </c>
      <c r="B78" s="6" t="n">
        <v>300000000</v>
      </c>
    </row>
    <row r="79" spans="1:7">
      <c r="A79" s="4" t="s">
        <v>463</v>
      </c>
      <c r="B79" s="4" t="s">
        <v>440</v>
      </c>
    </row>
    <row r="80" spans="1:7">
      <c r="A80" s="4" t="s">
        <v>467</v>
      </c>
      <c r="B80" s="6" t="n">
        <v>3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712</v>
      </c>
      <c r="C1" s="2" t="s">
        <v>2</v>
      </c>
      <c r="D1" s="2" t="s">
        <v>30</v>
      </c>
      <c r="E1" s="2" t="s">
        <v>31</v>
      </c>
    </row>
    <row r="2" spans="1:5">
      <c r="A2" s="3" t="s">
        <v>329</v>
      </c>
    </row>
    <row r="3" spans="1:5">
      <c r="A3" s="4" t="s">
        <v>713</v>
      </c>
      <c r="B3" s="7" t="n">
        <v>0.7</v>
      </c>
    </row>
    <row r="4" spans="1:5">
      <c r="A4" s="4" t="s">
        <v>20</v>
      </c>
      <c r="C4" s="5" t="n">
        <v>2016</v>
      </c>
    </row>
    <row r="5" spans="1:5">
      <c r="A5" s="4" t="s">
        <v>714</v>
      </c>
      <c r="C5" s="7" t="n">
        <v>20.5</v>
      </c>
      <c r="D5" s="7" t="n">
        <v>12.8</v>
      </c>
      <c r="E5" s="7" t="n">
        <v>6.7</v>
      </c>
    </row>
    <row r="6" spans="1:5">
      <c r="A6" s="4" t="s">
        <v>715</v>
      </c>
      <c r="C6" s="8" t="n">
        <v>-0.1</v>
      </c>
      <c r="D6" s="8" t="n">
        <v>-0.1</v>
      </c>
      <c r="E6" s="8" t="n">
        <v>-0.1</v>
      </c>
    </row>
    <row r="7" spans="1:5">
      <c r="A7" s="4" t="s">
        <v>716</v>
      </c>
      <c r="C7" s="7" t="n">
        <v>-20.4</v>
      </c>
      <c r="D7" s="7" t="n">
        <v>-12.7</v>
      </c>
      <c r="E7" s="7" t="n">
        <v>-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31"/>
    <col customWidth="1" max="8" min="8" width="21"/>
    <col customWidth="1" max="9" min="9" width="21"/>
    <col customWidth="1" max="10" min="10" width="23"/>
    <col customWidth="1" max="11" min="11" width="21"/>
    <col customWidth="1" max="12" min="12" width="21"/>
  </cols>
  <sheetData>
    <row r="1" spans="1:12">
      <c r="A1" s="1" t="s">
        <v>717</v>
      </c>
      <c r="B1" s="2" t="s">
        <v>718</v>
      </c>
      <c r="C1" s="2" t="s">
        <v>719</v>
      </c>
      <c r="D1" s="2" t="s">
        <v>720</v>
      </c>
      <c r="E1" s="2" t="s">
        <v>527</v>
      </c>
      <c r="F1" s="2" t="s">
        <v>399</v>
      </c>
      <c r="G1" s="2" t="s">
        <v>721</v>
      </c>
      <c r="H1" s="2" t="s">
        <v>404</v>
      </c>
      <c r="I1" s="2" t="s">
        <v>410</v>
      </c>
      <c r="J1" s="2" t="s">
        <v>722</v>
      </c>
      <c r="K1" s="2" t="s">
        <v>723</v>
      </c>
      <c r="L1" s="2" t="s">
        <v>411</v>
      </c>
    </row>
    <row r="2" spans="1:12">
      <c r="A2" s="3" t="s">
        <v>329</v>
      </c>
    </row>
    <row r="3" spans="1:12">
      <c r="A3" s="4" t="s">
        <v>20</v>
      </c>
      <c r="G3" s="5" t="n">
        <v>2016</v>
      </c>
    </row>
    <row r="4" spans="1:12">
      <c r="A4" s="4" t="s">
        <v>101</v>
      </c>
      <c r="G4" s="6" t="n">
        <v>298200000</v>
      </c>
      <c r="H4" s="6" t="n">
        <v>428800000</v>
      </c>
    </row>
    <row r="5" spans="1:12">
      <c r="A5" s="4" t="s">
        <v>724</v>
      </c>
      <c r="C5" s="10" t="n">
        <v>3.25</v>
      </c>
    </row>
    <row r="6" spans="1:12">
      <c r="A6" s="4" t="s">
        <v>725</v>
      </c>
      <c r="G6" s="12" t="n">
        <v>54.2741</v>
      </c>
    </row>
    <row r="7" spans="1:12">
      <c r="A7" s="4" t="s">
        <v>726</v>
      </c>
      <c r="G7" s="13" t="n">
        <v>18.425</v>
      </c>
    </row>
    <row r="8" spans="1:12">
      <c r="A8" s="4" t="s">
        <v>101</v>
      </c>
      <c r="G8" s="6" t="n">
        <v>288500000</v>
      </c>
      <c r="H8" s="5" t="n">
        <v>399200000</v>
      </c>
    </row>
    <row r="9" spans="1:12">
      <c r="A9" s="4" t="s">
        <v>182</v>
      </c>
      <c r="G9" s="5" t="n">
        <v>44500000</v>
      </c>
      <c r="H9" s="5" t="n">
        <v>0</v>
      </c>
      <c r="I9" s="6" t="n">
        <v>0</v>
      </c>
    </row>
    <row r="10" spans="1:12">
      <c r="A10" s="4" t="s">
        <v>181</v>
      </c>
      <c r="G10" s="6" t="n">
        <v>39100000</v>
      </c>
      <c r="H10" s="5" t="n">
        <v>0</v>
      </c>
      <c r="I10" s="5" t="n">
        <v>0</v>
      </c>
    </row>
    <row r="11" spans="1:12">
      <c r="A11" s="4" t="s">
        <v>682</v>
      </c>
    </row>
    <row r="12" spans="1:12">
      <c r="A12" s="3" t="s">
        <v>329</v>
      </c>
    </row>
    <row r="13" spans="1:12">
      <c r="A13" s="4" t="s">
        <v>683</v>
      </c>
      <c r="G13" s="10" t="n">
        <v>3.25</v>
      </c>
    </row>
    <row r="14" spans="1:12">
      <c r="A14" s="4" t="s">
        <v>684</v>
      </c>
      <c r="G14" s="10" t="n">
        <v>3.75</v>
      </c>
    </row>
    <row r="15" spans="1:12">
      <c r="A15" s="4" t="s">
        <v>462</v>
      </c>
    </row>
    <row r="16" spans="1:12">
      <c r="A16" s="3" t="s">
        <v>329</v>
      </c>
    </row>
    <row r="17" spans="1:12">
      <c r="A17" s="4" t="s">
        <v>463</v>
      </c>
      <c r="G17" s="4" t="s">
        <v>440</v>
      </c>
    </row>
    <row r="18" spans="1:12">
      <c r="A18" s="4" t="s">
        <v>464</v>
      </c>
    </row>
    <row r="19" spans="1:12">
      <c r="A19" s="3" t="s">
        <v>329</v>
      </c>
    </row>
    <row r="20" spans="1:12">
      <c r="A20" s="4" t="s">
        <v>465</v>
      </c>
      <c r="F20" s="6" t="n">
        <v>200000000</v>
      </c>
      <c r="G20" s="6" t="n">
        <v>300000000</v>
      </c>
      <c r="I20" s="5" t="n">
        <v>350000000</v>
      </c>
      <c r="L20" s="6" t="n">
        <v>200000000</v>
      </c>
    </row>
    <row r="21" spans="1:12">
      <c r="A21" s="4" t="s">
        <v>463</v>
      </c>
      <c r="F21" s="4" t="s">
        <v>440</v>
      </c>
      <c r="G21" s="4" t="s">
        <v>440</v>
      </c>
    </row>
    <row r="22" spans="1:12">
      <c r="A22" s="4" t="s">
        <v>703</v>
      </c>
      <c r="I22" s="5" t="n">
        <v>100000000</v>
      </c>
    </row>
    <row r="23" spans="1:12">
      <c r="A23" s="4" t="s">
        <v>704</v>
      </c>
      <c r="I23" s="5" t="n">
        <v>100000000</v>
      </c>
      <c r="L23" s="5" t="n">
        <v>250000000</v>
      </c>
    </row>
    <row r="24" spans="1:12">
      <c r="A24" s="4" t="s">
        <v>727</v>
      </c>
    </row>
    <row r="25" spans="1:12">
      <c r="A25" s="3" t="s">
        <v>329</v>
      </c>
    </row>
    <row r="26" spans="1:12">
      <c r="A26" s="4" t="s">
        <v>465</v>
      </c>
      <c r="I26" s="5" t="n">
        <v>50000000</v>
      </c>
      <c r="L26" s="6" t="n">
        <v>25000000</v>
      </c>
    </row>
    <row r="27" spans="1:12">
      <c r="A27" s="4" t="s">
        <v>728</v>
      </c>
    </row>
    <row r="28" spans="1:12">
      <c r="A28" s="3" t="s">
        <v>329</v>
      </c>
    </row>
    <row r="29" spans="1:12">
      <c r="A29" s="4" t="s">
        <v>465</v>
      </c>
      <c r="I29" s="6" t="n">
        <v>35000000</v>
      </c>
    </row>
    <row r="30" spans="1:12">
      <c r="A30" s="4" t="s">
        <v>729</v>
      </c>
    </row>
    <row r="31" spans="1:12">
      <c r="A31" s="3" t="s">
        <v>329</v>
      </c>
    </row>
    <row r="32" spans="1:12">
      <c r="A32" s="4" t="s">
        <v>673</v>
      </c>
      <c r="G32" s="4" t="s">
        <v>674</v>
      </c>
      <c r="J32" s="4" t="s">
        <v>675</v>
      </c>
    </row>
    <row r="33" spans="1:12">
      <c r="A33" s="4" t="s">
        <v>467</v>
      </c>
      <c r="G33" s="6" t="n">
        <v>172500000</v>
      </c>
    </row>
    <row r="34" spans="1:12">
      <c r="A34" s="4" t="s">
        <v>101</v>
      </c>
      <c r="G34" s="5" t="n">
        <v>36600000</v>
      </c>
    </row>
    <row r="35" spans="1:12">
      <c r="A35" s="4" t="s">
        <v>730</v>
      </c>
      <c r="G35" s="5" t="n">
        <v>29900000</v>
      </c>
    </row>
    <row r="36" spans="1:12">
      <c r="A36" s="4" t="s">
        <v>670</v>
      </c>
      <c r="G36" s="5" t="n">
        <v>5000000</v>
      </c>
    </row>
    <row r="37" spans="1:12">
      <c r="A37" s="4" t="s">
        <v>731</v>
      </c>
      <c r="G37" s="5" t="n">
        <v>1300000</v>
      </c>
    </row>
    <row r="38" spans="1:12">
      <c r="A38" s="4" t="s">
        <v>732</v>
      </c>
      <c r="G38" s="5" t="n">
        <v>500000</v>
      </c>
    </row>
    <row r="39" spans="1:12">
      <c r="A39" s="4" t="s">
        <v>733</v>
      </c>
      <c r="G39" s="5" t="n">
        <v>37400000</v>
      </c>
    </row>
    <row r="40" spans="1:12">
      <c r="A40" s="4" t="s">
        <v>677</v>
      </c>
      <c r="G40" s="5" t="n">
        <v>135100000</v>
      </c>
      <c r="H40" s="6" t="n">
        <v>0</v>
      </c>
    </row>
    <row r="41" spans="1:12">
      <c r="A41" s="4" t="s">
        <v>681</v>
      </c>
      <c r="G41" s="5" t="n">
        <v>900000</v>
      </c>
    </row>
    <row r="42" spans="1:12">
      <c r="A42" s="4" t="s">
        <v>734</v>
      </c>
      <c r="G42" s="5" t="n">
        <v>136000000</v>
      </c>
    </row>
    <row r="43" spans="1:12">
      <c r="A43" s="4" t="s">
        <v>735</v>
      </c>
      <c r="G43" s="5" t="n">
        <v>202600000</v>
      </c>
    </row>
    <row r="44" spans="1:12">
      <c r="A44" s="4" t="s">
        <v>182</v>
      </c>
      <c r="G44" s="5" t="n">
        <v>44500000</v>
      </c>
    </row>
    <row r="45" spans="1:12">
      <c r="A45" s="4" t="s">
        <v>736</v>
      </c>
      <c r="J45" s="13" t="n">
        <v>21.105</v>
      </c>
    </row>
    <row r="46" spans="1:12">
      <c r="A46" s="4" t="s">
        <v>181</v>
      </c>
      <c r="G46" s="6" t="n">
        <v>39100000</v>
      </c>
    </row>
    <row r="47" spans="1:12">
      <c r="A47" s="4" t="s">
        <v>737</v>
      </c>
    </row>
    <row r="48" spans="1:12">
      <c r="A48" s="3" t="s">
        <v>329</v>
      </c>
    </row>
    <row r="49" spans="1:12">
      <c r="A49" s="4" t="s">
        <v>738</v>
      </c>
      <c r="B49" s="10" t="n">
        <v>3.25</v>
      </c>
    </row>
    <row r="50" spans="1:12">
      <c r="A50" s="4" t="s">
        <v>724</v>
      </c>
      <c r="B50" s="10" t="n">
        <v>3.75</v>
      </c>
    </row>
    <row r="51" spans="1:12">
      <c r="A51" s="4" t="s">
        <v>466</v>
      </c>
    </row>
    <row r="52" spans="1:12">
      <c r="A52" s="3" t="s">
        <v>329</v>
      </c>
    </row>
    <row r="53" spans="1:12">
      <c r="A53" s="4" t="s">
        <v>463</v>
      </c>
      <c r="F53" s="4" t="s">
        <v>440</v>
      </c>
    </row>
    <row r="54" spans="1:12">
      <c r="A54" s="4" t="s">
        <v>467</v>
      </c>
      <c r="F54" s="6" t="n">
        <v>300000000</v>
      </c>
    </row>
    <row r="55" spans="1:12">
      <c r="A55" s="4" t="s">
        <v>101</v>
      </c>
      <c r="F55" s="6" t="n">
        <v>300000000</v>
      </c>
    </row>
    <row r="56" spans="1:12">
      <c r="A56" s="4" t="s">
        <v>739</v>
      </c>
    </row>
    <row r="57" spans="1:12">
      <c r="A57" s="3" t="s">
        <v>329</v>
      </c>
    </row>
    <row r="58" spans="1:12">
      <c r="A58" s="4" t="s">
        <v>740</v>
      </c>
      <c r="E58" s="4" t="s">
        <v>741</v>
      </c>
    </row>
    <row r="59" spans="1:12">
      <c r="A59" s="4" t="s">
        <v>742</v>
      </c>
    </row>
    <row r="60" spans="1:12">
      <c r="A60" s="3" t="s">
        <v>329</v>
      </c>
    </row>
    <row r="61" spans="1:12">
      <c r="A61" s="4" t="s">
        <v>101</v>
      </c>
      <c r="D61" s="6" t="n">
        <v>300000000</v>
      </c>
    </row>
    <row r="62" spans="1:12">
      <c r="A62" s="4" t="s">
        <v>743</v>
      </c>
    </row>
    <row r="63" spans="1:12">
      <c r="A63" s="3" t="s">
        <v>329</v>
      </c>
    </row>
    <row r="64" spans="1:12">
      <c r="A64" s="4" t="s">
        <v>465</v>
      </c>
      <c r="K64" s="6" t="n">
        <v>350000000</v>
      </c>
    </row>
    <row r="65" spans="1:12">
      <c r="A65" s="4" t="s">
        <v>744</v>
      </c>
      <c r="D65" s="6" t="n">
        <v>4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37"/>
    <col customWidth="1" max="8" min="8" width="41"/>
  </cols>
  <sheetData>
    <row r="1" spans="1:8">
      <c r="A1" s="1" t="s">
        <v>124</v>
      </c>
      <c r="B1" s="2" t="s">
        <v>125</v>
      </c>
      <c r="C1" s="2" t="s">
        <v>126</v>
      </c>
      <c r="D1" s="2" t="s">
        <v>127</v>
      </c>
      <c r="E1" s="2" t="s">
        <v>128</v>
      </c>
      <c r="F1" s="2" t="s">
        <v>129</v>
      </c>
      <c r="G1" s="2" t="s">
        <v>130</v>
      </c>
      <c r="H1" s="2" t="s">
        <v>131</v>
      </c>
    </row>
    <row r="2" spans="1:8">
      <c r="A2" s="4" t="s">
        <v>132</v>
      </c>
      <c r="B2" s="7" t="n">
        <v>1887.1</v>
      </c>
      <c r="C2" s="6" t="n">
        <v>0</v>
      </c>
      <c r="D2" s="6" t="n">
        <v>0</v>
      </c>
      <c r="E2" s="6" t="n">
        <v>0</v>
      </c>
      <c r="F2" s="7" t="n">
        <v>36.5</v>
      </c>
      <c r="G2" s="7" t="n">
        <v>1850.6</v>
      </c>
    </row>
    <row r="3" spans="1:8">
      <c r="A3" s="3" t="s">
        <v>133</v>
      </c>
    </row>
    <row r="4" spans="1:8">
      <c r="A4" s="4" t="s">
        <v>68</v>
      </c>
      <c r="B4" s="5" t="n">
        <v>-87</v>
      </c>
      <c r="E4" s="5" t="n">
        <v>-84</v>
      </c>
      <c r="G4" s="5" t="n">
        <v>-3</v>
      </c>
    </row>
    <row r="5" spans="1:8">
      <c r="A5" s="4" t="s">
        <v>134</v>
      </c>
      <c r="B5" s="8" t="n">
        <v>-82.3</v>
      </c>
      <c r="F5" s="8" t="n">
        <v>-82.3</v>
      </c>
    </row>
    <row r="6" spans="1:8">
      <c r="A6" s="4" t="s">
        <v>135</v>
      </c>
      <c r="B6" s="8" t="n">
        <v>-471.1</v>
      </c>
      <c r="G6" s="8" t="n">
        <v>-471.1</v>
      </c>
    </row>
    <row r="7" spans="1:8">
      <c r="A7" s="4" t="s">
        <v>136</v>
      </c>
      <c r="B7" s="8" t="n">
        <v>-19.3</v>
      </c>
      <c r="F7" s="8" t="n">
        <v>-7.5</v>
      </c>
      <c r="G7" s="8" t="n">
        <v>-11.8</v>
      </c>
    </row>
    <row r="8" spans="1:8">
      <c r="A8" s="4" t="s">
        <v>137</v>
      </c>
      <c r="B8" s="5" t="n">
        <v>0</v>
      </c>
      <c r="D8" s="8" t="n">
        <v>1364.7</v>
      </c>
      <c r="G8" s="8" t="n">
        <v>-1364.7</v>
      </c>
    </row>
    <row r="9" spans="1:8">
      <c r="A9" s="4" t="s">
        <v>138</v>
      </c>
      <c r="B9" s="5" t="n">
        <v>0</v>
      </c>
      <c r="C9" s="8" t="n">
        <v>0.9</v>
      </c>
      <c r="D9" s="8" t="n">
        <v>-0.9</v>
      </c>
    </row>
    <row r="10" spans="1:8">
      <c r="A10" s="4" t="s">
        <v>139</v>
      </c>
      <c r="B10" s="8" t="n">
        <v>0.1</v>
      </c>
      <c r="D10" s="8" t="n">
        <v>0.1</v>
      </c>
    </row>
    <row r="11" spans="1:8">
      <c r="A11" s="4" t="s">
        <v>140</v>
      </c>
      <c r="B11" s="8" t="n">
        <v>8.699999999999999</v>
      </c>
      <c r="D11" s="8" t="n">
        <v>8.699999999999999</v>
      </c>
    </row>
    <row r="12" spans="1:8">
      <c r="A12" s="4" t="s">
        <v>141</v>
      </c>
      <c r="B12" s="8" t="n">
        <v>1236.2</v>
      </c>
      <c r="C12" s="8" t="n">
        <v>0.9</v>
      </c>
      <c r="D12" s="8" t="n">
        <v>1372.6</v>
      </c>
      <c r="E12" s="5" t="n">
        <v>-84</v>
      </c>
      <c r="F12" s="8" t="n">
        <v>-53.3</v>
      </c>
      <c r="G12" s="5" t="n">
        <v>0</v>
      </c>
    </row>
    <row r="13" spans="1:8">
      <c r="A13" s="3" t="s">
        <v>133</v>
      </c>
    </row>
    <row r="14" spans="1:8">
      <c r="A14" s="4" t="s">
        <v>68</v>
      </c>
      <c r="B14" s="8" t="n">
        <v>-233.8</v>
      </c>
      <c r="E14" s="8" t="n">
        <v>-233.8</v>
      </c>
      <c r="G14" s="5" t="n">
        <v>0</v>
      </c>
    </row>
    <row r="15" spans="1:8">
      <c r="A15" s="4" t="s">
        <v>134</v>
      </c>
      <c r="B15" s="8" t="n">
        <v>-72.90000000000001</v>
      </c>
      <c r="F15" s="8" t="n">
        <v>-72.90000000000001</v>
      </c>
    </row>
    <row r="16" spans="1:8">
      <c r="A16" s="4" t="s">
        <v>140</v>
      </c>
      <c r="B16" s="8" t="n">
        <v>16.5</v>
      </c>
      <c r="D16" s="8" t="n">
        <v>16.5</v>
      </c>
    </row>
    <row r="17" spans="1:8">
      <c r="A17" s="4" t="s">
        <v>142</v>
      </c>
      <c r="B17" s="8" t="n">
        <v>1.4</v>
      </c>
      <c r="H17" s="7" t="n">
        <v>1.4</v>
      </c>
    </row>
    <row r="18" spans="1:8">
      <c r="A18" s="4" t="s">
        <v>143</v>
      </c>
      <c r="B18" s="8" t="n">
        <v>-2.2</v>
      </c>
      <c r="D18" s="8" t="n">
        <v>-2.2</v>
      </c>
    </row>
    <row r="19" spans="1:8">
      <c r="A19" s="4" t="s">
        <v>144</v>
      </c>
      <c r="B19" s="8" t="n">
        <v>61.6</v>
      </c>
      <c r="H19" s="7" t="n">
        <v>61.6</v>
      </c>
    </row>
    <row r="20" spans="1:8">
      <c r="A20" s="4" t="s">
        <v>145</v>
      </c>
      <c r="B20" s="8" t="n">
        <v>1006.8</v>
      </c>
      <c r="C20" s="8" t="n">
        <v>0.9</v>
      </c>
      <c r="D20" s="8" t="n">
        <v>1449.9</v>
      </c>
      <c r="E20" s="8" t="n">
        <v>-317.8</v>
      </c>
      <c r="F20" s="8" t="n">
        <v>-126.2</v>
      </c>
      <c r="G20" s="5" t="n">
        <v>0</v>
      </c>
    </row>
    <row r="21" spans="1:8">
      <c r="A21" s="3" t="s">
        <v>133</v>
      </c>
    </row>
    <row r="22" spans="1:8">
      <c r="A22" s="4" t="s">
        <v>68</v>
      </c>
      <c r="B22" s="8" t="n">
        <v>-42.3</v>
      </c>
      <c r="E22" s="8" t="n">
        <v>-42.3</v>
      </c>
      <c r="G22" s="5" t="n">
        <v>0</v>
      </c>
    </row>
    <row r="23" spans="1:8">
      <c r="A23" s="4" t="s">
        <v>134</v>
      </c>
      <c r="B23" s="8" t="n">
        <v>-5.9</v>
      </c>
      <c r="F23" s="8" t="n">
        <v>-5.9</v>
      </c>
    </row>
    <row r="24" spans="1:8">
      <c r="A24" s="4" t="s">
        <v>146</v>
      </c>
      <c r="B24" s="8" t="n">
        <v>-44.5</v>
      </c>
    </row>
    <row r="25" spans="1:8">
      <c r="A25" s="4" t="s">
        <v>147</v>
      </c>
      <c r="B25" s="8" t="n">
        <v>39.1</v>
      </c>
      <c r="D25" s="8" t="n">
        <v>39.1</v>
      </c>
    </row>
    <row r="26" spans="1:8">
      <c r="A26" s="4" t="s">
        <v>140</v>
      </c>
      <c r="B26" s="8" t="n">
        <v>21.5</v>
      </c>
      <c r="D26" s="8" t="n">
        <v>21.5</v>
      </c>
    </row>
    <row r="27" spans="1:8">
      <c r="A27" s="4" t="s">
        <v>143</v>
      </c>
      <c r="B27" s="8" t="n">
        <v>-1.5</v>
      </c>
      <c r="D27" s="8" t="n">
        <v>-1.5</v>
      </c>
    </row>
    <row r="28" spans="1:8">
      <c r="A28" s="4" t="s">
        <v>148</v>
      </c>
      <c r="B28" s="8" t="n">
        <v>35.3</v>
      </c>
      <c r="D28" s="8" t="n">
        <v>35.3</v>
      </c>
    </row>
    <row r="29" spans="1:8">
      <c r="A29" s="4" t="s">
        <v>149</v>
      </c>
      <c r="B29" s="7" t="n">
        <v>1008.5</v>
      </c>
      <c r="C29" s="7" t="n">
        <v>0.9</v>
      </c>
      <c r="D29" s="7" t="n">
        <v>1499.8</v>
      </c>
      <c r="E29" s="7" t="n">
        <v>-360.1</v>
      </c>
      <c r="F29" s="7" t="n">
        <v>-132.1</v>
      </c>
      <c r="G29"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228</v>
      </c>
    </row>
    <row r="4" spans="1:4">
      <c r="A4" s="4" t="s">
        <v>20</v>
      </c>
      <c r="B4" s="5" t="n">
        <v>2016</v>
      </c>
    </row>
    <row r="5" spans="1:4">
      <c r="A5" s="3" t="s">
        <v>746</v>
      </c>
    </row>
    <row r="6" spans="1:4">
      <c r="A6" s="4" t="s">
        <v>747</v>
      </c>
      <c r="B6" s="7" t="n">
        <v>-60.5</v>
      </c>
      <c r="C6" s="7" t="n">
        <v>-66.90000000000001</v>
      </c>
      <c r="D6" s="7" t="n">
        <v>-5.8</v>
      </c>
    </row>
    <row r="7" spans="1:4">
      <c r="A7" s="4" t="s">
        <v>748</v>
      </c>
      <c r="B7" s="8" t="n">
        <v>91.3</v>
      </c>
      <c r="C7" s="8" t="n">
        <v>89.5</v>
      </c>
      <c r="D7" s="8" t="n">
        <v>138.3</v>
      </c>
    </row>
    <row r="8" spans="1:4">
      <c r="A8" s="4" t="s">
        <v>749</v>
      </c>
      <c r="B8" s="7" t="n">
        <v>30.8</v>
      </c>
      <c r="C8" s="7" t="n">
        <v>22.6</v>
      </c>
      <c r="D8" s="7" t="n">
        <v>13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228</v>
      </c>
    </row>
    <row r="4" spans="1:4">
      <c r="A4" s="4" t="s">
        <v>20</v>
      </c>
      <c r="B4" s="5" t="n">
        <v>2016</v>
      </c>
    </row>
    <row r="5" spans="1:4">
      <c r="A5" s="3" t="s">
        <v>751</v>
      </c>
    </row>
    <row r="6" spans="1:4">
      <c r="A6" s="4" t="s">
        <v>752</v>
      </c>
      <c r="B6" s="6" t="n">
        <v>0</v>
      </c>
      <c r="C6" s="7" t="n">
        <v>1.9</v>
      </c>
      <c r="D6" s="7" t="n">
        <v>2.9</v>
      </c>
    </row>
    <row r="7" spans="1:4">
      <c r="A7" s="4" t="s">
        <v>753</v>
      </c>
      <c r="B7" s="8" t="n">
        <v>0.1</v>
      </c>
      <c r="C7" s="5" t="n">
        <v>0</v>
      </c>
      <c r="D7" s="8" t="n">
        <v>0.2</v>
      </c>
    </row>
    <row r="8" spans="1:4">
      <c r="A8" s="4" t="s">
        <v>748</v>
      </c>
      <c r="B8" s="8" t="n">
        <v>10.1</v>
      </c>
      <c r="C8" s="8" t="n">
        <v>12.7</v>
      </c>
      <c r="D8" s="8" t="n">
        <v>22.3</v>
      </c>
    </row>
    <row r="9" spans="1:4">
      <c r="A9" s="4" t="s">
        <v>754</v>
      </c>
      <c r="B9" s="8" t="n">
        <v>10.2</v>
      </c>
      <c r="C9" s="8" t="n">
        <v>14.6</v>
      </c>
      <c r="D9" s="8" t="n">
        <v>25.4</v>
      </c>
    </row>
    <row r="10" spans="1:4">
      <c r="A10" s="3" t="s">
        <v>755</v>
      </c>
    </row>
    <row r="11" spans="1:4">
      <c r="A11" s="4" t="s">
        <v>752</v>
      </c>
      <c r="B11" s="8" t="n">
        <v>0.9</v>
      </c>
      <c r="C11" s="8" t="n">
        <v>-3.3</v>
      </c>
      <c r="D11" s="8" t="n">
        <v>-10.4</v>
      </c>
    </row>
    <row r="12" spans="1:4">
      <c r="A12" s="4" t="s">
        <v>753</v>
      </c>
      <c r="B12" s="8" t="n">
        <v>0.2</v>
      </c>
      <c r="C12" s="8" t="n">
        <v>-0.1</v>
      </c>
      <c r="D12" s="8" t="n">
        <v>-0.1</v>
      </c>
    </row>
    <row r="13" spans="1:4">
      <c r="A13" s="4" t="s">
        <v>748</v>
      </c>
      <c r="B13" s="8" t="n">
        <v>0.4</v>
      </c>
      <c r="C13" s="8" t="n">
        <v>-5.1</v>
      </c>
      <c r="D13" s="5" t="n">
        <v>-2</v>
      </c>
    </row>
    <row r="14" spans="1:4">
      <c r="A14" s="4" t="s">
        <v>756</v>
      </c>
      <c r="B14" s="8" t="n">
        <v>1.5</v>
      </c>
      <c r="C14" s="8" t="n">
        <v>-8.5</v>
      </c>
      <c r="D14" s="8" t="n">
        <v>-12.5</v>
      </c>
    </row>
    <row r="15" spans="1:4">
      <c r="A15" s="4" t="s">
        <v>757</v>
      </c>
      <c r="B15" s="7" t="n">
        <v>11.7</v>
      </c>
      <c r="C15" s="7" t="n">
        <v>6.1</v>
      </c>
      <c r="D15" s="7" t="n">
        <v>1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31</v>
      </c>
    </row>
    <row r="3" spans="1:4">
      <c r="A3" s="3" t="s">
        <v>759</v>
      </c>
    </row>
    <row r="4" spans="1:4">
      <c r="A4" s="4" t="s">
        <v>20</v>
      </c>
      <c r="B4" s="5" t="n">
        <v>2016</v>
      </c>
    </row>
    <row r="5" spans="1:4">
      <c r="A5" s="3" t="s">
        <v>760</v>
      </c>
    </row>
    <row r="6" spans="1:4">
      <c r="A6" s="4" t="s">
        <v>761</v>
      </c>
      <c r="B6" s="4" t="s">
        <v>762</v>
      </c>
      <c r="C6" s="4" t="s">
        <v>762</v>
      </c>
      <c r="D6" s="4" t="s">
        <v>762</v>
      </c>
    </row>
    <row r="7" spans="1:4">
      <c r="A7" s="4" t="s">
        <v>763</v>
      </c>
      <c r="B7" s="4" t="s">
        <v>764</v>
      </c>
      <c r="C7" s="4" t="s">
        <v>765</v>
      </c>
      <c r="D7" s="4" t="s">
        <v>766</v>
      </c>
    </row>
    <row r="8" spans="1:4">
      <c r="A8" s="4" t="s">
        <v>767</v>
      </c>
      <c r="B8" s="4" t="s">
        <v>768</v>
      </c>
      <c r="C8" s="4" t="s">
        <v>769</v>
      </c>
      <c r="D8" s="4" t="s">
        <v>770</v>
      </c>
    </row>
    <row r="9" spans="1:4">
      <c r="A9" s="4" t="s">
        <v>771</v>
      </c>
      <c r="B9" s="4" t="s">
        <v>772</v>
      </c>
      <c r="C9" s="4" t="s">
        <v>773</v>
      </c>
      <c r="D9" s="4" t="s">
        <v>774</v>
      </c>
    </row>
    <row r="10" spans="1:4">
      <c r="A10" s="4" t="s">
        <v>775</v>
      </c>
      <c r="B10" s="4" t="s">
        <v>776</v>
      </c>
      <c r="C10" s="4" t="s">
        <v>777</v>
      </c>
      <c r="D10" s="4" t="s">
        <v>778</v>
      </c>
    </row>
    <row r="11" spans="1:4">
      <c r="A11" s="4" t="s">
        <v>779</v>
      </c>
      <c r="B11" s="4" t="s">
        <v>780</v>
      </c>
      <c r="C11" s="4" t="s">
        <v>781</v>
      </c>
      <c r="D11" s="4" t="s">
        <v>782</v>
      </c>
    </row>
    <row r="12" spans="1:4">
      <c r="A12" s="4" t="s">
        <v>783</v>
      </c>
      <c r="B12" s="4" t="s">
        <v>784</v>
      </c>
      <c r="C12" s="4" t="s">
        <v>785</v>
      </c>
      <c r="D12" s="4" t="s">
        <v>786</v>
      </c>
    </row>
    <row r="13" spans="1:4">
      <c r="A13" s="4" t="s">
        <v>787</v>
      </c>
      <c r="B13" s="4" t="s">
        <v>788</v>
      </c>
      <c r="C13" s="4" t="s">
        <v>789</v>
      </c>
      <c r="D13" s="4" t="s">
        <v>790</v>
      </c>
    </row>
    <row r="14" spans="1:4">
      <c r="A14" s="4" t="s">
        <v>791</v>
      </c>
      <c r="B14" s="4" t="s">
        <v>792</v>
      </c>
      <c r="C14" s="4" t="s">
        <v>793</v>
      </c>
      <c r="D14" s="4" t="s">
        <v>794</v>
      </c>
    </row>
    <row r="15" spans="1:4">
      <c r="A15" s="4" t="s">
        <v>795</v>
      </c>
      <c r="B15" s="4" t="s">
        <v>796</v>
      </c>
      <c r="C15" s="4" t="s">
        <v>797</v>
      </c>
      <c r="D15" s="4" t="s">
        <v>796</v>
      </c>
    </row>
    <row r="16" spans="1:4">
      <c r="A16" s="4" t="s">
        <v>798</v>
      </c>
      <c r="B16" s="4" t="s">
        <v>799</v>
      </c>
      <c r="C16" s="4" t="s">
        <v>800</v>
      </c>
      <c r="D16" s="4" t="s">
        <v>796</v>
      </c>
    </row>
    <row r="17" spans="1:4">
      <c r="A17" s="4" t="s">
        <v>801</v>
      </c>
      <c r="B17" s="4" t="s">
        <v>687</v>
      </c>
      <c r="C17" s="4" t="s">
        <v>782</v>
      </c>
      <c r="D17" s="4" t="s">
        <v>802</v>
      </c>
    </row>
    <row r="18" spans="1:4">
      <c r="A18" s="4" t="s">
        <v>803</v>
      </c>
      <c r="B18" s="4" t="s">
        <v>804</v>
      </c>
      <c r="C18" s="4" t="s">
        <v>543</v>
      </c>
      <c r="D18" s="4" t="s">
        <v>805</v>
      </c>
    </row>
    <row r="19" spans="1:4">
      <c r="A19" s="4" t="s">
        <v>806</v>
      </c>
    </row>
    <row r="20" spans="1:4">
      <c r="A20" s="3" t="s">
        <v>760</v>
      </c>
    </row>
    <row r="21" spans="1:4">
      <c r="A21" s="4" t="s">
        <v>807</v>
      </c>
      <c r="B21" s="7" t="n">
        <v>17.5</v>
      </c>
      <c r="C21" s="7" t="n">
        <v>17.7</v>
      </c>
      <c r="D21" s="7" t="n">
        <v>22.7</v>
      </c>
    </row>
    <row r="22" spans="1:4">
      <c r="A22" s="4" t="s">
        <v>808</v>
      </c>
      <c r="B22" s="9" t="n">
        <v>0.2</v>
      </c>
      <c r="C22" s="9" t="n">
        <v>0.2</v>
      </c>
      <c r="D22" s="9" t="n">
        <v>0.27</v>
      </c>
    </row>
    <row r="23" spans="1:4">
      <c r="A23" s="4" t="s">
        <v>809</v>
      </c>
    </row>
    <row r="24" spans="1:4">
      <c r="A24" s="3" t="s">
        <v>760</v>
      </c>
    </row>
    <row r="25" spans="1:4">
      <c r="A25" s="4" t="s">
        <v>787</v>
      </c>
      <c r="B25" s="4" t="s">
        <v>810</v>
      </c>
    </row>
    <row r="26" spans="1:4">
      <c r="A26" s="4" t="s">
        <v>811</v>
      </c>
      <c r="B26" s="4" t="s">
        <v>8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0</v>
      </c>
    </row>
    <row r="3" spans="1:3">
      <c r="A3" s="3" t="s">
        <v>814</v>
      </c>
    </row>
    <row r="4" spans="1:3">
      <c r="A4" s="4" t="s">
        <v>20</v>
      </c>
      <c r="B4" s="5" t="n">
        <v>2016</v>
      </c>
    </row>
    <row r="5" spans="1:3">
      <c r="A5" s="4" t="s">
        <v>815</v>
      </c>
      <c r="B5" s="7" t="n">
        <v>161.3</v>
      </c>
      <c r="C5" s="7" t="n">
        <v>127.4</v>
      </c>
    </row>
    <row r="6" spans="1:3">
      <c r="A6" s="3" t="s">
        <v>816</v>
      </c>
    </row>
    <row r="7" spans="1:3">
      <c r="A7" s="4" t="s">
        <v>817</v>
      </c>
      <c r="B7" s="5" t="n">
        <v>19</v>
      </c>
      <c r="C7" s="8" t="n">
        <v>16.2</v>
      </c>
    </row>
    <row r="8" spans="1:3">
      <c r="A8" s="4" t="s">
        <v>818</v>
      </c>
      <c r="B8" s="8" t="n">
        <v>6.5</v>
      </c>
      <c r="C8" s="5" t="n">
        <v>5</v>
      </c>
    </row>
    <row r="9" spans="1:3">
      <c r="A9" s="4" t="s">
        <v>819</v>
      </c>
      <c r="B9" s="8" t="n">
        <v>148.2</v>
      </c>
      <c r="C9" s="8" t="n">
        <v>123.4</v>
      </c>
    </row>
    <row r="10" spans="1:3">
      <c r="A10" s="4" t="s">
        <v>820</v>
      </c>
      <c r="B10" s="8" t="n">
        <v>7.5</v>
      </c>
      <c r="C10" s="8" t="n">
        <v>6.8</v>
      </c>
    </row>
    <row r="11" spans="1:3">
      <c r="A11" s="4" t="s">
        <v>821</v>
      </c>
      <c r="B11" s="8" t="n">
        <v>14.6</v>
      </c>
      <c r="C11" s="5" t="n">
        <v>0</v>
      </c>
    </row>
    <row r="12" spans="1:3">
      <c r="A12" s="4" t="s">
        <v>822</v>
      </c>
      <c r="B12" s="8" t="n">
        <v>4.4</v>
      </c>
      <c r="C12" s="8" t="n">
        <v>6.5</v>
      </c>
    </row>
    <row r="13" spans="1:3">
      <c r="A13" s="4" t="s">
        <v>823</v>
      </c>
      <c r="B13" s="8" t="n">
        <v>200.2</v>
      </c>
      <c r="C13" s="8" t="n">
        <v>157.9</v>
      </c>
    </row>
    <row r="14" spans="1:3">
      <c r="A14" s="4" t="s">
        <v>775</v>
      </c>
      <c r="B14" s="8" t="n">
        <v>-161.3</v>
      </c>
      <c r="C14" s="8" t="n">
        <v>-127.4</v>
      </c>
    </row>
    <row r="15" spans="1:3">
      <c r="A15" s="4" t="s">
        <v>824</v>
      </c>
      <c r="B15" s="8" t="n">
        <v>38.9</v>
      </c>
      <c r="C15" s="8" t="n">
        <v>30.5</v>
      </c>
    </row>
    <row r="16" spans="1:3">
      <c r="A16" s="3" t="s">
        <v>825</v>
      </c>
    </row>
    <row r="17" spans="1:3">
      <c r="A17" s="4" t="s">
        <v>826</v>
      </c>
      <c r="B17" s="8" t="n">
        <v>-27.3</v>
      </c>
      <c r="C17" s="8" t="n">
        <v>-30.1</v>
      </c>
    </row>
    <row r="18" spans="1:3">
      <c r="A18" s="4" t="s">
        <v>827</v>
      </c>
      <c r="B18" s="8" t="n">
        <v>-11.6</v>
      </c>
      <c r="C18" s="5" t="n">
        <v>0</v>
      </c>
    </row>
    <row r="19" spans="1:3">
      <c r="A19" s="4" t="s">
        <v>103</v>
      </c>
      <c r="B19" s="8" t="n">
        <v>-6.7</v>
      </c>
      <c r="C19" s="8" t="n">
        <v>-2.5</v>
      </c>
    </row>
    <row r="20" spans="1:3">
      <c r="A20" s="4" t="s">
        <v>828</v>
      </c>
      <c r="B20" s="8" t="n">
        <v>-45.6</v>
      </c>
      <c r="C20" s="8" t="n">
        <v>-32.6</v>
      </c>
    </row>
    <row r="21" spans="1:3">
      <c r="A21" s="4" t="s">
        <v>829</v>
      </c>
      <c r="B21" s="8" t="n">
        <v>-6.7</v>
      </c>
      <c r="C21" s="8" t="n">
        <v>-2.1</v>
      </c>
    </row>
    <row r="22" spans="1:3">
      <c r="A22" s="3" t="s">
        <v>830</v>
      </c>
    </row>
    <row r="23" spans="1:3">
      <c r="A23" s="4" t="s">
        <v>831</v>
      </c>
      <c r="B23" s="5" t="n">
        <v>15</v>
      </c>
      <c r="C23" s="8" t="n">
        <v>16.3</v>
      </c>
    </row>
    <row r="24" spans="1:3">
      <c r="A24" s="4" t="s">
        <v>832</v>
      </c>
      <c r="B24" s="8" t="n">
        <v>-21.7</v>
      </c>
      <c r="C24" s="8" t="n">
        <v>-18.4</v>
      </c>
    </row>
    <row r="25" spans="1:3">
      <c r="A25" s="4" t="s">
        <v>829</v>
      </c>
      <c r="B25" s="8" t="n">
        <v>-6.7</v>
      </c>
      <c r="C25" s="7" t="n">
        <v>-2.1</v>
      </c>
    </row>
    <row r="26" spans="1:3">
      <c r="A26" s="4" t="s">
        <v>833</v>
      </c>
    </row>
    <row r="27" spans="1:3">
      <c r="A27" s="3" t="s">
        <v>814</v>
      </c>
    </row>
    <row r="28" spans="1:3">
      <c r="A28" s="4" t="s">
        <v>815</v>
      </c>
      <c r="B28" s="7" t="n">
        <v>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0</v>
      </c>
    </row>
    <row r="3" spans="1:3">
      <c r="A3" s="3" t="s">
        <v>835</v>
      </c>
    </row>
    <row r="4" spans="1:3">
      <c r="A4" s="4" t="s">
        <v>20</v>
      </c>
      <c r="B4" s="5" t="n">
        <v>2016</v>
      </c>
    </row>
    <row r="5" spans="1:3">
      <c r="A5" s="3" t="s">
        <v>836</v>
      </c>
    </row>
    <row r="6" spans="1:3">
      <c r="A6" s="4" t="s">
        <v>775</v>
      </c>
      <c r="B6" s="7" t="n">
        <v>161.3</v>
      </c>
      <c r="C6" s="7" t="n">
        <v>127.4</v>
      </c>
    </row>
    <row r="7" spans="1:3">
      <c r="A7" s="4" t="s">
        <v>815</v>
      </c>
      <c r="B7" s="8" t="n">
        <v>161.3</v>
      </c>
      <c r="C7" s="7" t="n">
        <v>127.4</v>
      </c>
    </row>
    <row r="8" spans="1:3">
      <c r="A8" s="3" t="s">
        <v>837</v>
      </c>
    </row>
    <row r="9" spans="1:3">
      <c r="A9" s="4" t="s">
        <v>838</v>
      </c>
      <c r="B9" s="5" t="n">
        <v>1600</v>
      </c>
    </row>
    <row r="10" spans="1:3">
      <c r="A10" s="4" t="s">
        <v>839</v>
      </c>
    </row>
    <row r="11" spans="1:3">
      <c r="A11" s="3" t="s">
        <v>840</v>
      </c>
    </row>
    <row r="12" spans="1:3">
      <c r="A12" s="4" t="s">
        <v>841</v>
      </c>
      <c r="B12" s="8" t="n">
        <v>99.2</v>
      </c>
    </row>
    <row r="13" spans="1:3">
      <c r="A13" s="4" t="s">
        <v>806</v>
      </c>
    </row>
    <row r="14" spans="1:3">
      <c r="A14" s="3" t="s">
        <v>840</v>
      </c>
    </row>
    <row r="15" spans="1:3">
      <c r="A15" s="4" t="s">
        <v>842</v>
      </c>
      <c r="B15" s="5" t="n">
        <v>310</v>
      </c>
    </row>
    <row r="16" spans="1:3">
      <c r="A16" s="4" t="s">
        <v>841</v>
      </c>
      <c r="B16" s="8" t="n">
        <v>2.7</v>
      </c>
    </row>
    <row r="17" spans="1:3">
      <c r="A17" s="4" t="s">
        <v>843</v>
      </c>
      <c r="B17" s="8" t="n">
        <v>307.3</v>
      </c>
    </row>
    <row r="18" spans="1:3">
      <c r="A18" s="4" t="s">
        <v>833</v>
      </c>
    </row>
    <row r="19" spans="1:3">
      <c r="A19" s="3" t="s">
        <v>836</v>
      </c>
    </row>
    <row r="20" spans="1:3">
      <c r="A20" s="4" t="s">
        <v>815</v>
      </c>
      <c r="B20" s="8" t="n">
        <v>1.6</v>
      </c>
    </row>
    <row r="21" spans="1:3">
      <c r="A21" s="4" t="s">
        <v>844</v>
      </c>
    </row>
    <row r="22" spans="1:3">
      <c r="A22" s="3" t="s">
        <v>840</v>
      </c>
    </row>
    <row r="23" spans="1:3">
      <c r="A23" s="4" t="s">
        <v>842</v>
      </c>
      <c r="B23" s="5" t="n">
        <v>128</v>
      </c>
    </row>
    <row r="24" spans="1:3">
      <c r="A24" s="4" t="s">
        <v>845</v>
      </c>
      <c r="B24" s="8" t="n">
        <v>1.1</v>
      </c>
    </row>
    <row r="25" spans="1:3">
      <c r="A25" s="4" t="s">
        <v>846</v>
      </c>
      <c r="B25" s="8" t="n">
        <v>15.8</v>
      </c>
    </row>
    <row r="26" spans="1:3">
      <c r="A26" s="4" t="s">
        <v>847</v>
      </c>
      <c r="B26" s="8" t="n">
        <v>111.1</v>
      </c>
    </row>
    <row r="27" spans="1:3">
      <c r="A27" s="4" t="s">
        <v>848</v>
      </c>
    </row>
    <row r="28" spans="1:3">
      <c r="A28" s="3" t="s">
        <v>837</v>
      </c>
    </row>
    <row r="29" spans="1:3">
      <c r="A29" s="4" t="s">
        <v>849</v>
      </c>
      <c r="B29" s="8" t="n">
        <v>11.6</v>
      </c>
    </row>
    <row r="30" spans="1:3">
      <c r="A30" s="4" t="s">
        <v>850</v>
      </c>
    </row>
    <row r="31" spans="1:3">
      <c r="A31" s="3" t="s">
        <v>837</v>
      </c>
    </row>
    <row r="32" spans="1:3">
      <c r="A32" s="4" t="s">
        <v>849</v>
      </c>
      <c r="B32" s="8" t="n">
        <v>1.4</v>
      </c>
    </row>
    <row r="33" spans="1:3">
      <c r="A33" s="4" t="s">
        <v>851</v>
      </c>
    </row>
    <row r="34" spans="1:3">
      <c r="A34" s="3" t="s">
        <v>837</v>
      </c>
    </row>
    <row r="35" spans="1:3">
      <c r="A35" s="4" t="s">
        <v>849</v>
      </c>
      <c r="B35" s="8" t="n">
        <v>11.6</v>
      </c>
    </row>
    <row r="36" spans="1:3">
      <c r="A36" s="4" t="s">
        <v>852</v>
      </c>
    </row>
    <row r="37" spans="1:3">
      <c r="A37" s="3" t="s">
        <v>837</v>
      </c>
    </row>
    <row r="38" spans="1:3">
      <c r="A38" s="4" t="s">
        <v>849</v>
      </c>
      <c r="B38" s="8" t="n">
        <v>1.4</v>
      </c>
    </row>
    <row r="39" spans="1:3">
      <c r="A39" s="4" t="s">
        <v>853</v>
      </c>
    </row>
    <row r="40" spans="1:3">
      <c r="A40" s="3" t="s">
        <v>837</v>
      </c>
    </row>
    <row r="41" spans="1:3">
      <c r="A41" s="4" t="s">
        <v>849</v>
      </c>
      <c r="B41" s="7" t="n">
        <v>1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31</v>
      </c>
    </row>
    <row r="3" spans="1:4">
      <c r="A3" s="3" t="s">
        <v>228</v>
      </c>
    </row>
    <row r="4" spans="1:4">
      <c r="A4" s="4" t="s">
        <v>855</v>
      </c>
      <c r="B4" s="7" t="n">
        <v>0.3</v>
      </c>
      <c r="C4" s="6" t="n">
        <v>0</v>
      </c>
      <c r="D4" s="7" t="n">
        <v>0.6</v>
      </c>
    </row>
    <row r="5" spans="1:4">
      <c r="A5" s="4" t="s">
        <v>856</v>
      </c>
      <c r="B5" s="8" t="n">
        <v>1.4</v>
      </c>
      <c r="C5" s="8" t="n">
        <v>1.3</v>
      </c>
      <c r="D5" s="8" t="n">
        <v>1.3</v>
      </c>
    </row>
    <row r="6" spans="1:4">
      <c r="A6" s="4" t="s">
        <v>857</v>
      </c>
      <c r="B6" s="8" t="n">
        <v>-1.3</v>
      </c>
    </row>
    <row r="7" spans="1:4">
      <c r="A7" s="4" t="s">
        <v>858</v>
      </c>
      <c r="B7" s="8" t="n">
        <v>3.4</v>
      </c>
    </row>
    <row r="8" spans="1:4">
      <c r="A8" s="3" t="s">
        <v>859</v>
      </c>
    </row>
    <row r="9" spans="1:4">
      <c r="A9" s="4" t="s">
        <v>860</v>
      </c>
      <c r="B9" s="8" t="n">
        <v>12.8</v>
      </c>
      <c r="C9" s="5" t="n">
        <v>5</v>
      </c>
      <c r="D9" s="8" t="n">
        <v>5.5</v>
      </c>
    </row>
    <row r="10" spans="1:4">
      <c r="A10" s="4" t="s">
        <v>861</v>
      </c>
      <c r="D10" s="8" t="n">
        <v>0.1</v>
      </c>
    </row>
    <row r="11" spans="1:4">
      <c r="A11" s="4" t="s">
        <v>862</v>
      </c>
      <c r="D11" s="8" t="n">
        <v>0.7</v>
      </c>
    </row>
    <row r="12" spans="1:4">
      <c r="A12" s="4" t="s">
        <v>863</v>
      </c>
      <c r="B12" s="5" t="n">
        <v>-1</v>
      </c>
      <c r="C12" s="8" t="n">
        <v>-0.6</v>
      </c>
      <c r="D12" s="8" t="n">
        <v>-1.3</v>
      </c>
    </row>
    <row r="13" spans="1:4">
      <c r="A13" s="4" t="s">
        <v>864</v>
      </c>
      <c r="C13" s="8" t="n">
        <v>8.4</v>
      </c>
    </row>
    <row r="14" spans="1:4">
      <c r="A14" s="4" t="s">
        <v>865</v>
      </c>
      <c r="B14" s="7" t="n">
        <v>11.8</v>
      </c>
      <c r="C14" s="7" t="n">
        <v>12.8</v>
      </c>
      <c r="D14" s="6"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31</v>
      </c>
    </row>
    <row r="3" spans="1:4">
      <c r="A3" s="3" t="s">
        <v>867</v>
      </c>
    </row>
    <row r="4" spans="1:4">
      <c r="A4" s="4" t="s">
        <v>20</v>
      </c>
      <c r="B4" s="5" t="n">
        <v>2016</v>
      </c>
    </row>
    <row r="5" spans="1:4">
      <c r="A5" s="4" t="s">
        <v>868</v>
      </c>
      <c r="B5" s="6" t="n">
        <v>0</v>
      </c>
      <c r="C5" s="6" t="n">
        <v>0</v>
      </c>
      <c r="D5" s="6" t="n">
        <v>-3</v>
      </c>
    </row>
    <row r="6" spans="1:4">
      <c r="A6" s="4" t="s">
        <v>869</v>
      </c>
      <c r="B6" s="8" t="n">
        <v>21.5</v>
      </c>
      <c r="C6" s="8" t="n">
        <v>15.2</v>
      </c>
      <c r="D6" s="8" t="n">
        <v>5.6</v>
      </c>
    </row>
    <row r="7" spans="1:4">
      <c r="A7" s="4" t="s">
        <v>870</v>
      </c>
      <c r="B7" s="8" t="n">
        <v>21.5</v>
      </c>
      <c r="C7" s="8" t="n">
        <v>15.2</v>
      </c>
      <c r="D7" s="8" t="n">
        <v>8.6</v>
      </c>
    </row>
    <row r="8" spans="1:4">
      <c r="A8" s="4" t="s">
        <v>568</v>
      </c>
    </row>
    <row r="9" spans="1:4">
      <c r="A9" s="3" t="s">
        <v>867</v>
      </c>
    </row>
    <row r="10" spans="1:4">
      <c r="A10" s="4" t="s">
        <v>870</v>
      </c>
      <c r="B10" s="8" t="n">
        <v>15.3</v>
      </c>
      <c r="C10" s="5" t="n">
        <v>12</v>
      </c>
      <c r="D10" s="8" t="n">
        <v>7.5</v>
      </c>
    </row>
    <row r="11" spans="1:4">
      <c r="A11" s="4" t="s">
        <v>871</v>
      </c>
    </row>
    <row r="12" spans="1:4">
      <c r="A12" s="3" t="s">
        <v>867</v>
      </c>
    </row>
    <row r="13" spans="1:4">
      <c r="A13" s="4" t="s">
        <v>870</v>
      </c>
      <c r="B13" s="8" t="n">
        <v>1.5</v>
      </c>
      <c r="C13" s="8" t="n">
        <v>1.2</v>
      </c>
      <c r="D13" s="8" t="n">
        <v>0.8</v>
      </c>
    </row>
    <row r="14" spans="1:4">
      <c r="A14" s="4" t="s">
        <v>473</v>
      </c>
    </row>
    <row r="15" spans="1:4">
      <c r="A15" s="3" t="s">
        <v>867</v>
      </c>
    </row>
    <row r="16" spans="1:4">
      <c r="A16" s="4" t="s">
        <v>870</v>
      </c>
      <c r="B16" s="7" t="n">
        <v>4.7</v>
      </c>
      <c r="C16" s="6" t="n">
        <v>2</v>
      </c>
      <c r="D16" s="7" t="n">
        <v>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25"/>
  </cols>
  <sheetData>
    <row r="1" spans="1:4">
      <c r="A1" s="1" t="s">
        <v>872</v>
      </c>
      <c r="B1" s="2" t="s">
        <v>1</v>
      </c>
    </row>
    <row r="2" spans="1:4">
      <c r="B2" s="2" t="s">
        <v>2</v>
      </c>
      <c r="C2" s="2" t="s">
        <v>30</v>
      </c>
      <c r="D2" s="2" t="s">
        <v>31</v>
      </c>
    </row>
    <row r="3" spans="1:4">
      <c r="A3" s="3" t="s">
        <v>873</v>
      </c>
    </row>
    <row r="4" spans="1:4">
      <c r="A4" s="4" t="s">
        <v>20</v>
      </c>
      <c r="B4" s="5" t="n">
        <v>2016</v>
      </c>
    </row>
    <row r="5" spans="1:4">
      <c r="A5" s="3" t="s">
        <v>874</v>
      </c>
    </row>
    <row r="6" spans="1:4">
      <c r="A6" s="4" t="s">
        <v>875</v>
      </c>
      <c r="B6" s="5" t="n">
        <v>0</v>
      </c>
    </row>
    <row r="7" spans="1:4">
      <c r="A7" s="4" t="s">
        <v>876</v>
      </c>
    </row>
    <row r="8" spans="1:4">
      <c r="A8" s="3" t="s">
        <v>877</v>
      </c>
    </row>
    <row r="9" spans="1:4">
      <c r="A9" s="4" t="s">
        <v>878</v>
      </c>
      <c r="B9" s="4" t="s">
        <v>796</v>
      </c>
    </row>
    <row r="10" spans="1:4">
      <c r="A10" s="4" t="s">
        <v>879</v>
      </c>
      <c r="B10" s="4" t="s">
        <v>880</v>
      </c>
      <c r="C10" s="4" t="s">
        <v>880</v>
      </c>
    </row>
    <row r="11" spans="1:4">
      <c r="A11" s="3" t="s">
        <v>881</v>
      </c>
    </row>
    <row r="12" spans="1:4">
      <c r="A12" s="4" t="s">
        <v>882</v>
      </c>
      <c r="B12" s="9" t="n">
        <v>11.2</v>
      </c>
    </row>
    <row r="13" spans="1:4">
      <c r="A13" s="3" t="s">
        <v>883</v>
      </c>
    </row>
    <row r="14" spans="1:4">
      <c r="A14" s="4" t="s">
        <v>589</v>
      </c>
      <c r="B14" s="5" t="n">
        <v>3165556</v>
      </c>
    </row>
    <row r="15" spans="1:4">
      <c r="A15" s="4" t="s">
        <v>882</v>
      </c>
      <c r="B15" s="5" t="n">
        <v>2038013</v>
      </c>
    </row>
    <row r="16" spans="1:4">
      <c r="A16" s="4" t="s">
        <v>884</v>
      </c>
      <c r="B16" s="5" t="n">
        <v>0</v>
      </c>
    </row>
    <row r="17" spans="1:4">
      <c r="A17" s="4" t="s">
        <v>875</v>
      </c>
      <c r="B17" s="5" t="n">
        <v>-410959</v>
      </c>
    </row>
    <row r="18" spans="1:4">
      <c r="A18" s="4" t="s">
        <v>885</v>
      </c>
      <c r="B18" s="5" t="n">
        <v>-108493</v>
      </c>
    </row>
    <row r="19" spans="1:4">
      <c r="A19" s="4" t="s">
        <v>591</v>
      </c>
      <c r="B19" s="5" t="n">
        <v>4684117</v>
      </c>
      <c r="C19" s="5" t="n">
        <v>3165556</v>
      </c>
    </row>
    <row r="20" spans="1:4">
      <c r="A20" s="4" t="s">
        <v>886</v>
      </c>
      <c r="B20" s="5" t="n">
        <v>938890</v>
      </c>
    </row>
    <row r="21" spans="1:4">
      <c r="A21" s="3" t="s">
        <v>887</v>
      </c>
    </row>
    <row r="22" spans="1:4">
      <c r="A22" s="4" t="s">
        <v>589</v>
      </c>
      <c r="B22" s="9" t="n">
        <v>22.58</v>
      </c>
    </row>
    <row r="23" spans="1:4">
      <c r="A23" s="4" t="s">
        <v>882</v>
      </c>
      <c r="B23" s="10" t="n">
        <v>11.2</v>
      </c>
    </row>
    <row r="24" spans="1:4">
      <c r="A24" s="4" t="s">
        <v>884</v>
      </c>
      <c r="B24" s="5" t="n">
        <v>0</v>
      </c>
    </row>
    <row r="25" spans="1:4">
      <c r="A25" s="4" t="s">
        <v>875</v>
      </c>
      <c r="B25" s="10" t="n">
        <v>18.15</v>
      </c>
    </row>
    <row r="26" spans="1:4">
      <c r="A26" s="4" t="s">
        <v>888</v>
      </c>
      <c r="B26" s="10" t="n">
        <v>22.22</v>
      </c>
    </row>
    <row r="27" spans="1:4">
      <c r="A27" s="4" t="s">
        <v>591</v>
      </c>
      <c r="B27" s="10" t="n">
        <v>18.03</v>
      </c>
      <c r="C27" s="9" t="n">
        <v>22.58</v>
      </c>
    </row>
    <row r="28" spans="1:4">
      <c r="A28" s="4" t="s">
        <v>886</v>
      </c>
      <c r="B28" s="9" t="n">
        <v>22.67</v>
      </c>
    </row>
    <row r="29" spans="1:4">
      <c r="A29" s="3" t="s">
        <v>889</v>
      </c>
    </row>
    <row r="30" spans="1:4">
      <c r="A30" s="4" t="s">
        <v>890</v>
      </c>
      <c r="B30" s="6" t="n">
        <v>10400</v>
      </c>
    </row>
    <row r="31" spans="1:4">
      <c r="A31" s="4" t="s">
        <v>891</v>
      </c>
      <c r="B31" s="6" t="n">
        <v>0</v>
      </c>
    </row>
    <row r="32" spans="1:4">
      <c r="A32" s="4" t="s">
        <v>892</v>
      </c>
      <c r="B32" s="4" t="s">
        <v>893</v>
      </c>
    </row>
    <row r="33" spans="1:4">
      <c r="A33" s="4" t="s">
        <v>894</v>
      </c>
      <c r="B33" s="4" t="s">
        <v>440</v>
      </c>
    </row>
    <row r="34" spans="1:4">
      <c r="A34" s="4" t="s">
        <v>895</v>
      </c>
      <c r="B34" s="6" t="n">
        <v>12000</v>
      </c>
    </row>
    <row r="35" spans="1:4">
      <c r="A35" s="4" t="s">
        <v>896</v>
      </c>
      <c r="B35" s="4" t="s">
        <v>897</v>
      </c>
    </row>
    <row r="36" spans="1:4">
      <c r="A36" s="4" t="s">
        <v>898</v>
      </c>
    </row>
    <row r="37" spans="1:4">
      <c r="A37" s="3" t="s">
        <v>877</v>
      </c>
    </row>
    <row r="38" spans="1:4">
      <c r="A38" s="4" t="s">
        <v>878</v>
      </c>
      <c r="C38" s="4" t="s">
        <v>796</v>
      </c>
      <c r="D38" s="4" t="s">
        <v>796</v>
      </c>
    </row>
    <row r="39" spans="1:4">
      <c r="A39" s="4" t="s">
        <v>899</v>
      </c>
    </row>
    <row r="40" spans="1:4">
      <c r="A40" s="3" t="s">
        <v>874</v>
      </c>
    </row>
    <row r="41" spans="1:4">
      <c r="A41" s="4" t="s">
        <v>589</v>
      </c>
      <c r="B41" s="5" t="n">
        <v>1013780</v>
      </c>
    </row>
    <row r="42" spans="1:4">
      <c r="A42" s="4" t="s">
        <v>882</v>
      </c>
      <c r="B42" s="5" t="n">
        <v>0</v>
      </c>
    </row>
    <row r="43" spans="1:4">
      <c r="A43" s="4" t="s">
        <v>884</v>
      </c>
      <c r="B43" s="5" t="n">
        <v>-56707</v>
      </c>
    </row>
    <row r="44" spans="1:4">
      <c r="A44" s="4" t="s">
        <v>885</v>
      </c>
      <c r="B44" s="5" t="n">
        <v>-58355</v>
      </c>
    </row>
    <row r="45" spans="1:4">
      <c r="A45" s="4" t="s">
        <v>591</v>
      </c>
      <c r="B45" s="5" t="n">
        <v>898718</v>
      </c>
      <c r="C45" s="5" t="n">
        <v>1013780</v>
      </c>
    </row>
    <row r="46" spans="1:4">
      <c r="A46" s="4" t="s">
        <v>886</v>
      </c>
      <c r="B46" s="5" t="n">
        <v>898718</v>
      </c>
    </row>
    <row r="47" spans="1:4">
      <c r="A47" s="3" t="s">
        <v>881</v>
      </c>
    </row>
    <row r="48" spans="1:4">
      <c r="A48" s="4" t="s">
        <v>589</v>
      </c>
      <c r="B48" s="9" t="n">
        <v>20.92</v>
      </c>
    </row>
    <row r="49" spans="1:4">
      <c r="A49" s="4" t="s">
        <v>882</v>
      </c>
      <c r="B49" s="5" t="n">
        <v>0</v>
      </c>
    </row>
    <row r="50" spans="1:4">
      <c r="A50" s="4" t="s">
        <v>884</v>
      </c>
      <c r="B50" s="10" t="n">
        <v>14.5</v>
      </c>
    </row>
    <row r="51" spans="1:4">
      <c r="A51" s="4" t="s">
        <v>875</v>
      </c>
      <c r="B51" s="5" t="n">
        <v>0</v>
      </c>
    </row>
    <row r="52" spans="1:4">
      <c r="A52" s="4" t="s">
        <v>885</v>
      </c>
      <c r="B52" s="10" t="n">
        <v>22.06</v>
      </c>
    </row>
    <row r="53" spans="1:4">
      <c r="A53" s="4" t="s">
        <v>591</v>
      </c>
      <c r="B53" s="10" t="n">
        <v>21.25</v>
      </c>
      <c r="C53" s="9" t="n">
        <v>20.92</v>
      </c>
    </row>
    <row r="54" spans="1:4">
      <c r="A54" s="4" t="s">
        <v>886</v>
      </c>
      <c r="B54" s="10" t="n">
        <v>21.25</v>
      </c>
    </row>
    <row r="55" spans="1:4">
      <c r="A55" s="3" t="s">
        <v>887</v>
      </c>
    </row>
    <row r="56" spans="1:4">
      <c r="A56" s="4" t="s">
        <v>882</v>
      </c>
      <c r="B56" s="6" t="n">
        <v>0</v>
      </c>
    </row>
    <row r="57" spans="1:4">
      <c r="A57" s="3" t="s">
        <v>889</v>
      </c>
    </row>
    <row r="58" spans="1:4">
      <c r="A58" s="4" t="s">
        <v>900</v>
      </c>
      <c r="B58" s="6" t="n">
        <v>500</v>
      </c>
    </row>
    <row r="59" spans="1:4">
      <c r="A59" s="4" t="s">
        <v>901</v>
      </c>
      <c r="B59" s="6" t="n">
        <v>500</v>
      </c>
    </row>
    <row r="60" spans="1:4">
      <c r="A60" s="4" t="s">
        <v>902</v>
      </c>
      <c r="B60" s="4" t="s">
        <v>903</v>
      </c>
    </row>
    <row r="61" spans="1:4">
      <c r="A61" s="4" t="s">
        <v>904</v>
      </c>
      <c r="B61" s="4" t="s">
        <v>903</v>
      </c>
    </row>
    <row r="62" spans="1:4">
      <c r="A62" s="4" t="s">
        <v>895</v>
      </c>
      <c r="B62" s="6" t="n">
        <v>0</v>
      </c>
    </row>
    <row r="63" spans="1:4">
      <c r="A63" s="4" t="s">
        <v>905</v>
      </c>
    </row>
    <row r="64" spans="1:4">
      <c r="A64" s="3" t="s">
        <v>877</v>
      </c>
    </row>
    <row r="65" spans="1:4">
      <c r="A65" s="4" t="s">
        <v>906</v>
      </c>
      <c r="B65" s="4" t="s">
        <v>907</v>
      </c>
      <c r="C65" s="4" t="s">
        <v>908</v>
      </c>
      <c r="D65" s="4" t="s">
        <v>909</v>
      </c>
    </row>
    <row r="66" spans="1:4">
      <c r="A66" s="4" t="s">
        <v>910</v>
      </c>
      <c r="B66" s="4" t="s">
        <v>911</v>
      </c>
      <c r="C66" s="4" t="s">
        <v>912</v>
      </c>
      <c r="D66" s="4" t="s">
        <v>913</v>
      </c>
    </row>
    <row r="67" spans="1:4">
      <c r="A67" s="4" t="s">
        <v>914</v>
      </c>
      <c r="B67" s="9" t="n">
        <v>3.76</v>
      </c>
      <c r="C67" s="9" t="n">
        <v>5.94</v>
      </c>
      <c r="D67" s="9" t="n">
        <v>7.99</v>
      </c>
    </row>
    <row r="68" spans="1:4">
      <c r="A68" s="4" t="s">
        <v>915</v>
      </c>
    </row>
    <row r="69" spans="1:4">
      <c r="A69" s="3" t="s">
        <v>877</v>
      </c>
    </row>
    <row r="70" spans="1:4">
      <c r="A70" s="4" t="s">
        <v>879</v>
      </c>
      <c r="D70" s="4" t="s">
        <v>880</v>
      </c>
    </row>
    <row r="71" spans="1:4">
      <c r="A71" s="4" t="s">
        <v>916</v>
      </c>
    </row>
    <row r="72" spans="1:4">
      <c r="A72" s="3" t="s">
        <v>877</v>
      </c>
    </row>
    <row r="73" spans="1:4">
      <c r="A73" s="4" t="s">
        <v>906</v>
      </c>
      <c r="B73" s="4" t="s">
        <v>699</v>
      </c>
      <c r="C73" s="4" t="s">
        <v>917</v>
      </c>
      <c r="D73" s="4" t="s">
        <v>918</v>
      </c>
    </row>
    <row r="74" spans="1:4">
      <c r="A74" s="4" t="s">
        <v>910</v>
      </c>
      <c r="B74" s="4" t="s">
        <v>919</v>
      </c>
      <c r="C74" s="4" t="s">
        <v>920</v>
      </c>
      <c r="D74" s="4" t="s">
        <v>921</v>
      </c>
    </row>
    <row r="75" spans="1:4">
      <c r="A75" s="4" t="s">
        <v>914</v>
      </c>
      <c r="B75" s="9" t="n">
        <v>4.83</v>
      </c>
      <c r="C75" s="9" t="n">
        <v>6.88</v>
      </c>
      <c r="D75" s="9" t="n">
        <v>13.5</v>
      </c>
    </row>
    <row r="76" spans="1:4">
      <c r="A76" s="4" t="s">
        <v>922</v>
      </c>
    </row>
    <row r="77" spans="1:4">
      <c r="A77" s="3" t="s">
        <v>877</v>
      </c>
    </row>
    <row r="78" spans="1:4">
      <c r="A78" s="4" t="s">
        <v>879</v>
      </c>
      <c r="D78" s="4" t="s">
        <v>9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24</v>
      </c>
      <c r="B1" s="2" t="s">
        <v>1</v>
      </c>
    </row>
    <row r="2" spans="1:2">
      <c r="B2" s="2" t="s">
        <v>925</v>
      </c>
    </row>
    <row r="3" spans="1:2">
      <c r="A3" s="3" t="s">
        <v>926</v>
      </c>
    </row>
    <row r="4" spans="1:2">
      <c r="A4" s="4" t="s">
        <v>927</v>
      </c>
      <c r="B4" s="5" t="n">
        <v>1079994</v>
      </c>
    </row>
    <row r="5" spans="1:2">
      <c r="A5" s="4" t="s">
        <v>928</v>
      </c>
      <c r="B5" s="5" t="n">
        <v>1685512</v>
      </c>
    </row>
    <row r="6" spans="1:2">
      <c r="A6" s="4" t="s">
        <v>929</v>
      </c>
      <c r="B6" s="5" t="n">
        <v>-415905</v>
      </c>
    </row>
    <row r="7" spans="1:2">
      <c r="A7" s="4" t="s">
        <v>930</v>
      </c>
      <c r="B7" s="5" t="n">
        <v>-274603</v>
      </c>
    </row>
    <row r="8" spans="1:2">
      <c r="A8" s="4" t="s">
        <v>931</v>
      </c>
      <c r="B8" s="5" t="n">
        <v>2074998</v>
      </c>
    </row>
    <row r="9" spans="1:2">
      <c r="A9" s="3" t="s">
        <v>932</v>
      </c>
    </row>
    <row r="10" spans="1:2">
      <c r="A10" s="4" t="s">
        <v>933</v>
      </c>
      <c r="B10" s="9" t="n">
        <v>24.41</v>
      </c>
    </row>
    <row r="11" spans="1:2">
      <c r="A11" s="4" t="s">
        <v>934</v>
      </c>
      <c r="B11" s="10" t="n">
        <v>12.17</v>
      </c>
    </row>
    <row r="12" spans="1:2">
      <c r="A12" s="4" t="s">
        <v>935</v>
      </c>
      <c r="B12" s="10" t="n">
        <v>19.81</v>
      </c>
    </row>
    <row r="13" spans="1:2">
      <c r="A13" s="4" t="s">
        <v>936</v>
      </c>
      <c r="B13" s="10" t="n">
        <v>15.81</v>
      </c>
    </row>
    <row r="14" spans="1:2">
      <c r="A14" s="4" t="s">
        <v>937</v>
      </c>
      <c r="B14" s="9" t="n">
        <v>14.94</v>
      </c>
    </row>
    <row r="15" spans="1:2">
      <c r="A15" s="4" t="s">
        <v>938</v>
      </c>
      <c r="B15" s="7" t="n">
        <v>19.5</v>
      </c>
    </row>
    <row r="16" spans="1:2">
      <c r="A16" s="4" t="s">
        <v>896</v>
      </c>
      <c r="B16" s="4" t="s">
        <v>9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527</v>
      </c>
    </row>
    <row r="3" spans="1:3">
      <c r="A3" s="4" t="s">
        <v>876</v>
      </c>
    </row>
    <row r="4" spans="1:3">
      <c r="A4" s="3" t="s">
        <v>873</v>
      </c>
    </row>
    <row r="5" spans="1:3">
      <c r="A5" s="4" t="s">
        <v>941</v>
      </c>
      <c r="B5" s="4" t="s">
        <v>451</v>
      </c>
    </row>
    <row r="6" spans="1:3">
      <c r="A6" s="4" t="s">
        <v>942</v>
      </c>
    </row>
    <row r="7" spans="1:3">
      <c r="A7" s="3" t="s">
        <v>873</v>
      </c>
    </row>
    <row r="8" spans="1:3">
      <c r="A8" s="4" t="s">
        <v>943</v>
      </c>
      <c r="B8" s="4" t="s">
        <v>944</v>
      </c>
    </row>
    <row r="9" spans="1:3">
      <c r="A9" s="4" t="s">
        <v>945</v>
      </c>
    </row>
    <row r="10" spans="1:3">
      <c r="A10" s="3" t="s">
        <v>873</v>
      </c>
    </row>
    <row r="11" spans="1:3">
      <c r="A11" s="4" t="s">
        <v>943</v>
      </c>
      <c r="B11" s="4" t="s">
        <v>944</v>
      </c>
    </row>
    <row r="12" spans="1:3">
      <c r="A12" s="4" t="s">
        <v>946</v>
      </c>
    </row>
    <row r="13" spans="1:3">
      <c r="A13" s="3" t="s">
        <v>873</v>
      </c>
    </row>
    <row r="14" spans="1:3">
      <c r="A14" s="4" t="s">
        <v>943</v>
      </c>
      <c r="B14" s="4" t="s">
        <v>944</v>
      </c>
    </row>
    <row r="15" spans="1:3">
      <c r="A15" s="4" t="s">
        <v>947</v>
      </c>
    </row>
    <row r="16" spans="1:3">
      <c r="A16" s="3" t="s">
        <v>873</v>
      </c>
    </row>
    <row r="17" spans="1:3">
      <c r="A17" s="4" t="s">
        <v>943</v>
      </c>
      <c r="B17" s="4" t="s">
        <v>944</v>
      </c>
    </row>
    <row r="18" spans="1:3">
      <c r="A18" s="4" t="s">
        <v>948</v>
      </c>
    </row>
    <row r="19" spans="1:3">
      <c r="A19" s="3" t="s">
        <v>873</v>
      </c>
    </row>
    <row r="20" spans="1:3">
      <c r="A20" s="4" t="s">
        <v>949</v>
      </c>
      <c r="B20" s="4" t="s">
        <v>435</v>
      </c>
    </row>
    <row r="21" spans="1:3">
      <c r="A21" s="4" t="s">
        <v>534</v>
      </c>
    </row>
    <row r="22" spans="1:3">
      <c r="A22" s="3" t="s">
        <v>873</v>
      </c>
    </row>
    <row r="23" spans="1:3">
      <c r="A23" s="4" t="s">
        <v>539</v>
      </c>
      <c r="C23" s="5" t="n">
        <v>4613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68</v>
      </c>
      <c r="B4" s="7" t="n">
        <v>-42.3</v>
      </c>
      <c r="C4" s="7" t="n">
        <v>-233.8</v>
      </c>
      <c r="D4" s="6" t="n">
        <v>-87</v>
      </c>
    </row>
    <row r="5" spans="1:4">
      <c r="A5" s="3" t="s">
        <v>152</v>
      </c>
    </row>
    <row r="6" spans="1:4">
      <c r="A6" s="4" t="s">
        <v>153</v>
      </c>
      <c r="B6" s="8" t="n">
        <v>73.7</v>
      </c>
      <c r="C6" s="8" t="n">
        <v>135.7</v>
      </c>
      <c r="D6" s="8" t="n">
        <v>151.6</v>
      </c>
    </row>
    <row r="7" spans="1:4">
      <c r="A7" s="4" t="s">
        <v>154</v>
      </c>
      <c r="B7" s="5" t="n">
        <v>0</v>
      </c>
      <c r="C7" s="8" t="n">
        <v>144.7</v>
      </c>
      <c r="D7" s="5" t="n">
        <v>0</v>
      </c>
    </row>
    <row r="8" spans="1:4">
      <c r="A8" s="4" t="s">
        <v>155</v>
      </c>
      <c r="B8" s="8" t="n">
        <v>0.9</v>
      </c>
      <c r="C8" s="8" t="n">
        <v>56.5</v>
      </c>
      <c r="D8" s="8" t="n">
        <v>1.4</v>
      </c>
    </row>
    <row r="9" spans="1:4">
      <c r="A9" s="4" t="s">
        <v>155</v>
      </c>
      <c r="B9" s="8" t="n">
        <v>0.5</v>
      </c>
      <c r="C9" s="8" t="n">
        <v>4.2</v>
      </c>
      <c r="D9" s="8" t="n">
        <v>0.2</v>
      </c>
    </row>
    <row r="10" spans="1:4">
      <c r="A10" s="4" t="s">
        <v>102</v>
      </c>
      <c r="B10" s="5" t="n">
        <v>4</v>
      </c>
      <c r="C10" s="5" t="n">
        <v>-25</v>
      </c>
      <c r="D10" s="8" t="n">
        <v>1.2</v>
      </c>
    </row>
    <row r="11" spans="1:4">
      <c r="A11" s="4" t="s">
        <v>156</v>
      </c>
      <c r="B11" s="5" t="n">
        <v>0</v>
      </c>
      <c r="C11" s="5" t="n">
        <v>0</v>
      </c>
      <c r="D11" s="8" t="n">
        <v>18.8</v>
      </c>
    </row>
    <row r="12" spans="1:4">
      <c r="A12" s="4" t="s">
        <v>157</v>
      </c>
      <c r="B12" s="8" t="n">
        <v>21.5</v>
      </c>
      <c r="C12" s="8" t="n">
        <v>16.5</v>
      </c>
      <c r="D12" s="5" t="n">
        <v>9</v>
      </c>
    </row>
    <row r="13" spans="1:4">
      <c r="A13" s="4" t="s">
        <v>158</v>
      </c>
      <c r="B13" s="8" t="n">
        <v>25.6</v>
      </c>
      <c r="C13" s="5" t="n">
        <v>0</v>
      </c>
      <c r="D13" s="5" t="n">
        <v>0</v>
      </c>
    </row>
    <row r="14" spans="1:4">
      <c r="A14" s="4" t="s">
        <v>159</v>
      </c>
      <c r="B14" s="8" t="n">
        <v>5.6</v>
      </c>
      <c r="C14" s="8" t="n">
        <v>0.8</v>
      </c>
      <c r="D14" s="8" t="n">
        <v>0.5</v>
      </c>
    </row>
    <row r="15" spans="1:4">
      <c r="A15" s="4" t="s">
        <v>160</v>
      </c>
      <c r="B15" s="8" t="n">
        <v>-3.2</v>
      </c>
      <c r="C15" s="8" t="n">
        <v>-1.1</v>
      </c>
      <c r="D15" s="8" t="n">
        <v>-2.7</v>
      </c>
    </row>
    <row r="16" spans="1:4">
      <c r="A16" s="3" t="s">
        <v>161</v>
      </c>
    </row>
    <row r="17" spans="1:4">
      <c r="A17" s="4" t="s">
        <v>162</v>
      </c>
      <c r="B17" s="8" t="n">
        <v>35.9</v>
      </c>
      <c r="C17" s="8" t="n">
        <v>45.2</v>
      </c>
      <c r="D17" s="8" t="n">
        <v>-24.3</v>
      </c>
    </row>
    <row r="18" spans="1:4">
      <c r="A18" s="4" t="s">
        <v>85</v>
      </c>
      <c r="B18" s="8" t="n">
        <v>21.9</v>
      </c>
      <c r="C18" s="8" t="n">
        <v>11.7</v>
      </c>
      <c r="D18" s="8" t="n">
        <v>-18.2</v>
      </c>
    </row>
    <row r="19" spans="1:4">
      <c r="A19" s="4" t="s">
        <v>86</v>
      </c>
      <c r="B19" s="8" t="n">
        <v>-1.2</v>
      </c>
      <c r="C19" s="8" t="n">
        <v>1.6</v>
      </c>
      <c r="D19" s="8" t="n">
        <v>1.7</v>
      </c>
    </row>
    <row r="20" spans="1:4">
      <c r="A20" s="4" t="s">
        <v>96</v>
      </c>
      <c r="B20" s="8" t="n">
        <v>-26.6</v>
      </c>
      <c r="C20" s="8" t="n">
        <v>-42.7</v>
      </c>
      <c r="D20" s="5" t="n">
        <v>38</v>
      </c>
    </row>
    <row r="21" spans="1:4">
      <c r="A21" s="4" t="s">
        <v>97</v>
      </c>
      <c r="B21" s="8" t="n">
        <v>-0.7</v>
      </c>
      <c r="C21" s="8" t="n">
        <v>0.3</v>
      </c>
      <c r="D21" s="8" t="n">
        <v>-3.4</v>
      </c>
    </row>
    <row r="22" spans="1:4">
      <c r="A22" s="4" t="s">
        <v>98</v>
      </c>
      <c r="B22" s="8" t="n">
        <v>-9.6</v>
      </c>
      <c r="C22" s="8" t="n">
        <v>-14.9</v>
      </c>
      <c r="D22" s="8" t="n">
        <v>23.8</v>
      </c>
    </row>
    <row r="23" spans="1:4">
      <c r="A23" s="4" t="s">
        <v>163</v>
      </c>
      <c r="B23" s="8" t="n">
        <v>5.3</v>
      </c>
      <c r="C23" s="8" t="n">
        <v>-12.9</v>
      </c>
      <c r="D23" s="8" t="n">
        <v>11.6</v>
      </c>
    </row>
    <row r="24" spans="1:4">
      <c r="A24" s="4" t="s">
        <v>164</v>
      </c>
      <c r="B24" s="8" t="n">
        <v>-3.3</v>
      </c>
      <c r="C24" s="8" t="n">
        <v>-4.2</v>
      </c>
      <c r="D24" s="8" t="n">
        <v>-6.5</v>
      </c>
    </row>
    <row r="25" spans="1:4">
      <c r="A25" s="4" t="s">
        <v>165</v>
      </c>
      <c r="B25" s="8" t="n">
        <v>107.5</v>
      </c>
      <c r="C25" s="8" t="n">
        <v>78.40000000000001</v>
      </c>
      <c r="D25" s="8" t="n">
        <v>115.5</v>
      </c>
    </row>
    <row r="26" spans="1:4">
      <c r="A26" s="4" t="s">
        <v>166</v>
      </c>
      <c r="B26" s="8" t="n">
        <v>40.6</v>
      </c>
      <c r="C26" s="5" t="n">
        <v>0</v>
      </c>
      <c r="D26" s="5" t="n">
        <v>0</v>
      </c>
    </row>
    <row r="27" spans="1:4">
      <c r="A27" s="3" t="s">
        <v>167</v>
      </c>
    </row>
    <row r="28" spans="1:4">
      <c r="A28" s="4" t="s">
        <v>168</v>
      </c>
      <c r="B28" s="8" t="n">
        <v>-38.7</v>
      </c>
      <c r="C28" s="8" t="n">
        <v>-63.1</v>
      </c>
      <c r="D28" s="8" t="n">
        <v>-83.90000000000001</v>
      </c>
    </row>
    <row r="29" spans="1:4">
      <c r="A29" s="4" t="s">
        <v>169</v>
      </c>
      <c r="B29" s="5" t="n">
        <v>0</v>
      </c>
      <c r="C29" s="8" t="n">
        <v>-35.1</v>
      </c>
      <c r="D29" s="5" t="n">
        <v>0</v>
      </c>
    </row>
    <row r="30" spans="1:4">
      <c r="A30" s="4" t="s">
        <v>170</v>
      </c>
      <c r="B30" s="5" t="n">
        <v>2</v>
      </c>
      <c r="C30" s="5" t="n">
        <v>4</v>
      </c>
      <c r="D30" s="8" t="n">
        <v>14.5</v>
      </c>
    </row>
    <row r="31" spans="1:4">
      <c r="A31" s="4" t="s">
        <v>171</v>
      </c>
      <c r="B31" s="5" t="n">
        <v>0</v>
      </c>
      <c r="C31" s="5" t="n">
        <v>-1</v>
      </c>
      <c r="D31" s="5" t="n">
        <v>-16</v>
      </c>
    </row>
    <row r="32" spans="1:4">
      <c r="A32" s="4" t="s">
        <v>172</v>
      </c>
      <c r="B32" s="5" t="n">
        <v>0</v>
      </c>
      <c r="C32" s="8" t="n">
        <v>-0.5</v>
      </c>
      <c r="D32" s="5" t="n">
        <v>0</v>
      </c>
    </row>
    <row r="33" spans="1:4">
      <c r="A33" s="4" t="s">
        <v>173</v>
      </c>
      <c r="B33" s="5" t="n">
        <v>2</v>
      </c>
      <c r="C33" s="8" t="n">
        <v>0.5</v>
      </c>
      <c r="D33" s="8" t="n">
        <v>0.3</v>
      </c>
    </row>
    <row r="34" spans="1:4">
      <c r="A34" s="4" t="s">
        <v>174</v>
      </c>
      <c r="B34" s="5" t="n">
        <v>0</v>
      </c>
      <c r="C34" s="5" t="n">
        <v>0</v>
      </c>
      <c r="D34" s="5" t="n">
        <v>-8</v>
      </c>
    </row>
    <row r="35" spans="1:4">
      <c r="A35" s="4" t="s">
        <v>175</v>
      </c>
      <c r="B35" s="8" t="n">
        <v>5.9</v>
      </c>
      <c r="C35" s="8" t="n">
        <v>-95.2</v>
      </c>
      <c r="D35" s="8" t="n">
        <v>-93.09999999999999</v>
      </c>
    </row>
    <row r="36" spans="1:4">
      <c r="A36" s="3" t="s">
        <v>176</v>
      </c>
    </row>
    <row r="37" spans="1:4">
      <c r="A37" s="4" t="s">
        <v>177</v>
      </c>
      <c r="B37" s="5" t="n">
        <v>-132</v>
      </c>
      <c r="C37" s="5" t="n">
        <v>-85</v>
      </c>
      <c r="D37" s="5" t="n">
        <v>0</v>
      </c>
    </row>
    <row r="38" spans="1:4">
      <c r="A38" s="4" t="s">
        <v>178</v>
      </c>
      <c r="B38" s="5" t="n">
        <v>32</v>
      </c>
      <c r="C38" s="5" t="n">
        <v>130</v>
      </c>
      <c r="D38" s="5" t="n">
        <v>0</v>
      </c>
    </row>
    <row r="39" spans="1:4">
      <c r="A39" s="4" t="s">
        <v>179</v>
      </c>
      <c r="B39" s="8" t="n">
        <v>-166.5</v>
      </c>
      <c r="C39" s="5" t="n">
        <v>-15</v>
      </c>
      <c r="D39" s="5" t="n">
        <v>0</v>
      </c>
    </row>
    <row r="40" spans="1:4">
      <c r="A40" s="4" t="s">
        <v>180</v>
      </c>
      <c r="B40" s="8" t="n">
        <v>172.5</v>
      </c>
      <c r="C40" s="5" t="n">
        <v>0</v>
      </c>
      <c r="D40" s="5" t="n">
        <v>0</v>
      </c>
    </row>
    <row r="41" spans="1:4">
      <c r="A41" s="4" t="s">
        <v>181</v>
      </c>
      <c r="B41" s="8" t="n">
        <v>39.1</v>
      </c>
      <c r="C41" s="5" t="n">
        <v>0</v>
      </c>
      <c r="D41" s="5" t="n">
        <v>0</v>
      </c>
    </row>
    <row r="42" spans="1:4">
      <c r="A42" s="4" t="s">
        <v>182</v>
      </c>
      <c r="B42" s="8" t="n">
        <v>-44.5</v>
      </c>
      <c r="C42" s="5" t="n">
        <v>0</v>
      </c>
      <c r="D42" s="5" t="n">
        <v>0</v>
      </c>
    </row>
    <row r="43" spans="1:4">
      <c r="A43" s="4" t="s">
        <v>183</v>
      </c>
      <c r="B43" s="5" t="n">
        <v>0</v>
      </c>
      <c r="C43" s="5" t="n">
        <v>0</v>
      </c>
      <c r="D43" s="5" t="n">
        <v>400</v>
      </c>
    </row>
    <row r="44" spans="1:4">
      <c r="A44" s="4" t="s">
        <v>184</v>
      </c>
      <c r="B44" s="8" t="n">
        <v>-1.5</v>
      </c>
      <c r="C44" s="8" t="n">
        <v>-2.2</v>
      </c>
      <c r="D44" s="5" t="n">
        <v>0</v>
      </c>
    </row>
    <row r="45" spans="1:4">
      <c r="A45" s="4" t="s">
        <v>185</v>
      </c>
      <c r="B45" s="8" t="n">
        <v>-2.3</v>
      </c>
      <c r="C45" s="8" t="n">
        <v>-1.4</v>
      </c>
      <c r="D45" s="5" t="n">
        <v>0</v>
      </c>
    </row>
    <row r="46" spans="1:4">
      <c r="A46" s="4" t="s">
        <v>186</v>
      </c>
      <c r="B46" s="8" t="n">
        <v>-6.7</v>
      </c>
      <c r="C46" s="8" t="n">
        <v>-0.3</v>
      </c>
      <c r="D46" s="8" t="n">
        <v>-3.3</v>
      </c>
    </row>
    <row r="47" spans="1:4">
      <c r="A47" s="4" t="s">
        <v>187</v>
      </c>
      <c r="B47" s="5" t="n">
        <v>0</v>
      </c>
      <c r="C47" s="5" t="n">
        <v>0</v>
      </c>
      <c r="D47" s="8" t="n">
        <v>0.1</v>
      </c>
    </row>
    <row r="48" spans="1:4">
      <c r="A48" s="4" t="s">
        <v>135</v>
      </c>
      <c r="B48" s="5" t="n">
        <v>0</v>
      </c>
      <c r="C48" s="5" t="n">
        <v>0</v>
      </c>
      <c r="D48" s="8" t="n">
        <v>468.2</v>
      </c>
    </row>
    <row r="49" spans="1:4">
      <c r="A49" s="4" t="s">
        <v>188</v>
      </c>
      <c r="B49" s="8" t="n">
        <v>-109.9</v>
      </c>
      <c r="C49" s="8" t="n">
        <v>26.1</v>
      </c>
      <c r="D49" s="8" t="n">
        <v>-71.40000000000001</v>
      </c>
    </row>
    <row r="50" spans="1:4">
      <c r="A50" s="4" t="s">
        <v>189</v>
      </c>
      <c r="B50" s="8" t="n">
        <v>-0.6</v>
      </c>
      <c r="C50" s="8" t="n">
        <v>-1.2</v>
      </c>
      <c r="D50" s="8" t="n">
        <v>-1.4</v>
      </c>
    </row>
    <row r="51" spans="1:4">
      <c r="A51" s="4" t="s">
        <v>190</v>
      </c>
      <c r="B51" s="8" t="n">
        <v>2.9</v>
      </c>
      <c r="C51" s="8" t="n">
        <v>8.1</v>
      </c>
      <c r="D51" s="8" t="n">
        <v>-50.4</v>
      </c>
    </row>
    <row r="52" spans="1:4">
      <c r="A52" s="4" t="s">
        <v>191</v>
      </c>
      <c r="B52" s="8" t="n">
        <v>63.3</v>
      </c>
      <c r="C52" s="8" t="n">
        <v>55.2</v>
      </c>
      <c r="D52" s="8" t="n">
        <v>105.6</v>
      </c>
    </row>
    <row r="53" spans="1:4">
      <c r="A53" s="3" t="s">
        <v>192</v>
      </c>
    </row>
    <row r="54" spans="1:4">
      <c r="A54" s="4" t="s">
        <v>193</v>
      </c>
      <c r="B54" s="8" t="n">
        <v>4.2</v>
      </c>
      <c r="C54" s="8" t="n">
        <v>19.3</v>
      </c>
      <c r="D54" s="8" t="n">
        <v>20.9</v>
      </c>
    </row>
    <row r="55" spans="1:4">
      <c r="A55" s="4" t="s">
        <v>194</v>
      </c>
      <c r="B55" s="7" t="n">
        <v>12.2</v>
      </c>
      <c r="C55" s="7" t="n">
        <v>11.2</v>
      </c>
      <c r="D55" s="7" t="n">
        <v>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31</v>
      </c>
    </row>
    <row r="3" spans="1:4">
      <c r="A3" s="3" t="s">
        <v>873</v>
      </c>
    </row>
    <row r="4" spans="1:4">
      <c r="A4" s="4" t="s">
        <v>20</v>
      </c>
      <c r="B4" s="5" t="n">
        <v>2016</v>
      </c>
    </row>
    <row r="5" spans="1:4">
      <c r="A5" s="4" t="s">
        <v>899</v>
      </c>
    </row>
    <row r="6" spans="1:4">
      <c r="A6" s="3" t="s">
        <v>873</v>
      </c>
    </row>
    <row r="7" spans="1:4">
      <c r="A7" s="4" t="s">
        <v>951</v>
      </c>
      <c r="B7" s="7" t="n">
        <v>1.9</v>
      </c>
      <c r="C7" s="7" t="n">
        <v>0.6</v>
      </c>
      <c r="D7" s="7" t="n">
        <v>1.1</v>
      </c>
    </row>
    <row r="8" spans="1:4">
      <c r="A8" s="4" t="s">
        <v>952</v>
      </c>
      <c r="B8" s="8" t="n">
        <v>0.1</v>
      </c>
      <c r="C8" s="8" t="n">
        <v>0.1</v>
      </c>
      <c r="D8" s="8" t="n">
        <v>0.1</v>
      </c>
    </row>
    <row r="9" spans="1:4">
      <c r="A9" s="4" t="s">
        <v>876</v>
      </c>
    </row>
    <row r="10" spans="1:4">
      <c r="A10" s="3" t="s">
        <v>873</v>
      </c>
    </row>
    <row r="11" spans="1:4">
      <c r="A11" s="4" t="s">
        <v>953</v>
      </c>
      <c r="B11" s="5" t="n">
        <v>0</v>
      </c>
      <c r="C11" s="5" t="n">
        <v>0</v>
      </c>
      <c r="D11" s="8" t="n">
        <v>0.1</v>
      </c>
    </row>
    <row r="12" spans="1:4">
      <c r="A12" s="4" t="s">
        <v>954</v>
      </c>
      <c r="B12" s="6" t="n">
        <v>0</v>
      </c>
      <c r="C12" s="6" t="n">
        <v>0</v>
      </c>
      <c r="D12" s="7" t="n">
        <v>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5</v>
      </c>
      <c r="B1" s="2" t="s">
        <v>1</v>
      </c>
    </row>
    <row r="2" spans="1:6">
      <c r="B2" s="2" t="s">
        <v>2</v>
      </c>
      <c r="C2" s="2" t="s">
        <v>30</v>
      </c>
      <c r="D2" s="2" t="s">
        <v>31</v>
      </c>
      <c r="E2" s="2" t="s">
        <v>4</v>
      </c>
      <c r="F2" s="2" t="s">
        <v>956</v>
      </c>
    </row>
    <row r="3" spans="1:6">
      <c r="A3" s="3" t="s">
        <v>957</v>
      </c>
    </row>
    <row r="4" spans="1:6">
      <c r="A4" s="4" t="s">
        <v>958</v>
      </c>
      <c r="B4" s="7" t="n">
        <v>8.699999999999999</v>
      </c>
      <c r="C4" s="7" t="n">
        <v>11.1</v>
      </c>
      <c r="D4" s="7" t="n">
        <v>7.7</v>
      </c>
    </row>
    <row r="5" spans="1:6">
      <c r="A5" s="4" t="s">
        <v>959</v>
      </c>
      <c r="B5" s="8" t="n">
        <v>69.09999999999999</v>
      </c>
    </row>
    <row r="6" spans="1:6">
      <c r="A6" s="3" t="s">
        <v>960</v>
      </c>
    </row>
    <row r="7" spans="1:6">
      <c r="A7" s="5" t="n">
        <v>2015</v>
      </c>
      <c r="B7" s="8" t="n">
        <v>2.3</v>
      </c>
    </row>
    <row r="8" spans="1:6">
      <c r="A8" s="5" t="n">
        <v>2016</v>
      </c>
      <c r="B8" s="8" t="n">
        <v>2.3</v>
      </c>
    </row>
    <row r="9" spans="1:6">
      <c r="A9" s="5" t="n">
        <v>2017</v>
      </c>
      <c r="B9" s="8" t="n">
        <v>2.3</v>
      </c>
    </row>
    <row r="10" spans="1:6">
      <c r="A10" s="5" t="n">
        <v>2018</v>
      </c>
      <c r="B10" s="8" t="n">
        <v>2.3</v>
      </c>
    </row>
    <row r="11" spans="1:6">
      <c r="A11" s="5" t="n">
        <v>2019</v>
      </c>
      <c r="B11" s="8" t="n">
        <v>2.3</v>
      </c>
    </row>
    <row r="12" spans="1:6">
      <c r="A12" s="4" t="s">
        <v>961</v>
      </c>
      <c r="B12" s="8" t="n">
        <v>7.1</v>
      </c>
    </row>
    <row r="13" spans="1:6">
      <c r="A13" s="4" t="s">
        <v>125</v>
      </c>
      <c r="B13" s="8" t="n">
        <v>18.6</v>
      </c>
    </row>
    <row r="14" spans="1:6">
      <c r="A14" s="3" t="s">
        <v>962</v>
      </c>
    </row>
    <row r="15" spans="1:6">
      <c r="A15" s="5" t="n">
        <v>2015</v>
      </c>
      <c r="B15" s="8" t="n">
        <v>9.4</v>
      </c>
    </row>
    <row r="16" spans="1:6">
      <c r="A16" s="5" t="n">
        <v>2016</v>
      </c>
      <c r="B16" s="8" t="n">
        <v>8.800000000000001</v>
      </c>
    </row>
    <row r="17" spans="1:6">
      <c r="A17" s="5" t="n">
        <v>2017</v>
      </c>
      <c r="B17" s="8" t="n">
        <v>8.5</v>
      </c>
    </row>
    <row r="18" spans="1:6">
      <c r="A18" s="5" t="n">
        <v>2018</v>
      </c>
      <c r="B18" s="8" t="n">
        <v>8.1</v>
      </c>
    </row>
    <row r="19" spans="1:6">
      <c r="A19" s="5" t="n">
        <v>2019</v>
      </c>
      <c r="B19" s="5" t="n">
        <v>8</v>
      </c>
    </row>
    <row r="20" spans="1:6">
      <c r="A20" s="4" t="s">
        <v>963</v>
      </c>
      <c r="B20" s="8" t="n">
        <v>26.3</v>
      </c>
    </row>
    <row r="21" spans="1:6">
      <c r="A21" s="4" t="s">
        <v>125</v>
      </c>
      <c r="B21" s="7" t="n">
        <v>69.09999999999999</v>
      </c>
    </row>
    <row r="22" spans="1:6">
      <c r="A22" s="4" t="s">
        <v>534</v>
      </c>
    </row>
    <row r="23" spans="1:6">
      <c r="A23" s="3" t="s">
        <v>957</v>
      </c>
    </row>
    <row r="24" spans="1:6">
      <c r="A24" s="4" t="s">
        <v>964</v>
      </c>
      <c r="E24" s="7" t="n">
        <v>0.4</v>
      </c>
    </row>
    <row r="25" spans="1:6">
      <c r="A25" s="4" t="s">
        <v>965</v>
      </c>
    </row>
    <row r="26" spans="1:6">
      <c r="A26" s="3" t="s">
        <v>957</v>
      </c>
    </row>
    <row r="27" spans="1:6">
      <c r="A27" s="4" t="s">
        <v>964</v>
      </c>
      <c r="F27" s="6" t="n">
        <v>6</v>
      </c>
    </row>
    <row r="28" spans="1:6">
      <c r="A28" s="4" t="s">
        <v>966</v>
      </c>
    </row>
    <row r="29" spans="1:6">
      <c r="A29" s="3" t="s">
        <v>957</v>
      </c>
    </row>
    <row r="30" spans="1:6">
      <c r="A30" s="4" t="s">
        <v>964</v>
      </c>
      <c r="F30" s="7" t="n">
        <v>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s>
  <sheetData>
    <row r="1" spans="1:4">
      <c r="A1" s="1" t="s">
        <v>967</v>
      </c>
      <c r="B1" s="2" t="s">
        <v>1</v>
      </c>
    </row>
    <row r="2" spans="1:4">
      <c r="B2" s="2" t="s">
        <v>968</v>
      </c>
      <c r="C2" s="2" t="s">
        <v>404</v>
      </c>
      <c r="D2" s="2" t="s">
        <v>410</v>
      </c>
    </row>
    <row r="3" spans="1:4">
      <c r="A3" s="3" t="s">
        <v>364</v>
      </c>
    </row>
    <row r="4" spans="1:4">
      <c r="A4" s="4" t="s">
        <v>969</v>
      </c>
      <c r="B4" s="7" t="n">
        <v>6.9</v>
      </c>
      <c r="C4" s="7" t="n">
        <v>5.7</v>
      </c>
      <c r="D4" s="7" t="n">
        <v>5.5</v>
      </c>
    </row>
    <row r="5" spans="1:4">
      <c r="A5" s="4" t="s">
        <v>20</v>
      </c>
      <c r="B5" s="5" t="n">
        <v>2016</v>
      </c>
    </row>
    <row r="6" spans="1:4">
      <c r="A6" s="4" t="s">
        <v>970</v>
      </c>
      <c r="B6" s="5" t="n">
        <v>3</v>
      </c>
    </row>
    <row r="7" spans="1:4">
      <c r="A7" s="4" t="s">
        <v>971</v>
      </c>
      <c r="B7" s="7" t="n">
        <v>5.6</v>
      </c>
      <c r="C7" s="8" t="n">
        <v>0.6</v>
      </c>
      <c r="D7" s="8" t="n">
        <v>4.5</v>
      </c>
    </row>
    <row r="8" spans="1:4">
      <c r="A8" s="4" t="s">
        <v>972</v>
      </c>
    </row>
    <row r="9" spans="1:4">
      <c r="A9" s="3" t="s">
        <v>364</v>
      </c>
    </row>
    <row r="10" spans="1:4">
      <c r="A10" s="4" t="s">
        <v>973</v>
      </c>
      <c r="B10" s="8" t="n">
        <v>0.5</v>
      </c>
    </row>
    <row r="11" spans="1:4">
      <c r="A11" s="4" t="s">
        <v>974</v>
      </c>
      <c r="B11" s="8" t="n">
        <v>0.3</v>
      </c>
      <c r="C11" s="7" t="n">
        <v>0.4</v>
      </c>
      <c r="D11" s="7" t="n">
        <v>0.2</v>
      </c>
    </row>
    <row r="12" spans="1:4">
      <c r="A12" s="4" t="s">
        <v>377</v>
      </c>
    </row>
    <row r="13" spans="1:4">
      <c r="A13" s="3" t="s">
        <v>364</v>
      </c>
    </row>
    <row r="14" spans="1:4">
      <c r="A14" s="4" t="s">
        <v>975</v>
      </c>
      <c r="B14" s="8" t="n">
        <v>0.1</v>
      </c>
    </row>
    <row r="15" spans="1:4">
      <c r="A15" s="4" t="s">
        <v>971</v>
      </c>
      <c r="B15" s="8" t="n">
        <v>0.1</v>
      </c>
    </row>
    <row r="16" spans="1:4">
      <c r="A16" s="4" t="s">
        <v>974</v>
      </c>
      <c r="B16" s="8" t="n">
        <v>0.2</v>
      </c>
    </row>
    <row r="17" spans="1:4">
      <c r="A17" s="4" t="s">
        <v>976</v>
      </c>
      <c r="B17" s="7" t="n">
        <v>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31</v>
      </c>
    </row>
    <row r="3" spans="1:4">
      <c r="A3" s="3" t="s">
        <v>364</v>
      </c>
    </row>
    <row r="4" spans="1:4">
      <c r="A4" s="4" t="s">
        <v>20</v>
      </c>
      <c r="B4" s="5" t="n">
        <v>2016</v>
      </c>
    </row>
    <row r="5" spans="1:4">
      <c r="A5" s="4" t="s">
        <v>972</v>
      </c>
    </row>
    <row r="6" spans="1:4">
      <c r="A6" s="3" t="s">
        <v>978</v>
      </c>
    </row>
    <row r="7" spans="1:4">
      <c r="A7" s="4" t="s">
        <v>979</v>
      </c>
      <c r="B7" s="6" t="n">
        <v>51</v>
      </c>
      <c r="C7" s="7" t="n">
        <v>55.2</v>
      </c>
    </row>
    <row r="8" spans="1:4">
      <c r="A8" s="4" t="s">
        <v>980</v>
      </c>
      <c r="B8" s="8" t="n">
        <v>0.2</v>
      </c>
      <c r="C8" s="8" t="n">
        <v>0.2</v>
      </c>
      <c r="D8" s="7" t="n">
        <v>0.2</v>
      </c>
    </row>
    <row r="9" spans="1:4">
      <c r="A9" s="4" t="s">
        <v>981</v>
      </c>
      <c r="B9" s="8" t="n">
        <v>1.6</v>
      </c>
      <c r="C9" s="5" t="n">
        <v>2</v>
      </c>
      <c r="D9" s="8" t="n">
        <v>2.3</v>
      </c>
    </row>
    <row r="10" spans="1:4">
      <c r="A10" s="4" t="s">
        <v>982</v>
      </c>
      <c r="B10" s="8" t="n">
        <v>-1.7</v>
      </c>
      <c r="C10" s="8" t="n">
        <v>-2.5</v>
      </c>
    </row>
    <row r="11" spans="1:4">
      <c r="A11" s="4" t="s">
        <v>983</v>
      </c>
      <c r="B11" s="8" t="n">
        <v>10.1</v>
      </c>
      <c r="C11" s="8" t="n">
        <v>-1.2</v>
      </c>
    </row>
    <row r="12" spans="1:4">
      <c r="A12" s="4" t="s">
        <v>984</v>
      </c>
      <c r="B12" s="8" t="n">
        <v>-0.2</v>
      </c>
      <c r="C12" s="8" t="n">
        <v>-0.3</v>
      </c>
    </row>
    <row r="13" spans="1:4">
      <c r="A13" s="4" t="s">
        <v>985</v>
      </c>
      <c r="B13" s="8" t="n">
        <v>-8.6</v>
      </c>
      <c r="C13" s="8" t="n">
        <v>-2.4</v>
      </c>
    </row>
    <row r="14" spans="1:4">
      <c r="A14" s="4" t="s">
        <v>986</v>
      </c>
      <c r="B14" s="8" t="n">
        <v>52.4</v>
      </c>
      <c r="C14" s="5" t="n">
        <v>51</v>
      </c>
      <c r="D14" s="8" t="n">
        <v>55.2</v>
      </c>
    </row>
    <row r="15" spans="1:4">
      <c r="A15" s="3" t="s">
        <v>987</v>
      </c>
    </row>
    <row r="16" spans="1:4">
      <c r="A16" s="4" t="s">
        <v>988</v>
      </c>
      <c r="B16" s="8" t="n">
        <v>45.1</v>
      </c>
      <c r="C16" s="8" t="n">
        <v>45.9</v>
      </c>
    </row>
    <row r="17" spans="1:4">
      <c r="A17" s="4" t="s">
        <v>989</v>
      </c>
      <c r="B17" s="8" t="n">
        <v>6.7</v>
      </c>
      <c r="C17" s="8" t="n">
        <v>0.7</v>
      </c>
    </row>
    <row r="18" spans="1:4">
      <c r="A18" s="4" t="s">
        <v>990</v>
      </c>
      <c r="B18" s="8" t="n">
        <v>1.7</v>
      </c>
      <c r="C18" s="8" t="n">
        <v>3.3</v>
      </c>
    </row>
    <row r="19" spans="1:4">
      <c r="A19" s="4" t="s">
        <v>982</v>
      </c>
      <c r="B19" s="8" t="n">
        <v>-1.7</v>
      </c>
      <c r="C19" s="8" t="n">
        <v>-2.5</v>
      </c>
    </row>
    <row r="20" spans="1:4">
      <c r="A20" s="4" t="s">
        <v>991</v>
      </c>
      <c r="B20" s="8" t="n">
        <v>-0.2</v>
      </c>
      <c r="C20" s="8" t="n">
        <v>-0.3</v>
      </c>
    </row>
    <row r="21" spans="1:4">
      <c r="A21" s="4" t="s">
        <v>985</v>
      </c>
      <c r="B21" s="8" t="n">
        <v>-7.8</v>
      </c>
      <c r="C21" s="5" t="n">
        <v>-2</v>
      </c>
    </row>
    <row r="22" spans="1:4">
      <c r="A22" s="4" t="s">
        <v>992</v>
      </c>
      <c r="B22" s="8" t="n">
        <v>43.8</v>
      </c>
      <c r="C22" s="8" t="n">
        <v>45.1</v>
      </c>
      <c r="D22" s="7" t="n">
        <v>45.9</v>
      </c>
    </row>
    <row r="23" spans="1:4">
      <c r="A23" s="4" t="s">
        <v>993</v>
      </c>
      <c r="B23" s="8" t="n">
        <v>-8.6</v>
      </c>
      <c r="C23" s="8" t="n">
        <v>-5.9</v>
      </c>
    </row>
    <row r="24" spans="1:4">
      <c r="A24" s="3" t="s">
        <v>994</v>
      </c>
    </row>
    <row r="25" spans="1:4">
      <c r="A25" s="4" t="s">
        <v>91</v>
      </c>
      <c r="B25" s="5" t="n">
        <v>0</v>
      </c>
      <c r="C25" s="8" t="n">
        <v>0.4</v>
      </c>
    </row>
    <row r="26" spans="1:4">
      <c r="A26" s="4" t="s">
        <v>103</v>
      </c>
      <c r="B26" s="8" t="n">
        <v>-8.6</v>
      </c>
      <c r="C26" s="8" t="n">
        <v>-6.3</v>
      </c>
    </row>
    <row r="27" spans="1:4">
      <c r="A27" s="4" t="s">
        <v>993</v>
      </c>
      <c r="B27" s="8" t="n">
        <v>-8.6</v>
      </c>
      <c r="C27" s="8" t="n">
        <v>-5.9</v>
      </c>
    </row>
    <row r="28" spans="1:4">
      <c r="A28" s="3" t="s">
        <v>995</v>
      </c>
    </row>
    <row r="29" spans="1:4">
      <c r="A29" s="4" t="s">
        <v>996</v>
      </c>
      <c r="B29" s="8" t="n">
        <v>20.1</v>
      </c>
      <c r="C29" s="8" t="n">
        <v>14.7</v>
      </c>
    </row>
    <row r="30" spans="1:4">
      <c r="A30" s="4" t="s">
        <v>997</v>
      </c>
      <c r="B30" s="8" t="n">
        <v>-3.6</v>
      </c>
      <c r="C30" s="8" t="n">
        <v>-3.5</v>
      </c>
    </row>
    <row r="31" spans="1:4">
      <c r="A31" s="4" t="s">
        <v>998</v>
      </c>
      <c r="B31" s="8" t="n">
        <v>16.5</v>
      </c>
      <c r="C31" s="8" t="n">
        <v>11.2</v>
      </c>
    </row>
    <row r="32" spans="1:4">
      <c r="A32" s="4" t="s">
        <v>999</v>
      </c>
      <c r="B32" s="8" t="n">
        <v>7.9</v>
      </c>
      <c r="C32" s="8" t="n">
        <v>5.3</v>
      </c>
    </row>
    <row r="33" spans="1:4">
      <c r="A33" s="4" t="s">
        <v>1000</v>
      </c>
      <c r="B33" s="7" t="n">
        <v>51.3</v>
      </c>
      <c r="C33" s="7" t="n">
        <v>4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0</v>
      </c>
    </row>
    <row r="3" spans="1:3">
      <c r="A3" s="3" t="s">
        <v>364</v>
      </c>
    </row>
    <row r="4" spans="1:3">
      <c r="A4" s="4" t="s">
        <v>20</v>
      </c>
      <c r="B4" s="5" t="n">
        <v>2016</v>
      </c>
    </row>
    <row r="5" spans="1:3">
      <c r="A5" s="4" t="s">
        <v>972</v>
      </c>
    </row>
    <row r="6" spans="1:3">
      <c r="A6" s="3" t="s">
        <v>1002</v>
      </c>
    </row>
    <row r="7" spans="1:3">
      <c r="A7" s="4" t="s">
        <v>1003</v>
      </c>
      <c r="B7" s="7" t="n">
        <v>32.6</v>
      </c>
      <c r="C7" s="7" t="n">
        <v>31.3</v>
      </c>
    </row>
    <row r="8" spans="1:3">
      <c r="A8" s="4" t="s">
        <v>1004</v>
      </c>
      <c r="B8" s="8" t="n">
        <v>31.9</v>
      </c>
      <c r="C8" s="8" t="n">
        <v>30.3</v>
      </c>
    </row>
    <row r="9" spans="1:3">
      <c r="A9" s="4" t="s">
        <v>1005</v>
      </c>
      <c r="B9" s="7" t="n">
        <v>24.2</v>
      </c>
      <c r="C9" s="6" t="n">
        <v>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31</v>
      </c>
    </row>
    <row r="3" spans="1:4">
      <c r="A3" s="3" t="s">
        <v>364</v>
      </c>
    </row>
    <row r="4" spans="1:4">
      <c r="A4" s="4" t="s">
        <v>20</v>
      </c>
      <c r="B4" s="5" t="n">
        <v>2016</v>
      </c>
    </row>
    <row r="5" spans="1:4">
      <c r="A5" s="4" t="s">
        <v>972</v>
      </c>
    </row>
    <row r="6" spans="1:4">
      <c r="A6" s="3" t="s">
        <v>1007</v>
      </c>
    </row>
    <row r="7" spans="1:4">
      <c r="A7" s="4" t="s">
        <v>980</v>
      </c>
      <c r="B7" s="7" t="n">
        <v>0.2</v>
      </c>
      <c r="C7" s="7" t="n">
        <v>0.2</v>
      </c>
      <c r="D7" s="7" t="n">
        <v>0.2</v>
      </c>
    </row>
    <row r="8" spans="1:4">
      <c r="A8" s="4" t="s">
        <v>981</v>
      </c>
      <c r="B8" s="8" t="n">
        <v>1.6</v>
      </c>
      <c r="C8" s="5" t="n">
        <v>2</v>
      </c>
      <c r="D8" s="8" t="n">
        <v>2.3</v>
      </c>
    </row>
    <row r="9" spans="1:4">
      <c r="A9" s="4" t="s">
        <v>1008</v>
      </c>
      <c r="B9" s="8" t="n">
        <v>-2.4</v>
      </c>
      <c r="C9" s="8" t="n">
        <v>-2.9</v>
      </c>
      <c r="D9" s="8" t="n">
        <v>-2.9</v>
      </c>
    </row>
    <row r="10" spans="1:4">
      <c r="A10" s="4" t="s">
        <v>974</v>
      </c>
      <c r="B10" s="8" t="n">
        <v>0.3</v>
      </c>
      <c r="C10" s="8" t="n">
        <v>0.4</v>
      </c>
      <c r="D10" s="8" t="n">
        <v>0.2</v>
      </c>
    </row>
    <row r="11" spans="1:4">
      <c r="A11" s="4" t="s">
        <v>1009</v>
      </c>
      <c r="B11" s="5" t="n">
        <v>0</v>
      </c>
      <c r="C11" s="8" t="n">
        <v>0.1</v>
      </c>
      <c r="D11" s="8" t="n">
        <v>0.1</v>
      </c>
    </row>
    <row r="12" spans="1:4">
      <c r="A12" s="4" t="s">
        <v>1010</v>
      </c>
      <c r="B12" s="7" t="n">
        <v>-0.3</v>
      </c>
      <c r="C12" s="7" t="n">
        <v>-0.2</v>
      </c>
      <c r="D12" s="7" t="n">
        <v>-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31</v>
      </c>
    </row>
    <row r="3" spans="1:4">
      <c r="A3" s="3" t="s">
        <v>364</v>
      </c>
    </row>
    <row r="4" spans="1:4">
      <c r="A4" s="4" t="s">
        <v>20</v>
      </c>
      <c r="B4" s="5" t="n">
        <v>2016</v>
      </c>
    </row>
    <row r="5" spans="1:4">
      <c r="A5" s="4" t="s">
        <v>972</v>
      </c>
    </row>
    <row r="6" spans="1:4">
      <c r="A6" s="3" t="s">
        <v>1012</v>
      </c>
    </row>
    <row r="7" spans="1:4">
      <c r="A7" s="4" t="s">
        <v>1013</v>
      </c>
      <c r="B7" s="4" t="s">
        <v>786</v>
      </c>
      <c r="C7" s="4" t="s">
        <v>1014</v>
      </c>
    </row>
    <row r="8" spans="1:4">
      <c r="A8" s="4" t="s">
        <v>1015</v>
      </c>
      <c r="B8" s="4" t="s">
        <v>1016</v>
      </c>
      <c r="C8" s="4" t="s">
        <v>1017</v>
      </c>
    </row>
    <row r="9" spans="1:4">
      <c r="A9" s="3" t="s">
        <v>1018</v>
      </c>
    </row>
    <row r="10" spans="1:4">
      <c r="A10" s="4" t="s">
        <v>1013</v>
      </c>
      <c r="B10" s="4" t="s">
        <v>1019</v>
      </c>
      <c r="C10" s="4" t="s">
        <v>1020</v>
      </c>
      <c r="D10" s="4" t="s">
        <v>1021</v>
      </c>
    </row>
    <row r="11" spans="1:4">
      <c r="A11" s="4" t="s">
        <v>1015</v>
      </c>
      <c r="B11" s="4" t="s">
        <v>1022</v>
      </c>
      <c r="C11" s="4" t="s">
        <v>1023</v>
      </c>
      <c r="D11" s="4" t="s">
        <v>1024</v>
      </c>
    </row>
    <row r="12" spans="1:4">
      <c r="A12" s="4" t="s">
        <v>1008</v>
      </c>
      <c r="B12" s="4" t="s">
        <v>1025</v>
      </c>
      <c r="C12" s="4" t="s">
        <v>1026</v>
      </c>
      <c r="D12" s="4" t="s">
        <v>1027</v>
      </c>
    </row>
    <row r="13" spans="1:4">
      <c r="A13" s="4" t="s">
        <v>1028</v>
      </c>
    </row>
    <row r="14" spans="1:4">
      <c r="A14" s="3" t="s">
        <v>1012</v>
      </c>
    </row>
    <row r="15" spans="1:4">
      <c r="A15" s="4" t="s">
        <v>1013</v>
      </c>
      <c r="B15" s="4" t="s">
        <v>917</v>
      </c>
      <c r="C15" s="4" t="s">
        <v>1029</v>
      </c>
    </row>
    <row r="16" spans="1:4">
      <c r="A16" s="4" t="s">
        <v>1015</v>
      </c>
      <c r="B16" s="4" t="s">
        <v>1030</v>
      </c>
      <c r="C16" s="4" t="s">
        <v>1030</v>
      </c>
    </row>
    <row r="17" spans="1:4">
      <c r="A17" s="3" t="s">
        <v>1018</v>
      </c>
    </row>
    <row r="18" spans="1:4">
      <c r="A18" s="4" t="s">
        <v>1013</v>
      </c>
      <c r="B18" s="4" t="s">
        <v>1029</v>
      </c>
      <c r="C18" s="4" t="s">
        <v>802</v>
      </c>
      <c r="D18" s="4" t="s">
        <v>802</v>
      </c>
    </row>
    <row r="19" spans="1:4">
      <c r="A19" s="4" t="s">
        <v>1015</v>
      </c>
      <c r="B19" s="4" t="s">
        <v>1030</v>
      </c>
      <c r="C19" s="4" t="s">
        <v>1030</v>
      </c>
      <c r="D19" s="4" t="s">
        <v>1030</v>
      </c>
    </row>
    <row r="20" spans="1:4">
      <c r="A20" s="4" t="s">
        <v>1008</v>
      </c>
      <c r="B20" s="4" t="s">
        <v>917</v>
      </c>
      <c r="C20" s="4" t="s">
        <v>917</v>
      </c>
      <c r="D20" s="4" t="s">
        <v>802</v>
      </c>
    </row>
    <row r="21" spans="1:4">
      <c r="A21" s="4" t="s">
        <v>1031</v>
      </c>
    </row>
    <row r="22" spans="1:4">
      <c r="A22" s="3" t="s">
        <v>1012</v>
      </c>
    </row>
    <row r="23" spans="1:4">
      <c r="A23" s="4" t="s">
        <v>1013</v>
      </c>
      <c r="B23" s="4" t="s">
        <v>1032</v>
      </c>
      <c r="C23" s="4" t="s">
        <v>1033</v>
      </c>
    </row>
    <row r="24" spans="1:4">
      <c r="A24" s="4" t="s">
        <v>1015</v>
      </c>
      <c r="B24" s="4" t="s">
        <v>1034</v>
      </c>
      <c r="C24" s="4" t="s">
        <v>1035</v>
      </c>
    </row>
    <row r="25" spans="1:4">
      <c r="A25" s="3" t="s">
        <v>1018</v>
      </c>
    </row>
    <row r="26" spans="1:4">
      <c r="A26" s="4" t="s">
        <v>1013</v>
      </c>
      <c r="B26" s="4" t="s">
        <v>1033</v>
      </c>
      <c r="C26" s="4" t="s">
        <v>1014</v>
      </c>
      <c r="D26" s="4" t="s">
        <v>1036</v>
      </c>
    </row>
    <row r="27" spans="1:4">
      <c r="A27" s="4" t="s">
        <v>1015</v>
      </c>
      <c r="B27" s="4" t="s">
        <v>1035</v>
      </c>
      <c r="C27" s="4" t="s">
        <v>1035</v>
      </c>
      <c r="D27" s="4" t="s">
        <v>1021</v>
      </c>
    </row>
    <row r="28" spans="1:4">
      <c r="A28" s="4" t="s">
        <v>1008</v>
      </c>
      <c r="B28" s="4" t="s">
        <v>1037</v>
      </c>
      <c r="C28" s="4" t="s">
        <v>1038</v>
      </c>
      <c r="D28" s="4" t="s">
        <v>10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30</v>
      </c>
      <c r="D1" s="2" t="s">
        <v>31</v>
      </c>
    </row>
    <row r="2" spans="1:4">
      <c r="A2" s="3" t="s">
        <v>364</v>
      </c>
    </row>
    <row r="3" spans="1:4">
      <c r="A3" s="4" t="s">
        <v>1005</v>
      </c>
      <c r="B3" s="7" t="n">
        <v>43.8</v>
      </c>
      <c r="C3" s="7" t="n">
        <v>45.1</v>
      </c>
      <c r="D3" s="7" t="n">
        <v>45.9</v>
      </c>
    </row>
    <row r="4" spans="1:4">
      <c r="A4" s="14" t="n">
        <v>1</v>
      </c>
    </row>
    <row r="5" spans="1:4">
      <c r="A5" s="3" t="s">
        <v>364</v>
      </c>
    </row>
    <row r="6" spans="1:4">
      <c r="A6" s="4" t="s">
        <v>1005</v>
      </c>
      <c r="B6" s="8" t="n">
        <v>7.8</v>
      </c>
      <c r="C6" s="8" t="n">
        <v>5.8</v>
      </c>
    </row>
    <row r="7" spans="1:4">
      <c r="A7" s="14" t="n">
        <v>2</v>
      </c>
    </row>
    <row r="8" spans="1:4">
      <c r="A8" s="3" t="s">
        <v>364</v>
      </c>
    </row>
    <row r="9" spans="1:4">
      <c r="A9" s="4" t="s">
        <v>1005</v>
      </c>
      <c r="B9" s="5" t="n">
        <v>36</v>
      </c>
      <c r="C9" s="8" t="n">
        <v>39.3</v>
      </c>
    </row>
    <row r="10" spans="1:4">
      <c r="A10" s="14" t="n">
        <v>3</v>
      </c>
    </row>
    <row r="11" spans="1:4">
      <c r="A11" s="3" t="s">
        <v>364</v>
      </c>
    </row>
    <row r="12" spans="1:4">
      <c r="A12" s="4" t="s">
        <v>1005</v>
      </c>
      <c r="B12" s="5" t="n">
        <v>0</v>
      </c>
      <c r="C12" s="5" t="n">
        <v>0</v>
      </c>
    </row>
    <row r="13" spans="1:4">
      <c r="A13" s="4" t="s">
        <v>1041</v>
      </c>
    </row>
    <row r="14" spans="1:4">
      <c r="A14" s="3" t="s">
        <v>364</v>
      </c>
    </row>
    <row r="15" spans="1:4">
      <c r="A15" s="4" t="s">
        <v>1005</v>
      </c>
      <c r="B15" s="5" t="n">
        <v>13</v>
      </c>
      <c r="C15" s="8" t="n">
        <v>14.6</v>
      </c>
    </row>
    <row r="16" spans="1:4">
      <c r="A16" s="4" t="s">
        <v>1042</v>
      </c>
    </row>
    <row r="17" spans="1:4">
      <c r="A17" s="3" t="s">
        <v>364</v>
      </c>
    </row>
    <row r="18" spans="1:4">
      <c r="A18" s="4" t="s">
        <v>1005</v>
      </c>
      <c r="B18" s="8" t="n">
        <v>3.3</v>
      </c>
      <c r="C18" s="8" t="n">
        <v>1.1</v>
      </c>
    </row>
    <row r="19" spans="1:4">
      <c r="A19" s="4" t="s">
        <v>1043</v>
      </c>
    </row>
    <row r="20" spans="1:4">
      <c r="A20" s="3" t="s">
        <v>364</v>
      </c>
    </row>
    <row r="21" spans="1:4">
      <c r="A21" s="4" t="s">
        <v>1005</v>
      </c>
      <c r="B21" s="8" t="n">
        <v>9.699999999999999</v>
      </c>
      <c r="C21" s="8" t="n">
        <v>13.5</v>
      </c>
    </row>
    <row r="22" spans="1:4">
      <c r="A22" s="4" t="s">
        <v>1044</v>
      </c>
    </row>
    <row r="23" spans="1:4">
      <c r="A23" s="3" t="s">
        <v>364</v>
      </c>
    </row>
    <row r="24" spans="1:4">
      <c r="A24" s="4" t="s">
        <v>1005</v>
      </c>
      <c r="B24" s="5" t="n">
        <v>0</v>
      </c>
      <c r="C24" s="5" t="n">
        <v>0</v>
      </c>
    </row>
    <row r="25" spans="1:4">
      <c r="A25" s="4" t="s">
        <v>1045</v>
      </c>
    </row>
    <row r="26" spans="1:4">
      <c r="A26" s="3" t="s">
        <v>364</v>
      </c>
    </row>
    <row r="27" spans="1:4">
      <c r="A27" s="4" t="s">
        <v>1005</v>
      </c>
      <c r="B27" s="8" t="n">
        <v>18.7</v>
      </c>
      <c r="C27" s="8" t="n">
        <v>22.7</v>
      </c>
    </row>
    <row r="28" spans="1:4">
      <c r="A28" s="4" t="s">
        <v>1046</v>
      </c>
    </row>
    <row r="29" spans="1:4">
      <c r="A29" s="3" t="s">
        <v>364</v>
      </c>
    </row>
    <row r="30" spans="1:4">
      <c r="A30" s="4" t="s">
        <v>1005</v>
      </c>
      <c r="B30" s="8" t="n">
        <v>2.3</v>
      </c>
      <c r="C30" s="8" t="n">
        <v>2.7</v>
      </c>
    </row>
    <row r="31" spans="1:4">
      <c r="A31" s="4" t="s">
        <v>1047</v>
      </c>
    </row>
    <row r="32" spans="1:4">
      <c r="A32" s="3" t="s">
        <v>364</v>
      </c>
    </row>
    <row r="33" spans="1:4">
      <c r="A33" s="4" t="s">
        <v>1005</v>
      </c>
      <c r="B33" s="8" t="n">
        <v>16.4</v>
      </c>
      <c r="C33" s="5" t="n">
        <v>20</v>
      </c>
    </row>
    <row r="34" spans="1:4">
      <c r="A34" s="4" t="s">
        <v>1048</v>
      </c>
    </row>
    <row r="35" spans="1:4">
      <c r="A35" s="3" t="s">
        <v>364</v>
      </c>
    </row>
    <row r="36" spans="1:4">
      <c r="A36" s="4" t="s">
        <v>1005</v>
      </c>
      <c r="B36" s="5" t="n">
        <v>0</v>
      </c>
      <c r="C36" s="5" t="n">
        <v>0</v>
      </c>
    </row>
    <row r="37" spans="1:4">
      <c r="A37" s="4" t="s">
        <v>1049</v>
      </c>
    </row>
    <row r="38" spans="1:4">
      <c r="A38" s="3" t="s">
        <v>364</v>
      </c>
    </row>
    <row r="39" spans="1:4">
      <c r="A39" s="4" t="s">
        <v>1005</v>
      </c>
      <c r="B39" s="8" t="n">
        <v>3.5</v>
      </c>
      <c r="C39" s="8" t="n">
        <v>1.1</v>
      </c>
    </row>
    <row r="40" spans="1:4">
      <c r="A40" s="4" t="s">
        <v>1050</v>
      </c>
    </row>
    <row r="41" spans="1:4">
      <c r="A41" s="3" t="s">
        <v>364</v>
      </c>
    </row>
    <row r="42" spans="1:4">
      <c r="A42" s="4" t="s">
        <v>1005</v>
      </c>
      <c r="B42" s="8" t="n">
        <v>0.6</v>
      </c>
      <c r="C42" s="8" t="n">
        <v>0.3</v>
      </c>
    </row>
    <row r="43" spans="1:4">
      <c r="A43" s="4" t="s">
        <v>1051</v>
      </c>
    </row>
    <row r="44" spans="1:4">
      <c r="A44" s="3" t="s">
        <v>364</v>
      </c>
    </row>
    <row r="45" spans="1:4">
      <c r="A45" s="4" t="s">
        <v>1005</v>
      </c>
      <c r="B45" s="8" t="n">
        <v>2.9</v>
      </c>
      <c r="C45" s="8" t="n">
        <v>0.8</v>
      </c>
    </row>
    <row r="46" spans="1:4">
      <c r="A46" s="4" t="s">
        <v>1052</v>
      </c>
    </row>
    <row r="47" spans="1:4">
      <c r="A47" s="3" t="s">
        <v>364</v>
      </c>
    </row>
    <row r="48" spans="1:4">
      <c r="A48" s="4" t="s">
        <v>1005</v>
      </c>
      <c r="B48" s="5" t="n">
        <v>0</v>
      </c>
      <c r="C48" s="5" t="n">
        <v>0</v>
      </c>
    </row>
    <row r="49" spans="1:4">
      <c r="A49" s="4" t="s">
        <v>603</v>
      </c>
    </row>
    <row r="50" spans="1:4">
      <c r="A50" s="3" t="s">
        <v>364</v>
      </c>
    </row>
    <row r="51" spans="1:4">
      <c r="A51" s="4" t="s">
        <v>1005</v>
      </c>
      <c r="B51" s="8" t="n">
        <v>8.6</v>
      </c>
      <c r="C51" s="8" t="n">
        <v>6.7</v>
      </c>
    </row>
    <row r="52" spans="1:4">
      <c r="A52" s="4" t="s">
        <v>1053</v>
      </c>
    </row>
    <row r="53" spans="1:4">
      <c r="A53" s="3" t="s">
        <v>364</v>
      </c>
    </row>
    <row r="54" spans="1:4">
      <c r="A54" s="4" t="s">
        <v>1005</v>
      </c>
      <c r="B54" s="8" t="n">
        <v>1.6</v>
      </c>
      <c r="C54" s="8" t="n">
        <v>1.7</v>
      </c>
    </row>
    <row r="55" spans="1:4">
      <c r="A55" s="4" t="s">
        <v>1054</v>
      </c>
    </row>
    <row r="56" spans="1:4">
      <c r="A56" s="3" t="s">
        <v>364</v>
      </c>
    </row>
    <row r="57" spans="1:4">
      <c r="A57" s="4" t="s">
        <v>1005</v>
      </c>
      <c r="B57" s="5" t="n">
        <v>7</v>
      </c>
      <c r="C57" s="5" t="n">
        <v>5</v>
      </c>
    </row>
    <row r="58" spans="1:4">
      <c r="A58" s="4" t="s">
        <v>1055</v>
      </c>
    </row>
    <row r="59" spans="1:4">
      <c r="A59" s="3" t="s">
        <v>364</v>
      </c>
    </row>
    <row r="60" spans="1:4">
      <c r="A60" s="4" t="s">
        <v>1005</v>
      </c>
      <c r="B60" s="6" t="n">
        <v>0</v>
      </c>
      <c r="C6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1</v>
      </c>
    </row>
    <row r="2" spans="1:2">
      <c r="B2" s="2" t="s">
        <v>400</v>
      </c>
    </row>
    <row r="3" spans="1:2">
      <c r="A3" s="3" t="s">
        <v>1057</v>
      </c>
    </row>
    <row r="4" spans="1:2">
      <c r="A4" s="5" t="n">
        <v>2016</v>
      </c>
      <c r="B4" s="7" t="n">
        <v>1.3</v>
      </c>
    </row>
    <row r="5" spans="1:2">
      <c r="A5" s="5" t="n">
        <v>2017</v>
      </c>
      <c r="B5" s="8" t="n">
        <v>1.3</v>
      </c>
    </row>
    <row r="6" spans="1:2">
      <c r="A6" s="5" t="n">
        <v>2018</v>
      </c>
      <c r="B6" s="8" t="n">
        <v>1.4</v>
      </c>
    </row>
    <row r="7" spans="1:2">
      <c r="A7" s="5" t="n">
        <v>2019</v>
      </c>
      <c r="B7" s="8" t="n">
        <v>1.5</v>
      </c>
    </row>
    <row r="8" spans="1:2">
      <c r="A8" s="5" t="n">
        <v>2020</v>
      </c>
      <c r="B8" s="8" t="n">
        <v>1.6</v>
      </c>
    </row>
    <row r="9" spans="1:2">
      <c r="A9" s="4" t="s">
        <v>1058</v>
      </c>
      <c r="B9" s="8" t="n">
        <v>9.4</v>
      </c>
    </row>
    <row r="10" spans="1:2">
      <c r="A10" s="3" t="s">
        <v>1059</v>
      </c>
    </row>
    <row r="11" spans="1:2">
      <c r="A11" s="4" t="s">
        <v>1060</v>
      </c>
      <c r="B11" s="7" t="n">
        <v>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400</v>
      </c>
    </row>
    <row r="2" spans="1:2">
      <c r="A2" s="3" t="s">
        <v>364</v>
      </c>
    </row>
    <row r="3" spans="1:2">
      <c r="A3" s="4" t="s">
        <v>103</v>
      </c>
      <c r="B3" s="7" t="n">
        <v>-0.2</v>
      </c>
    </row>
    <row r="4" spans="1:2">
      <c r="A4" s="4" t="s">
        <v>1062</v>
      </c>
      <c r="B4" s="8" t="n">
        <v>-1.6</v>
      </c>
    </row>
    <row r="5" spans="1:2">
      <c r="A5" s="4" t="s">
        <v>998</v>
      </c>
      <c r="B5" s="8" t="n">
        <v>0.2</v>
      </c>
    </row>
    <row r="6" spans="1:2">
      <c r="A6" s="4" t="s">
        <v>999</v>
      </c>
      <c r="B6" s="7" t="n">
        <v>-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31</v>
      </c>
    </row>
    <row r="3" spans="1:4">
      <c r="A3" s="3" t="s">
        <v>1064</v>
      </c>
    </row>
    <row r="4" spans="1:4">
      <c r="A4" s="4" t="s">
        <v>1065</v>
      </c>
      <c r="B4" s="7" t="n">
        <v>0.8</v>
      </c>
      <c r="C4" s="7" t="n">
        <v>-71.7</v>
      </c>
      <c r="D4" s="7" t="n">
        <v>-78.59999999999999</v>
      </c>
    </row>
    <row r="5" spans="1:4">
      <c r="A5" s="4" t="s">
        <v>1066</v>
      </c>
      <c r="B5" s="5" t="n">
        <v>0</v>
      </c>
      <c r="C5" s="5" t="n">
        <v>0</v>
      </c>
      <c r="D5" s="5" t="n">
        <v>0</v>
      </c>
    </row>
    <row r="6" spans="1:4">
      <c r="A6" s="4" t="s">
        <v>1067</v>
      </c>
      <c r="B6" s="8" t="n">
        <v>0.8</v>
      </c>
      <c r="C6" s="8" t="n">
        <v>-71.7</v>
      </c>
      <c r="D6" s="8" t="n">
        <v>-78.59999999999999</v>
      </c>
    </row>
    <row r="7" spans="1:4">
      <c r="A7" s="3" t="s">
        <v>71</v>
      </c>
    </row>
    <row r="8" spans="1:4">
      <c r="A8" s="4" t="s">
        <v>1068</v>
      </c>
      <c r="B8" s="5" t="n">
        <v>-5</v>
      </c>
      <c r="C8" s="8" t="n">
        <v>0.2</v>
      </c>
      <c r="D8" s="8" t="n">
        <v>-4.4</v>
      </c>
    </row>
    <row r="9" spans="1:4">
      <c r="A9" s="4" t="s">
        <v>1069</v>
      </c>
      <c r="B9" s="8" t="n">
        <v>-0.1</v>
      </c>
      <c r="C9" s="5" t="n">
        <v>0</v>
      </c>
      <c r="D9" s="8" t="n">
        <v>0.9</v>
      </c>
    </row>
    <row r="10" spans="1:4">
      <c r="A10" s="4" t="s">
        <v>74</v>
      </c>
      <c r="B10" s="8" t="n">
        <v>-5.1</v>
      </c>
      <c r="C10" s="8" t="n">
        <v>0.2</v>
      </c>
      <c r="D10" s="8" t="n">
        <v>-3.5</v>
      </c>
    </row>
    <row r="11" spans="1:4">
      <c r="A11" s="3" t="s">
        <v>75</v>
      </c>
    </row>
    <row r="12" spans="1:4">
      <c r="A12" s="4" t="s">
        <v>1070</v>
      </c>
      <c r="B12" s="8" t="n">
        <v>-2.2</v>
      </c>
      <c r="C12" s="8" t="n">
        <v>-1.4</v>
      </c>
      <c r="D12" s="8" t="n">
        <v>-0.3</v>
      </c>
    </row>
    <row r="13" spans="1:4">
      <c r="A13" s="4" t="s">
        <v>1071</v>
      </c>
      <c r="B13" s="8" t="n">
        <v>0.6</v>
      </c>
      <c r="C13" s="5" t="n">
        <v>0</v>
      </c>
      <c r="D13" s="8" t="n">
        <v>0.1</v>
      </c>
    </row>
    <row r="14" spans="1:4">
      <c r="A14" s="4" t="s">
        <v>78</v>
      </c>
      <c r="B14" s="8" t="n">
        <v>-1.6</v>
      </c>
      <c r="C14" s="8" t="n">
        <v>-1.4</v>
      </c>
      <c r="D14" s="8" t="n">
        <v>-0.2</v>
      </c>
    </row>
    <row r="15" spans="1:4">
      <c r="A15" s="3" t="s">
        <v>1072</v>
      </c>
    </row>
    <row r="16" spans="1:4">
      <c r="A16" s="4" t="s">
        <v>1073</v>
      </c>
      <c r="B16" s="8" t="n">
        <v>-6.4</v>
      </c>
      <c r="C16" s="8" t="n">
        <v>-72.90000000000001</v>
      </c>
      <c r="D16" s="8" t="n">
        <v>-83.3</v>
      </c>
    </row>
    <row r="17" spans="1:4">
      <c r="A17" s="4" t="s">
        <v>1074</v>
      </c>
      <c r="B17" s="8" t="n">
        <v>0.5</v>
      </c>
      <c r="C17" s="5" t="n">
        <v>0</v>
      </c>
      <c r="D17" s="5" t="n">
        <v>1</v>
      </c>
    </row>
    <row r="18" spans="1:4">
      <c r="A18" s="4" t="s">
        <v>79</v>
      </c>
      <c r="B18" s="7" t="n">
        <v>-5.9</v>
      </c>
      <c r="C18" s="7" t="n">
        <v>-72.90000000000001</v>
      </c>
      <c r="D18" s="7" t="n">
        <v>-8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31</v>
      </c>
    </row>
    <row r="3" spans="1:4">
      <c r="A3" s="3" t="s">
        <v>1076</v>
      </c>
    </row>
    <row r="4" spans="1:4">
      <c r="A4" s="4" t="s">
        <v>1077</v>
      </c>
      <c r="B4" s="7" t="n">
        <v>-5.9</v>
      </c>
      <c r="C4" s="7" t="n">
        <v>-72.90000000000001</v>
      </c>
      <c r="D4" s="7" t="n">
        <v>-82.3</v>
      </c>
    </row>
    <row r="5" spans="1:4">
      <c r="A5" s="3" t="s">
        <v>1078</v>
      </c>
    </row>
    <row r="6" spans="1:4">
      <c r="A6" s="4" t="s">
        <v>589</v>
      </c>
      <c r="B6" s="8" t="n">
        <v>-126.2</v>
      </c>
      <c r="C6" s="8" t="n">
        <v>-53.3</v>
      </c>
    </row>
    <row r="7" spans="1:4">
      <c r="A7" s="4" t="s">
        <v>591</v>
      </c>
      <c r="B7" s="8" t="n">
        <v>-132.1</v>
      </c>
      <c r="C7" s="8" t="n">
        <v>-126.2</v>
      </c>
      <c r="D7" s="8" t="n">
        <v>-53.3</v>
      </c>
    </row>
    <row r="8" spans="1:4">
      <c r="A8" s="4" t="s">
        <v>1079</v>
      </c>
    </row>
    <row r="9" spans="1:4">
      <c r="A9" s="3" t="s">
        <v>1076</v>
      </c>
    </row>
    <row r="10" spans="1:4">
      <c r="A10" s="4" t="s">
        <v>1077</v>
      </c>
      <c r="B10" s="8" t="n">
        <v>-1.6</v>
      </c>
      <c r="C10" s="8" t="n">
        <v>-1.4</v>
      </c>
    </row>
    <row r="11" spans="1:4">
      <c r="A11" s="3" t="s">
        <v>1078</v>
      </c>
    </row>
    <row r="12" spans="1:4">
      <c r="A12" s="4" t="s">
        <v>589</v>
      </c>
      <c r="B12" s="8" t="n">
        <v>-1.6</v>
      </c>
      <c r="C12" s="8" t="n">
        <v>-0.2</v>
      </c>
    </row>
    <row r="13" spans="1:4">
      <c r="A13" s="4" t="s">
        <v>591</v>
      </c>
      <c r="B13" s="8" t="n">
        <v>-3.2</v>
      </c>
      <c r="C13" s="8" t="n">
        <v>-1.6</v>
      </c>
      <c r="D13" s="8" t="n">
        <v>-0.2</v>
      </c>
    </row>
    <row r="14" spans="1:4">
      <c r="A14" s="4" t="s">
        <v>1080</v>
      </c>
    </row>
    <row r="15" spans="1:4">
      <c r="A15" s="3" t="s">
        <v>1076</v>
      </c>
    </row>
    <row r="16" spans="1:4">
      <c r="A16" s="4" t="s">
        <v>1077</v>
      </c>
      <c r="B16" s="8" t="n">
        <v>-5.1</v>
      </c>
      <c r="C16" s="8" t="n">
        <v>0.2</v>
      </c>
    </row>
    <row r="17" spans="1:4">
      <c r="A17" s="3" t="s">
        <v>1078</v>
      </c>
    </row>
    <row r="18" spans="1:4">
      <c r="A18" s="4" t="s">
        <v>589</v>
      </c>
      <c r="B18" s="8" t="n">
        <v>-11.5</v>
      </c>
      <c r="C18" s="8" t="n">
        <v>-11.7</v>
      </c>
    </row>
    <row r="19" spans="1:4">
      <c r="A19" s="4" t="s">
        <v>591</v>
      </c>
      <c r="B19" s="8" t="n">
        <v>-16.6</v>
      </c>
      <c r="C19" s="8" t="n">
        <v>-11.5</v>
      </c>
      <c r="D19" s="8" t="n">
        <v>-11.7</v>
      </c>
    </row>
    <row r="20" spans="1:4">
      <c r="A20" s="4" t="s">
        <v>1081</v>
      </c>
    </row>
    <row r="21" spans="1:4">
      <c r="A21" s="3" t="s">
        <v>1076</v>
      </c>
    </row>
    <row r="22" spans="1:4">
      <c r="A22" s="4" t="s">
        <v>1077</v>
      </c>
      <c r="B22" s="8" t="n">
        <v>0.8</v>
      </c>
      <c r="C22" s="8" t="n">
        <v>-71.7</v>
      </c>
    </row>
    <row r="23" spans="1:4">
      <c r="A23" s="3" t="s">
        <v>1078</v>
      </c>
    </row>
    <row r="24" spans="1:4">
      <c r="A24" s="4" t="s">
        <v>589</v>
      </c>
      <c r="B24" s="8" t="n">
        <v>-113.1</v>
      </c>
      <c r="C24" s="8" t="n">
        <v>-41.4</v>
      </c>
    </row>
    <row r="25" spans="1:4">
      <c r="A25" s="4" t="s">
        <v>591</v>
      </c>
      <c r="B25" s="7" t="n">
        <v>-112.3</v>
      </c>
      <c r="C25" s="7" t="n">
        <v>-113.1</v>
      </c>
      <c r="D25" s="7" t="n">
        <v>-4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31</v>
      </c>
    </row>
    <row r="3" spans="1:4">
      <c r="A3" s="3" t="s">
        <v>1083</v>
      </c>
    </row>
    <row r="4" spans="1:4">
      <c r="A4" s="4" t="s">
        <v>1084</v>
      </c>
      <c r="B4" s="7" t="n">
        <v>0.5</v>
      </c>
      <c r="C4" s="7" t="n">
        <v>0.8</v>
      </c>
      <c r="D4" s="7" t="n">
        <v>1.4</v>
      </c>
    </row>
    <row r="5" spans="1:4">
      <c r="A5" s="4" t="s">
        <v>868</v>
      </c>
      <c r="B5" s="5" t="n">
        <v>0</v>
      </c>
      <c r="C5" s="5" t="n">
        <v>0</v>
      </c>
      <c r="D5" s="8" t="n">
        <v>-0.4</v>
      </c>
    </row>
    <row r="6" spans="1:4">
      <c r="A6" s="4" t="s">
        <v>1085</v>
      </c>
      <c r="B6" s="8" t="n">
        <v>0.5</v>
      </c>
      <c r="C6" s="8" t="n">
        <v>0.8</v>
      </c>
      <c r="D6" s="5" t="n">
        <v>1</v>
      </c>
    </row>
    <row r="7" spans="1:4">
      <c r="A7" s="3" t="s">
        <v>1086</v>
      </c>
    </row>
    <row r="8" spans="1:4">
      <c r="A8" s="4" t="s">
        <v>77</v>
      </c>
      <c r="B8" s="5" t="n">
        <v>1</v>
      </c>
      <c r="C8" s="5" t="n">
        <v>0</v>
      </c>
      <c r="D8" s="5" t="n">
        <v>0</v>
      </c>
    </row>
    <row r="9" spans="1:4">
      <c r="A9" s="4" t="s">
        <v>868</v>
      </c>
      <c r="B9" s="8" t="n">
        <v>-0.1</v>
      </c>
      <c r="C9" s="5" t="n">
        <v>0</v>
      </c>
      <c r="D9" s="5" t="n">
        <v>0</v>
      </c>
    </row>
    <row r="10" spans="1:4">
      <c r="A10" s="4" t="s">
        <v>1085</v>
      </c>
      <c r="B10" s="7" t="n">
        <v>0.9</v>
      </c>
      <c r="C10" s="6" t="n">
        <v>0</v>
      </c>
      <c r="D10"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087</v>
      </c>
      <c r="C1" s="2" t="s">
        <v>397</v>
      </c>
      <c r="D1" s="2" t="s">
        <v>400</v>
      </c>
      <c r="E1" s="2" t="s">
        <v>401</v>
      </c>
      <c r="F1" s="2" t="s">
        <v>402</v>
      </c>
      <c r="G1" s="2" t="s">
        <v>403</v>
      </c>
      <c r="H1" s="2" t="s">
        <v>404</v>
      </c>
      <c r="I1" s="2" t="s">
        <v>405</v>
      </c>
      <c r="J1" s="2" t="s">
        <v>406</v>
      </c>
      <c r="K1" s="2" t="s">
        <v>407</v>
      </c>
      <c r="L1" s="2" t="s">
        <v>1088</v>
      </c>
      <c r="M1" s="2" t="s">
        <v>404</v>
      </c>
      <c r="N1" s="2" t="s">
        <v>410</v>
      </c>
    </row>
    <row r="2" spans="1:14">
      <c r="A2" s="3" t="s">
        <v>1089</v>
      </c>
    </row>
    <row r="3" spans="1:14">
      <c r="A3" s="4" t="s">
        <v>20</v>
      </c>
      <c r="L3" s="5" t="n">
        <v>2016</v>
      </c>
    </row>
    <row r="4" spans="1:14">
      <c r="A4" s="4" t="s">
        <v>413</v>
      </c>
      <c r="C4" s="5" t="n">
        <v>2</v>
      </c>
      <c r="L4" s="5" t="n">
        <v>2</v>
      </c>
    </row>
    <row r="5" spans="1:14">
      <c r="A5" s="3" t="s">
        <v>1090</v>
      </c>
    </row>
    <row r="6" spans="1:14">
      <c r="A6" s="4" t="s">
        <v>33</v>
      </c>
      <c r="D6" s="7" t="n">
        <v>240.6</v>
      </c>
      <c r="E6" s="7" t="n">
        <v>243.1</v>
      </c>
      <c r="F6" s="7" t="n">
        <v>190.3</v>
      </c>
      <c r="G6" s="7" t="n">
        <v>185.3</v>
      </c>
      <c r="H6" s="7" t="n">
        <v>223.5</v>
      </c>
      <c r="I6" s="7" t="n">
        <v>246.7</v>
      </c>
      <c r="J6" s="7" t="n">
        <v>192.8</v>
      </c>
      <c r="K6" s="7" t="n">
        <v>186.6</v>
      </c>
      <c r="L6" s="7" t="n">
        <v>859.3</v>
      </c>
      <c r="M6" s="7" t="n">
        <v>849.6</v>
      </c>
      <c r="N6" s="6" t="n">
        <v>915</v>
      </c>
    </row>
    <row r="7" spans="1:14">
      <c r="A7" s="3" t="s">
        <v>1091</v>
      </c>
    </row>
    <row r="8" spans="1:14">
      <c r="A8" s="4" t="s">
        <v>42</v>
      </c>
      <c r="L8" s="8" t="n">
        <v>20.4</v>
      </c>
      <c r="M8" s="8" t="n">
        <v>12.7</v>
      </c>
      <c r="N8" s="8" t="n">
        <v>6.6</v>
      </c>
    </row>
    <row r="9" spans="1:14">
      <c r="A9" s="4" t="s">
        <v>44</v>
      </c>
      <c r="B9" s="4" t="s">
        <v>45</v>
      </c>
      <c r="L9" s="8" t="n">
        <v>30.8</v>
      </c>
      <c r="M9" s="8" t="n">
        <v>22.6</v>
      </c>
      <c r="N9" s="8" t="n">
        <v>132.5</v>
      </c>
    </row>
    <row r="10" spans="1:14">
      <c r="A10" s="4" t="s">
        <v>46</v>
      </c>
      <c r="L10" s="8" t="n">
        <v>11.7</v>
      </c>
      <c r="M10" s="8" t="n">
        <v>6.1</v>
      </c>
      <c r="N10" s="8" t="n">
        <v>12.9</v>
      </c>
    </row>
    <row r="11" spans="1:14">
      <c r="A11" s="4" t="s">
        <v>47</v>
      </c>
      <c r="D11" s="7" t="n">
        <v>17.5</v>
      </c>
      <c r="E11" s="7" t="n">
        <v>20.9</v>
      </c>
      <c r="F11" s="7" t="n">
        <v>-6.8</v>
      </c>
      <c r="G11" s="7" t="n">
        <v>-12.5</v>
      </c>
      <c r="H11" s="7" t="n">
        <v>-6.6</v>
      </c>
      <c r="I11" s="7" t="n">
        <v>4.8</v>
      </c>
      <c r="J11" s="7" t="n">
        <v>13.3</v>
      </c>
      <c r="K11" s="6" t="n">
        <v>5</v>
      </c>
      <c r="L11" s="8" t="n">
        <v>19.1</v>
      </c>
      <c r="M11" s="8" t="n">
        <v>16.5</v>
      </c>
      <c r="N11" s="8" t="n">
        <v>119.6</v>
      </c>
    </row>
    <row r="12" spans="1:14">
      <c r="A12" s="3" t="s">
        <v>1092</v>
      </c>
    </row>
    <row r="13" spans="1:14">
      <c r="A13" s="4" t="s">
        <v>153</v>
      </c>
      <c r="L13" s="5" t="n">
        <v>73</v>
      </c>
      <c r="M13" s="8" t="n">
        <v>76.8</v>
      </c>
      <c r="N13" s="8" t="n">
        <v>75.40000000000001</v>
      </c>
    </row>
    <row r="14" spans="1:14">
      <c r="A14" s="3" t="s">
        <v>1093</v>
      </c>
    </row>
    <row r="15" spans="1:14">
      <c r="A15" s="4" t="s">
        <v>37</v>
      </c>
      <c r="L15" s="8" t="n">
        <v>100.5</v>
      </c>
      <c r="M15" s="8" t="n">
        <v>92.8</v>
      </c>
      <c r="N15" s="8" t="n">
        <v>64.09999999999999</v>
      </c>
    </row>
    <row r="16" spans="1:14">
      <c r="A16" s="4" t="s">
        <v>1094</v>
      </c>
    </row>
    <row r="17" spans="1:14">
      <c r="A17" s="3" t="s">
        <v>1091</v>
      </c>
    </row>
    <row r="18" spans="1:14">
      <c r="A18" s="4" t="s">
        <v>1095</v>
      </c>
      <c r="B18" s="4" t="s">
        <v>45</v>
      </c>
      <c r="L18" s="8" t="n">
        <v>-103.2</v>
      </c>
      <c r="M18" s="8" t="n">
        <v>-91.59999999999999</v>
      </c>
      <c r="N18" s="8" t="n">
        <v>-182.5</v>
      </c>
    </row>
    <row r="19" spans="1:14">
      <c r="A19" s="3" t="s">
        <v>1096</v>
      </c>
    </row>
    <row r="20" spans="1:14">
      <c r="A20" s="4" t="s">
        <v>1097</v>
      </c>
      <c r="L20" s="8" t="n">
        <v>34.2</v>
      </c>
      <c r="M20" s="8" t="n">
        <v>48.4</v>
      </c>
      <c r="N20" s="8" t="n">
        <v>61.2</v>
      </c>
    </row>
    <row r="21" spans="1:14">
      <c r="A21" s="3" t="s">
        <v>1093</v>
      </c>
    </row>
    <row r="22" spans="1:14">
      <c r="A22" s="4" t="s">
        <v>37</v>
      </c>
      <c r="L22" s="8" t="n">
        <v>100.5</v>
      </c>
      <c r="M22" s="8" t="n">
        <v>92.8</v>
      </c>
      <c r="N22" s="8" t="n">
        <v>64.09999999999999</v>
      </c>
    </row>
    <row r="23" spans="1:14">
      <c r="A23" s="4" t="s">
        <v>1098</v>
      </c>
    </row>
    <row r="24" spans="1:14">
      <c r="A24" s="3" t="s">
        <v>1090</v>
      </c>
    </row>
    <row r="25" spans="1:14">
      <c r="A25" s="4" t="s">
        <v>33</v>
      </c>
      <c r="L25" s="8" t="n">
        <v>439.8</v>
      </c>
      <c r="M25" s="8" t="n">
        <v>421.7</v>
      </c>
      <c r="N25" s="8" t="n">
        <v>457.8</v>
      </c>
    </row>
    <row r="26" spans="1:14">
      <c r="A26" s="3" t="s">
        <v>1091</v>
      </c>
    </row>
    <row r="27" spans="1:14">
      <c r="A27" s="4" t="s">
        <v>1095</v>
      </c>
      <c r="L27" s="5" t="n">
        <v>-29</v>
      </c>
      <c r="M27" s="8" t="n">
        <v>-30.6</v>
      </c>
      <c r="N27" s="5" t="n">
        <v>-113</v>
      </c>
    </row>
    <row r="28" spans="1:14">
      <c r="A28" s="3" t="s">
        <v>1092</v>
      </c>
    </row>
    <row r="29" spans="1:14">
      <c r="A29" s="4" t="s">
        <v>153</v>
      </c>
      <c r="L29" s="8" t="n">
        <v>48.7</v>
      </c>
      <c r="M29" s="5" t="n">
        <v>49</v>
      </c>
      <c r="N29" s="8" t="n">
        <v>48.5</v>
      </c>
    </row>
    <row r="30" spans="1:14">
      <c r="A30" s="3" t="s">
        <v>1096</v>
      </c>
    </row>
    <row r="31" spans="1:14">
      <c r="A31" s="4" t="s">
        <v>1097</v>
      </c>
      <c r="L31" s="8" t="n">
        <v>23.7</v>
      </c>
      <c r="M31" s="8" t="n">
        <v>22.9</v>
      </c>
      <c r="N31" s="8" t="n">
        <v>39.9</v>
      </c>
    </row>
    <row r="32" spans="1:14">
      <c r="A32" s="3" t="s">
        <v>1093</v>
      </c>
    </row>
    <row r="33" spans="1:14">
      <c r="A33" s="4" t="s">
        <v>37</v>
      </c>
      <c r="L33" s="8" t="n">
        <v>72.5</v>
      </c>
      <c r="M33" s="8" t="n">
        <v>64.59999999999999</v>
      </c>
      <c r="N33" s="8" t="n">
        <v>36.2</v>
      </c>
    </row>
    <row r="34" spans="1:14">
      <c r="A34" s="4" t="s">
        <v>1099</v>
      </c>
    </row>
    <row r="35" spans="1:14">
      <c r="A35" s="3" t="s">
        <v>1090</v>
      </c>
    </row>
    <row r="36" spans="1:14">
      <c r="A36" s="4" t="s">
        <v>33</v>
      </c>
      <c r="L36" s="8" t="n">
        <v>419.5</v>
      </c>
      <c r="M36" s="8" t="n">
        <v>427.9</v>
      </c>
      <c r="N36" s="8" t="n">
        <v>457.2</v>
      </c>
    </row>
    <row r="37" spans="1:14">
      <c r="A37" s="3" t="s">
        <v>1091</v>
      </c>
    </row>
    <row r="38" spans="1:14">
      <c r="A38" s="4" t="s">
        <v>1095</v>
      </c>
      <c r="L38" s="8" t="n">
        <v>-74.2</v>
      </c>
      <c r="M38" s="5" t="n">
        <v>-61</v>
      </c>
      <c r="N38" s="8" t="n">
        <v>-69.5</v>
      </c>
    </row>
    <row r="39" spans="1:14">
      <c r="A39" s="3" t="s">
        <v>1092</v>
      </c>
    </row>
    <row r="40" spans="1:14">
      <c r="A40" s="4" t="s">
        <v>153</v>
      </c>
      <c r="L40" s="5" t="n">
        <v>21</v>
      </c>
      <c r="M40" s="8" t="n">
        <v>25.1</v>
      </c>
      <c r="N40" s="8" t="n">
        <v>24.8</v>
      </c>
    </row>
    <row r="41" spans="1:14">
      <c r="A41" s="3" t="s">
        <v>1096</v>
      </c>
    </row>
    <row r="42" spans="1:14">
      <c r="A42" s="4" t="s">
        <v>1097</v>
      </c>
      <c r="L42" s="8" t="n">
        <v>9.699999999999999</v>
      </c>
      <c r="M42" s="8" t="n">
        <v>19.9</v>
      </c>
      <c r="N42" s="8" t="n">
        <v>16.6</v>
      </c>
    </row>
    <row r="43" spans="1:14">
      <c r="A43" s="3" t="s">
        <v>1093</v>
      </c>
    </row>
    <row r="44" spans="1:14">
      <c r="A44" s="4" t="s">
        <v>37</v>
      </c>
      <c r="L44" s="8" t="n">
        <v>27.9</v>
      </c>
      <c r="M44" s="8" t="n">
        <v>28.2</v>
      </c>
      <c r="N44" s="8" t="n">
        <v>27.9</v>
      </c>
    </row>
    <row r="45" spans="1:14">
      <c r="A45" s="4" t="s">
        <v>638</v>
      </c>
    </row>
    <row r="46" spans="1:14">
      <c r="A46" s="3" t="s">
        <v>1091</v>
      </c>
    </row>
    <row r="47" spans="1:14">
      <c r="A47" s="4" t="s">
        <v>1095</v>
      </c>
      <c r="L47" s="5" t="n">
        <v>52</v>
      </c>
      <c r="M47" s="8" t="n">
        <v>56.3</v>
      </c>
      <c r="N47" s="8" t="n">
        <v>43.4</v>
      </c>
    </row>
    <row r="48" spans="1:14">
      <c r="A48" s="3" t="s">
        <v>1092</v>
      </c>
    </row>
    <row r="49" spans="1:14">
      <c r="A49" s="4" t="s">
        <v>153</v>
      </c>
      <c r="L49" s="8" t="n">
        <v>3.3</v>
      </c>
      <c r="M49" s="8" t="n">
        <v>2.7</v>
      </c>
      <c r="N49" s="8" t="n">
        <v>2.1</v>
      </c>
    </row>
    <row r="50" spans="1:14">
      <c r="A50" s="3" t="s">
        <v>1096</v>
      </c>
    </row>
    <row r="51" spans="1:14">
      <c r="A51" s="4" t="s">
        <v>1097</v>
      </c>
      <c r="L51" s="8" t="n">
        <v>0.8</v>
      </c>
      <c r="M51" s="8" t="n">
        <v>5.6</v>
      </c>
      <c r="N51" s="8" t="n">
        <v>4.7</v>
      </c>
    </row>
    <row r="52" spans="1:14">
      <c r="A52" s="3" t="s">
        <v>1093</v>
      </c>
    </row>
    <row r="53" spans="1:14">
      <c r="A53" s="4" t="s">
        <v>37</v>
      </c>
      <c r="L53" s="7" t="n">
        <v>0.1</v>
      </c>
      <c r="M53" s="6" t="n">
        <v>0</v>
      </c>
      <c r="N53" s="6" t="n">
        <v>0</v>
      </c>
    </row>
    <row r="54" spans="1:14"/>
    <row r="55" spans="1:14">
      <c r="A55" s="4" t="s">
        <v>45</v>
      </c>
      <c r="B55" s="4" t="s">
        <v>61</v>
      </c>
    </row>
  </sheetData>
  <mergeCells count="3">
    <mergeCell ref="A1:B1"/>
    <mergeCell ref="A54:M54"/>
    <mergeCell ref="B55:M5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31</v>
      </c>
    </row>
    <row r="3" spans="1:4">
      <c r="A3" s="3" t="s">
        <v>1089</v>
      </c>
    </row>
    <row r="4" spans="1:4">
      <c r="A4" s="4" t="s">
        <v>20</v>
      </c>
      <c r="B4" s="5" t="n">
        <v>2016</v>
      </c>
    </row>
    <row r="5" spans="1:4">
      <c r="A5" s="4" t="s">
        <v>33</v>
      </c>
      <c r="B5" s="7" t="n">
        <v>859.3</v>
      </c>
      <c r="C5" s="7" t="n">
        <v>849.6</v>
      </c>
      <c r="D5" s="6" t="n">
        <v>915</v>
      </c>
    </row>
    <row r="6" spans="1:4">
      <c r="A6" s="4" t="s">
        <v>93</v>
      </c>
      <c r="B6" s="8" t="n">
        <v>1515.1</v>
      </c>
      <c r="C6" s="8" t="n">
        <v>1696.5</v>
      </c>
    </row>
    <row r="7" spans="1:4">
      <c r="A7" s="4" t="s">
        <v>92</v>
      </c>
      <c r="B7" s="8" t="n">
        <v>0.9</v>
      </c>
      <c r="C7" s="5" t="n">
        <v>93</v>
      </c>
    </row>
    <row r="8" spans="1:4">
      <c r="A8" s="4" t="s">
        <v>1098</v>
      </c>
    </row>
    <row r="9" spans="1:4">
      <c r="A9" s="3" t="s">
        <v>1089</v>
      </c>
    </row>
    <row r="10" spans="1:4">
      <c r="A10" s="4" t="s">
        <v>93</v>
      </c>
      <c r="B10" s="8" t="n">
        <v>976.4</v>
      </c>
      <c r="C10" s="5" t="n">
        <v>1059</v>
      </c>
    </row>
    <row r="11" spans="1:4">
      <c r="A11" s="4" t="s">
        <v>1099</v>
      </c>
    </row>
    <row r="12" spans="1:4">
      <c r="A12" s="3" t="s">
        <v>1089</v>
      </c>
    </row>
    <row r="13" spans="1:4">
      <c r="A13" s="4" t="s">
        <v>93</v>
      </c>
      <c r="B13" s="8" t="n">
        <v>535.7</v>
      </c>
      <c r="C13" s="8" t="n">
        <v>542.7</v>
      </c>
    </row>
    <row r="14" spans="1:4">
      <c r="A14" s="4" t="s">
        <v>1101</v>
      </c>
    </row>
    <row r="15" spans="1:4">
      <c r="A15" s="3" t="s">
        <v>1089</v>
      </c>
    </row>
    <row r="16" spans="1:4">
      <c r="A16" s="4" t="s">
        <v>93</v>
      </c>
      <c r="B16" s="7" t="n">
        <v>2.1</v>
      </c>
      <c r="C16" s="7" t="n">
        <v>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31</v>
      </c>
    </row>
    <row r="3" spans="1:4">
      <c r="A3" s="3" t="s">
        <v>1103</v>
      </c>
    </row>
    <row r="4" spans="1:4">
      <c r="A4" s="4" t="s">
        <v>20</v>
      </c>
      <c r="B4" s="5" t="n">
        <v>2016</v>
      </c>
    </row>
    <row r="5" spans="1:4">
      <c r="A5" s="4" t="s">
        <v>33</v>
      </c>
      <c r="B5" s="7" t="n">
        <v>859.3</v>
      </c>
      <c r="C5" s="7" t="n">
        <v>849.6</v>
      </c>
      <c r="D5" s="6" t="n">
        <v>915</v>
      </c>
    </row>
    <row r="6" spans="1:4">
      <c r="A6" s="4" t="s">
        <v>1104</v>
      </c>
      <c r="B6" s="8" t="n">
        <v>186.2</v>
      </c>
      <c r="C6" s="8" t="n">
        <v>215.3</v>
      </c>
    </row>
    <row r="7" spans="1:4">
      <c r="A7" s="4" t="s">
        <v>1105</v>
      </c>
    </row>
    <row r="8" spans="1:4">
      <c r="A8" s="3" t="s">
        <v>1103</v>
      </c>
    </row>
    <row r="9" spans="1:4">
      <c r="A9" s="4" t="s">
        <v>33</v>
      </c>
      <c r="B9" s="8" t="n">
        <v>626.1</v>
      </c>
      <c r="C9" s="8" t="n">
        <v>602.1</v>
      </c>
      <c r="D9" s="8" t="n">
        <v>671.8</v>
      </c>
    </row>
    <row r="10" spans="1:4">
      <c r="A10" s="4" t="s">
        <v>1104</v>
      </c>
      <c r="B10" s="8" t="n">
        <v>130.6</v>
      </c>
      <c r="C10" s="8" t="n">
        <v>150.4</v>
      </c>
    </row>
    <row r="11" spans="1:4">
      <c r="A11" s="4" t="s">
        <v>1106</v>
      </c>
    </row>
    <row r="12" spans="1:4">
      <c r="A12" s="3" t="s">
        <v>1103</v>
      </c>
    </row>
    <row r="13" spans="1:4">
      <c r="A13" s="4" t="s">
        <v>33</v>
      </c>
      <c r="B13" s="8" t="n">
        <v>121.8</v>
      </c>
      <c r="C13" s="8" t="n">
        <v>135.9</v>
      </c>
      <c r="D13" s="8" t="n">
        <v>123.9</v>
      </c>
    </row>
    <row r="14" spans="1:4">
      <c r="A14" s="4" t="s">
        <v>1104</v>
      </c>
      <c r="B14" s="8" t="n">
        <v>44.4</v>
      </c>
      <c r="C14" s="8" t="n">
        <v>51.2</v>
      </c>
    </row>
    <row r="15" spans="1:4">
      <c r="A15" s="4" t="s">
        <v>1107</v>
      </c>
    </row>
    <row r="16" spans="1:4">
      <c r="A16" s="3" t="s">
        <v>1103</v>
      </c>
    </row>
    <row r="17" spans="1:4">
      <c r="A17" s="4" t="s">
        <v>33</v>
      </c>
      <c r="B17" s="8" t="n">
        <v>96.59999999999999</v>
      </c>
      <c r="C17" s="8" t="n">
        <v>97.5</v>
      </c>
      <c r="D17" s="5" t="n">
        <v>105</v>
      </c>
    </row>
    <row r="18" spans="1:4">
      <c r="A18" s="4" t="s">
        <v>1104</v>
      </c>
      <c r="B18" s="8" t="n">
        <v>11.2</v>
      </c>
      <c r="C18" s="8" t="n">
        <v>13.7</v>
      </c>
    </row>
    <row r="19" spans="1:4">
      <c r="A19" s="4" t="s">
        <v>1108</v>
      </c>
    </row>
    <row r="20" spans="1:4">
      <c r="A20" s="3" t="s">
        <v>1103</v>
      </c>
    </row>
    <row r="21" spans="1:4">
      <c r="A21" s="4" t="s">
        <v>33</v>
      </c>
      <c r="B21" s="8" t="n">
        <v>7.1</v>
      </c>
      <c r="C21" s="8" t="n">
        <v>7.6</v>
      </c>
      <c r="D21" s="8" t="n">
        <v>9.6</v>
      </c>
    </row>
    <row r="22" spans="1:4">
      <c r="A22" s="4" t="s">
        <v>1104</v>
      </c>
      <c r="B22" s="5" t="n">
        <v>0</v>
      </c>
      <c r="C22" s="5" t="n">
        <v>0</v>
      </c>
    </row>
    <row r="23" spans="1:4">
      <c r="A23" s="4" t="s">
        <v>603</v>
      </c>
    </row>
    <row r="24" spans="1:4">
      <c r="A24" s="3" t="s">
        <v>1103</v>
      </c>
    </row>
    <row r="25" spans="1:4">
      <c r="A25" s="4" t="s">
        <v>33</v>
      </c>
      <c r="B25" s="8" t="n">
        <v>7.7</v>
      </c>
      <c r="C25" s="8" t="n">
        <v>6.5</v>
      </c>
      <c r="D25" s="7" t="n">
        <v>4.7</v>
      </c>
    </row>
    <row r="26" spans="1:4">
      <c r="A26" s="4" t="s">
        <v>1104</v>
      </c>
      <c r="B26" s="6" t="n">
        <v>0</v>
      </c>
      <c r="C26"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31</v>
      </c>
    </row>
    <row r="3" spans="1:4">
      <c r="A3" s="3" t="s">
        <v>1110</v>
      </c>
    </row>
    <row r="4" spans="1:4">
      <c r="A4" s="4" t="s">
        <v>20</v>
      </c>
      <c r="B4" s="5" t="n">
        <v>2016</v>
      </c>
    </row>
    <row r="5" spans="1:4">
      <c r="A5" s="4" t="s">
        <v>1111</v>
      </c>
    </row>
    <row r="6" spans="1:4">
      <c r="A6" s="3" t="s">
        <v>1110</v>
      </c>
    </row>
    <row r="7" spans="1:4">
      <c r="A7" s="4" t="s">
        <v>1112</v>
      </c>
      <c r="B7" s="5" t="n">
        <v>2</v>
      </c>
      <c r="C7" s="5" t="n">
        <v>2</v>
      </c>
      <c r="D7" s="5" t="n">
        <v>2</v>
      </c>
    </row>
    <row r="8" spans="1:4">
      <c r="A8" s="4" t="s">
        <v>1113</v>
      </c>
    </row>
    <row r="9" spans="1:4">
      <c r="A9" s="3" t="s">
        <v>1110</v>
      </c>
    </row>
    <row r="10" spans="1:4">
      <c r="A10" s="4" t="s">
        <v>1114</v>
      </c>
      <c r="B10" s="4" t="s">
        <v>1115</v>
      </c>
      <c r="C10" s="4" t="s">
        <v>1116</v>
      </c>
      <c r="D10" s="4" t="s">
        <v>1117</v>
      </c>
    </row>
    <row r="11" spans="1:4">
      <c r="A11" s="4" t="s">
        <v>1118</v>
      </c>
    </row>
    <row r="12" spans="1:4">
      <c r="A12" s="3" t="s">
        <v>1110</v>
      </c>
    </row>
    <row r="13" spans="1:4">
      <c r="A13" s="4" t="s">
        <v>1114</v>
      </c>
      <c r="C13" s="4" t="s">
        <v>1119</v>
      </c>
      <c r="D13" s="4" t="s">
        <v>1120</v>
      </c>
    </row>
    <row r="14" spans="1:4">
      <c r="A14" s="4" t="s">
        <v>1121</v>
      </c>
    </row>
    <row r="15" spans="1:4">
      <c r="A15" s="3" t="s">
        <v>1110</v>
      </c>
    </row>
    <row r="16" spans="1:4">
      <c r="A16" s="4" t="s">
        <v>1114</v>
      </c>
      <c r="B16" s="4" t="s">
        <v>438</v>
      </c>
    </row>
    <row r="17" spans="1:4">
      <c r="A17" s="4" t="s">
        <v>1122</v>
      </c>
    </row>
    <row r="18" spans="1:4">
      <c r="A18" s="3" t="s">
        <v>1110</v>
      </c>
    </row>
    <row r="19" spans="1:4">
      <c r="A19" s="4" t="s">
        <v>1112</v>
      </c>
      <c r="B19" s="5" t="n">
        <v>0</v>
      </c>
      <c r="D19" s="5" t="n">
        <v>1</v>
      </c>
    </row>
    <row r="20" spans="1:4">
      <c r="A20" s="4" t="s">
        <v>1123</v>
      </c>
    </row>
    <row r="21" spans="1:4">
      <c r="A21" s="3" t="s">
        <v>1110</v>
      </c>
    </row>
    <row r="22" spans="1:4">
      <c r="A22" s="4" t="s">
        <v>1114</v>
      </c>
      <c r="D22" s="4" t="s">
        <v>11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25</v>
      </c>
      <c r="C1" s="2" t="s">
        <v>527</v>
      </c>
      <c r="D1" s="2" t="s">
        <v>398</v>
      </c>
      <c r="E1" s="2" t="s">
        <v>2</v>
      </c>
      <c r="F1" s="2" t="s">
        <v>528</v>
      </c>
      <c r="G1" s="2" t="s">
        <v>4</v>
      </c>
      <c r="H1" s="2" t="s">
        <v>529</v>
      </c>
      <c r="I1" s="2" t="s">
        <v>30</v>
      </c>
      <c r="J1" s="2" t="s">
        <v>530</v>
      </c>
      <c r="K1" s="2" t="s">
        <v>531</v>
      </c>
      <c r="L1" s="2" t="s">
        <v>532</v>
      </c>
      <c r="M1" s="2" t="s">
        <v>30</v>
      </c>
      <c r="N1" s="2" t="s">
        <v>2</v>
      </c>
      <c r="O1" s="2" t="s">
        <v>30</v>
      </c>
      <c r="P1" s="2" t="s">
        <v>31</v>
      </c>
    </row>
    <row r="2" spans="1:16">
      <c r="A2" s="3" t="s">
        <v>1126</v>
      </c>
    </row>
    <row r="3" spans="1:16">
      <c r="A3" s="4" t="s">
        <v>51</v>
      </c>
      <c r="E3" s="9" t="n">
        <v>0.19</v>
      </c>
      <c r="F3" s="9" t="n">
        <v>0.24</v>
      </c>
      <c r="G3" s="9" t="n">
        <v>-0.08</v>
      </c>
      <c r="H3" s="9" t="n">
        <v>-0.14</v>
      </c>
      <c r="I3" s="9" t="n">
        <v>-0.07000000000000001</v>
      </c>
      <c r="J3" s="9" t="n">
        <v>0.05</v>
      </c>
      <c r="K3" s="9" t="n">
        <v>0.16</v>
      </c>
      <c r="L3" s="9" t="n">
        <v>0.06</v>
      </c>
      <c r="N3" s="9" t="n">
        <v>0.21</v>
      </c>
      <c r="O3" s="9" t="n">
        <v>0.19</v>
      </c>
      <c r="P3" s="9" t="n">
        <v>1.4</v>
      </c>
    </row>
    <row r="4" spans="1:16">
      <c r="A4" s="4" t="s">
        <v>47</v>
      </c>
      <c r="E4" s="7" t="n">
        <v>17.5</v>
      </c>
      <c r="F4" s="7" t="n">
        <v>20.9</v>
      </c>
      <c r="G4" s="7" t="n">
        <v>-6.8</v>
      </c>
      <c r="H4" s="7" t="n">
        <v>-12.5</v>
      </c>
      <c r="I4" s="7" t="n">
        <v>-6.6</v>
      </c>
      <c r="J4" s="7" t="n">
        <v>4.8</v>
      </c>
      <c r="K4" s="7" t="n">
        <v>13.3</v>
      </c>
      <c r="L4" s="6" t="n">
        <v>5</v>
      </c>
      <c r="N4" s="7" t="n">
        <v>19.1</v>
      </c>
      <c r="O4" s="7" t="n">
        <v>16.5</v>
      </c>
      <c r="P4" s="7" t="n">
        <v>119.6</v>
      </c>
    </row>
    <row r="5" spans="1:16">
      <c r="A5" s="4" t="s">
        <v>50</v>
      </c>
      <c r="E5" s="9" t="n">
        <v>0.2</v>
      </c>
      <c r="F5" s="9" t="n">
        <v>0.24</v>
      </c>
      <c r="G5" s="9" t="n">
        <v>-0.08</v>
      </c>
      <c r="H5" s="9" t="n">
        <v>-0.14</v>
      </c>
      <c r="I5" s="9" t="n">
        <v>-0.07000000000000001</v>
      </c>
      <c r="J5" s="9" t="n">
        <v>0.05</v>
      </c>
      <c r="K5" s="9" t="n">
        <v>0.16</v>
      </c>
      <c r="L5" s="9" t="n">
        <v>0.06</v>
      </c>
      <c r="N5" s="9" t="n">
        <v>0.22</v>
      </c>
      <c r="O5" s="9" t="n">
        <v>0.19</v>
      </c>
      <c r="P5" s="9" t="n">
        <v>1.41</v>
      </c>
    </row>
    <row r="6" spans="1:16">
      <c r="A6" s="4" t="s">
        <v>55</v>
      </c>
      <c r="E6" s="9" t="n">
        <v>0.21</v>
      </c>
      <c r="F6" s="9" t="n">
        <v>-0.08</v>
      </c>
      <c r="G6" s="9" t="n">
        <v>-0.28</v>
      </c>
      <c r="H6" s="9" t="n">
        <v>-0.33</v>
      </c>
      <c r="I6" s="9" t="n">
        <v>-2.11</v>
      </c>
      <c r="J6" s="9" t="n">
        <v>-0.17</v>
      </c>
      <c r="K6" s="9" t="n">
        <v>-0.19</v>
      </c>
      <c r="L6" s="9" t="n">
        <v>-0.19</v>
      </c>
      <c r="N6" s="10" t="n">
        <v>-0.48</v>
      </c>
      <c r="O6" s="10" t="n">
        <v>-2.69</v>
      </c>
      <c r="P6" s="10" t="n">
        <v>-1.02</v>
      </c>
    </row>
    <row r="7" spans="1:16">
      <c r="A7" s="4" t="s">
        <v>1127</v>
      </c>
      <c r="N7" s="10" t="n">
        <v>-0.68</v>
      </c>
      <c r="O7" s="10" t="n">
        <v>-2.88</v>
      </c>
      <c r="P7" s="10" t="n">
        <v>-2.42</v>
      </c>
    </row>
    <row r="8" spans="1:16">
      <c r="A8" s="4" t="s">
        <v>52</v>
      </c>
      <c r="N8" s="9" t="n">
        <v>-0.7</v>
      </c>
      <c r="O8" s="9" t="n">
        <v>-2.88</v>
      </c>
      <c r="P8" s="9" t="n">
        <v>-2.43</v>
      </c>
    </row>
    <row r="9" spans="1:16">
      <c r="A9" s="4" t="s">
        <v>48</v>
      </c>
      <c r="N9" s="7" t="n">
        <v>-61.4</v>
      </c>
      <c r="O9" s="7" t="n">
        <v>-250.3</v>
      </c>
      <c r="P9" s="7" t="n">
        <v>-206.6</v>
      </c>
    </row>
    <row r="10" spans="1:16">
      <c r="A10" s="3" t="s">
        <v>1128</v>
      </c>
    </row>
    <row r="11" spans="1:16">
      <c r="A11" s="4" t="s">
        <v>68</v>
      </c>
      <c r="E11" s="7" t="n">
        <v>19.3</v>
      </c>
      <c r="F11" s="7" t="n">
        <v>-7.6</v>
      </c>
      <c r="G11" s="7" t="n">
        <v>-24.6</v>
      </c>
      <c r="H11" s="7" t="n">
        <v>-29.4</v>
      </c>
      <c r="I11" s="6" t="n">
        <v>-187</v>
      </c>
      <c r="J11" s="7" t="n">
        <v>-14.9</v>
      </c>
      <c r="K11" s="7" t="n">
        <v>-16.1</v>
      </c>
      <c r="L11" s="7" t="n">
        <v>-15.8</v>
      </c>
      <c r="N11" s="7" t="n">
        <v>-42.3</v>
      </c>
      <c r="O11" s="7" t="n">
        <v>-233.8</v>
      </c>
      <c r="P11" s="6" t="n">
        <v>-87</v>
      </c>
    </row>
    <row r="12" spans="1:16">
      <c r="A12" s="3" t="s">
        <v>1129</v>
      </c>
    </row>
    <row r="13" spans="1:16">
      <c r="A13" s="4" t="s">
        <v>1130</v>
      </c>
      <c r="B13" s="4" t="s">
        <v>45</v>
      </c>
      <c r="N13" s="5" t="n">
        <v>88667098</v>
      </c>
      <c r="O13" s="5" t="n">
        <v>86802828</v>
      </c>
      <c r="P13" s="5" t="n">
        <v>85046042</v>
      </c>
    </row>
    <row r="14" spans="1:16">
      <c r="A14" s="3" t="s">
        <v>1131</v>
      </c>
    </row>
    <row r="15" spans="1:16">
      <c r="A15" s="4" t="s">
        <v>1130</v>
      </c>
      <c r="B15" s="4" t="s">
        <v>45</v>
      </c>
      <c r="N15" s="5" t="n">
        <v>88667098</v>
      </c>
      <c r="O15" s="5" t="n">
        <v>86802828</v>
      </c>
      <c r="P15" s="5" t="n">
        <v>85046042</v>
      </c>
    </row>
    <row r="16" spans="1:16">
      <c r="A16" s="4" t="s">
        <v>1132</v>
      </c>
      <c r="B16" s="4" t="s">
        <v>45</v>
      </c>
      <c r="N16" s="5" t="n">
        <v>89182967</v>
      </c>
      <c r="O16" s="5" t="n">
        <v>86992254</v>
      </c>
      <c r="P16" s="5" t="n">
        <v>85292959</v>
      </c>
    </row>
    <row r="17" spans="1:16">
      <c r="A17" s="4" t="s">
        <v>56</v>
      </c>
      <c r="E17" s="9" t="n">
        <v>0.22</v>
      </c>
      <c r="F17" s="9" t="n">
        <v>-0.08</v>
      </c>
      <c r="G17" s="9" t="n">
        <v>-0.28</v>
      </c>
      <c r="H17" s="9" t="n">
        <v>-0.33</v>
      </c>
      <c r="I17" s="9" t="n">
        <v>-2.11</v>
      </c>
      <c r="J17" s="9" t="n">
        <v>-0.17</v>
      </c>
      <c r="K17" s="9" t="n">
        <v>-0.19</v>
      </c>
      <c r="L17" s="9" t="n">
        <v>-0.19</v>
      </c>
      <c r="N17" s="9" t="n">
        <v>-0.47</v>
      </c>
      <c r="O17" s="9" t="n">
        <v>-2.69</v>
      </c>
      <c r="P17" s="9" t="n">
        <v>-1.02</v>
      </c>
    </row>
    <row r="18" spans="1:16">
      <c r="A18" s="4" t="s">
        <v>65</v>
      </c>
      <c r="D18" s="8" t="n">
        <v>0.5</v>
      </c>
    </row>
    <row r="19" spans="1:16">
      <c r="A19" s="4" t="s">
        <v>1133</v>
      </c>
      <c r="N19" s="5" t="n">
        <v>5080023</v>
      </c>
      <c r="O19" s="5" t="n">
        <v>3357320</v>
      </c>
      <c r="P19" s="5" t="n">
        <v>1487496</v>
      </c>
    </row>
    <row r="20" spans="1:16">
      <c r="A20" s="4" t="s">
        <v>534</v>
      </c>
    </row>
    <row r="21" spans="1:16">
      <c r="A21" s="3" t="s">
        <v>1126</v>
      </c>
    </row>
    <row r="22" spans="1:16">
      <c r="A22" s="4" t="s">
        <v>537</v>
      </c>
      <c r="C22" s="5" t="n">
        <v>3200000</v>
      </c>
    </row>
    <row r="23" spans="1:16">
      <c r="A23" s="4" t="s">
        <v>539</v>
      </c>
      <c r="C23" s="5" t="n">
        <v>461371</v>
      </c>
    </row>
    <row r="24" spans="1:16">
      <c r="A24" s="3" t="s">
        <v>1128</v>
      </c>
    </row>
    <row r="25" spans="1:16">
      <c r="A25" s="4" t="s">
        <v>68</v>
      </c>
      <c r="M25" s="7" t="n">
        <v>31.6</v>
      </c>
    </row>
    <row r="26" spans="1:16"/>
    <row r="27" spans="1:16">
      <c r="A27" s="4" t="s">
        <v>45</v>
      </c>
      <c r="B27" s="4" t="s">
        <v>62</v>
      </c>
    </row>
  </sheetData>
  <mergeCells count="3">
    <mergeCell ref="A1:B1"/>
    <mergeCell ref="A26:O26"/>
    <mergeCell ref="B27:O2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555</v>
      </c>
      <c r="J1" s="2" t="s">
        <v>1</v>
      </c>
    </row>
    <row r="2" spans="1:12">
      <c r="B2" s="2" t="s">
        <v>2</v>
      </c>
      <c r="C2" s="2" t="s">
        <v>528</v>
      </c>
      <c r="D2" s="2" t="s">
        <v>4</v>
      </c>
      <c r="E2" s="2" t="s">
        <v>529</v>
      </c>
      <c r="F2" s="2" t="s">
        <v>30</v>
      </c>
      <c r="G2" s="2" t="s">
        <v>530</v>
      </c>
      <c r="H2" s="2" t="s">
        <v>531</v>
      </c>
      <c r="I2" s="2" t="s">
        <v>532</v>
      </c>
      <c r="J2" s="2" t="s">
        <v>2</v>
      </c>
      <c r="K2" s="2" t="s">
        <v>30</v>
      </c>
      <c r="L2" s="2" t="s">
        <v>31</v>
      </c>
    </row>
    <row r="3" spans="1:12">
      <c r="A3" s="3" t="s">
        <v>250</v>
      </c>
    </row>
    <row r="4" spans="1:12">
      <c r="A4" s="4" t="s">
        <v>33</v>
      </c>
      <c r="B4" s="7" t="n">
        <v>240.6</v>
      </c>
      <c r="C4" s="7" t="n">
        <v>243.1</v>
      </c>
      <c r="D4" s="7" t="n">
        <v>190.3</v>
      </c>
      <c r="E4" s="7" t="n">
        <v>185.3</v>
      </c>
      <c r="F4" s="7" t="n">
        <v>223.5</v>
      </c>
      <c r="G4" s="7" t="n">
        <v>246.7</v>
      </c>
      <c r="H4" s="7" t="n">
        <v>192.8</v>
      </c>
      <c r="I4" s="7" t="n">
        <v>186.6</v>
      </c>
      <c r="J4" s="7" t="n">
        <v>859.3</v>
      </c>
      <c r="K4" s="7" t="n">
        <v>849.6</v>
      </c>
      <c r="L4" s="6" t="n">
        <v>915</v>
      </c>
    </row>
    <row r="5" spans="1:12">
      <c r="A5" s="4" t="s">
        <v>1135</v>
      </c>
      <c r="B5" s="5" t="n">
        <v>94</v>
      </c>
      <c r="C5" s="8" t="n">
        <v>94.90000000000001</v>
      </c>
      <c r="D5" s="8" t="n">
        <v>72.90000000000001</v>
      </c>
      <c r="E5" s="8" t="n">
        <v>66.8</v>
      </c>
      <c r="F5" s="8" t="n">
        <v>81.09999999999999</v>
      </c>
      <c r="G5" s="8" t="n">
        <v>97.3</v>
      </c>
      <c r="H5" s="8" t="n">
        <v>71.40000000000001</v>
      </c>
      <c r="I5" s="8" t="n">
        <v>62.5</v>
      </c>
      <c r="J5" s="8" t="n">
        <v>328.6</v>
      </c>
      <c r="K5" s="8" t="n">
        <v>312.3</v>
      </c>
      <c r="L5" s="8" t="n">
        <v>355.5</v>
      </c>
    </row>
    <row r="6" spans="1:12">
      <c r="A6" s="4" t="s">
        <v>47</v>
      </c>
      <c r="B6" s="8" t="n">
        <v>17.5</v>
      </c>
      <c r="C6" s="8" t="n">
        <v>20.9</v>
      </c>
      <c r="D6" s="8" t="n">
        <v>-6.8</v>
      </c>
      <c r="E6" s="8" t="n">
        <v>-12.5</v>
      </c>
      <c r="F6" s="8" t="n">
        <v>-6.6</v>
      </c>
      <c r="G6" s="8" t="n">
        <v>4.8</v>
      </c>
      <c r="H6" s="8" t="n">
        <v>13.3</v>
      </c>
      <c r="I6" s="5" t="n">
        <v>5</v>
      </c>
      <c r="J6" s="8" t="n">
        <v>19.1</v>
      </c>
      <c r="K6" s="8" t="n">
        <v>16.5</v>
      </c>
      <c r="L6" s="8" t="n">
        <v>119.6</v>
      </c>
    </row>
    <row r="7" spans="1:12">
      <c r="A7" s="4" t="s">
        <v>1136</v>
      </c>
      <c r="B7" s="7" t="n">
        <v>19.3</v>
      </c>
      <c r="C7" s="7" t="n">
        <v>-7.6</v>
      </c>
      <c r="D7" s="7" t="n">
        <v>-24.6</v>
      </c>
      <c r="E7" s="7" t="n">
        <v>-29.4</v>
      </c>
      <c r="F7" s="6" t="n">
        <v>-187</v>
      </c>
      <c r="G7" s="7" t="n">
        <v>-14.9</v>
      </c>
      <c r="H7" s="7" t="n">
        <v>-16.1</v>
      </c>
      <c r="I7" s="7" t="n">
        <v>-15.8</v>
      </c>
      <c r="J7" s="7" t="n">
        <v>-42.3</v>
      </c>
      <c r="K7" s="7" t="n">
        <v>-233.8</v>
      </c>
      <c r="L7" s="6" t="n">
        <v>-87</v>
      </c>
    </row>
    <row r="8" spans="1:12">
      <c r="A8" s="4" t="s">
        <v>50</v>
      </c>
      <c r="B8" s="9" t="n">
        <v>0.2</v>
      </c>
      <c r="C8" s="9" t="n">
        <v>0.24</v>
      </c>
      <c r="D8" s="9" t="n">
        <v>-0.08</v>
      </c>
      <c r="E8" s="9" t="n">
        <v>-0.14</v>
      </c>
      <c r="F8" s="9" t="n">
        <v>-0.07000000000000001</v>
      </c>
      <c r="G8" s="9" t="n">
        <v>0.05</v>
      </c>
      <c r="H8" s="9" t="n">
        <v>0.16</v>
      </c>
      <c r="I8" s="9" t="n">
        <v>0.06</v>
      </c>
      <c r="J8" s="9" t="n">
        <v>0.22</v>
      </c>
      <c r="K8" s="9" t="n">
        <v>0.19</v>
      </c>
      <c r="L8" s="9" t="n">
        <v>1.41</v>
      </c>
    </row>
    <row r="9" spans="1:12">
      <c r="A9" s="4" t="s">
        <v>51</v>
      </c>
      <c r="B9" s="10" t="n">
        <v>0.19</v>
      </c>
      <c r="C9" s="10" t="n">
        <v>0.24</v>
      </c>
      <c r="D9" s="10" t="n">
        <v>-0.08</v>
      </c>
      <c r="E9" s="10" t="n">
        <v>-0.14</v>
      </c>
      <c r="F9" s="10" t="n">
        <v>-0.07000000000000001</v>
      </c>
      <c r="G9" s="10" t="n">
        <v>0.05</v>
      </c>
      <c r="H9" s="10" t="n">
        <v>0.16</v>
      </c>
      <c r="I9" s="10" t="n">
        <v>0.06</v>
      </c>
      <c r="J9" s="10" t="n">
        <v>0.21</v>
      </c>
      <c r="K9" s="10" t="n">
        <v>0.19</v>
      </c>
      <c r="L9" s="10" t="n">
        <v>1.4</v>
      </c>
    </row>
    <row r="10" spans="1:12">
      <c r="A10" s="4" t="s">
        <v>55</v>
      </c>
      <c r="B10" s="10" t="n">
        <v>0.21</v>
      </c>
      <c r="C10" s="10" t="n">
        <v>-0.08</v>
      </c>
      <c r="D10" s="10" t="n">
        <v>-0.28</v>
      </c>
      <c r="E10" s="10" t="n">
        <v>-0.33</v>
      </c>
      <c r="F10" s="10" t="n">
        <v>-2.11</v>
      </c>
      <c r="G10" s="10" t="n">
        <v>-0.17</v>
      </c>
      <c r="H10" s="10" t="n">
        <v>-0.19</v>
      </c>
      <c r="I10" s="10" t="n">
        <v>-0.19</v>
      </c>
      <c r="J10" s="10" t="n">
        <v>-0.48</v>
      </c>
      <c r="K10" s="10" t="n">
        <v>-2.69</v>
      </c>
      <c r="L10" s="10" t="n">
        <v>-1.02</v>
      </c>
    </row>
    <row r="11" spans="1:12">
      <c r="A11" s="4" t="s">
        <v>56</v>
      </c>
      <c r="B11" s="9" t="n">
        <v>0.22</v>
      </c>
      <c r="C11" s="9" t="n">
        <v>-0.08</v>
      </c>
      <c r="D11" s="9" t="n">
        <v>-0.28</v>
      </c>
      <c r="E11" s="9" t="n">
        <v>-0.33</v>
      </c>
      <c r="F11" s="9" t="n">
        <v>-2.11</v>
      </c>
      <c r="G11" s="9" t="n">
        <v>-0.17</v>
      </c>
      <c r="H11" s="9" t="n">
        <v>-0.19</v>
      </c>
      <c r="I11" s="9" t="n">
        <v>-0.19</v>
      </c>
      <c r="J11" s="9" t="n">
        <v>-0.47</v>
      </c>
      <c r="K11" s="9" t="n">
        <v>-2.69</v>
      </c>
      <c r="L11" s="9" t="n">
        <v>-1.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31</v>
      </c>
    </row>
    <row r="3" spans="1:4">
      <c r="A3" s="4" t="s">
        <v>265</v>
      </c>
    </row>
    <row r="4" spans="1:4">
      <c r="A4" s="3" t="s">
        <v>1138</v>
      </c>
    </row>
    <row r="5" spans="1:4">
      <c r="A5" s="4" t="s">
        <v>1139</v>
      </c>
      <c r="B5" s="7" t="n">
        <v>1.8</v>
      </c>
      <c r="C5" s="7" t="n">
        <v>0.8</v>
      </c>
      <c r="D5" s="7" t="n">
        <v>1.7</v>
      </c>
    </row>
    <row r="6" spans="1:4">
      <c r="A6" s="4" t="s">
        <v>1140</v>
      </c>
      <c r="B6" s="5" t="n">
        <v>0</v>
      </c>
      <c r="C6" s="8" t="n">
        <v>1.1</v>
      </c>
      <c r="D6" s="8" t="n">
        <v>-0.8</v>
      </c>
    </row>
    <row r="7" spans="1:4">
      <c r="A7" s="4" t="s">
        <v>1141</v>
      </c>
      <c r="B7" s="8" t="n">
        <v>-0.1</v>
      </c>
      <c r="C7" s="8" t="n">
        <v>-0.1</v>
      </c>
      <c r="D7" s="8" t="n">
        <v>-0.1</v>
      </c>
    </row>
    <row r="8" spans="1:4">
      <c r="A8" s="4" t="s">
        <v>1142</v>
      </c>
      <c r="B8" s="8" t="n">
        <v>1.7</v>
      </c>
      <c r="C8" s="8" t="n">
        <v>1.8</v>
      </c>
      <c r="D8" s="8" t="n">
        <v>0.8</v>
      </c>
    </row>
    <row r="9" spans="1:4">
      <c r="A9" s="4" t="s">
        <v>1143</v>
      </c>
    </row>
    <row r="10" spans="1:4">
      <c r="A10" s="3" t="s">
        <v>1138</v>
      </c>
    </row>
    <row r="11" spans="1:4">
      <c r="A11" s="4" t="s">
        <v>1139</v>
      </c>
      <c r="B11" s="8" t="n">
        <v>127.4</v>
      </c>
      <c r="C11" s="8" t="n">
        <v>48.9</v>
      </c>
      <c r="D11" s="8" t="n">
        <v>71.5</v>
      </c>
    </row>
    <row r="12" spans="1:4">
      <c r="A12" s="4" t="s">
        <v>1144</v>
      </c>
      <c r="B12" s="8" t="n">
        <v>33.9</v>
      </c>
      <c r="C12" s="8" t="n">
        <v>78.5</v>
      </c>
      <c r="D12" s="8" t="n">
        <v>48.9</v>
      </c>
    </row>
    <row r="13" spans="1:4">
      <c r="A13" s="4" t="s">
        <v>1141</v>
      </c>
      <c r="B13" s="5" t="n">
        <v>0</v>
      </c>
      <c r="C13" s="5" t="n">
        <v>0</v>
      </c>
      <c r="D13" s="8" t="n">
        <v>-71.5</v>
      </c>
    </row>
    <row r="14" spans="1:4">
      <c r="A14" s="4" t="s">
        <v>1142</v>
      </c>
      <c r="B14" s="7" t="n">
        <v>161.3</v>
      </c>
      <c r="C14" s="7" t="n">
        <v>127.4</v>
      </c>
      <c r="D14" s="7" t="n">
        <v>4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6:39Z</dcterms:created>
  <dcterms:modified xmlns:dcterms="http://purl.org/dc/terms/" xmlns:xsi="http://www.w3.org/2001/XMLSchema-instance" xsi:type="dcterms:W3CDTF">2017-02-21T16:06:39Z</dcterms:modified>
</cp:coreProperties>
</file>